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Other Investments, Net" sheetId="13" state="visible" r:id="rId13"/>
    <sheet xmlns:r="http://schemas.openxmlformats.org/officeDocument/2006/relationships" name="Fair Value Measurements" sheetId="14" state="visible" r:id="rId14"/>
    <sheet xmlns:r="http://schemas.openxmlformats.org/officeDocument/2006/relationships" name="Other Assets, Net" sheetId="15" state="visible" r:id="rId15"/>
    <sheet xmlns:r="http://schemas.openxmlformats.org/officeDocument/2006/relationships" name="Related Party and Other Financi" sheetId="16" state="visible" r:id="rId16"/>
    <sheet xmlns:r="http://schemas.openxmlformats.org/officeDocument/2006/relationships" name="Mortgage Notes Payable" sheetId="17" state="visible" r:id="rId17"/>
    <sheet xmlns:r="http://schemas.openxmlformats.org/officeDocument/2006/relationships" name="Management Agreement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based Compensation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usiness and Significant Acco_2" sheetId="26" state="visible" r:id="rId26"/>
    <sheet xmlns:r="http://schemas.openxmlformats.org/officeDocument/2006/relationships" name="Revenue (Tables)" sheetId="27" state="visible" r:id="rId27"/>
    <sheet xmlns:r="http://schemas.openxmlformats.org/officeDocument/2006/relationships" name="Investment in Hotel, Net (Table" sheetId="28" state="visible" r:id="rId28"/>
    <sheet xmlns:r="http://schemas.openxmlformats.org/officeDocument/2006/relationships" name="Investment in Real Estate, Net " sheetId="29" state="visible" r:id="rId29"/>
    <sheet xmlns:r="http://schemas.openxmlformats.org/officeDocument/2006/relationships" name="Investment in Marketable Secu_2" sheetId="30" state="visible" r:id="rId30"/>
    <sheet xmlns:r="http://schemas.openxmlformats.org/officeDocument/2006/relationships" name="Other Investments, Net (Tables)" sheetId="31" state="visible" r:id="rId31"/>
    <sheet xmlns:r="http://schemas.openxmlformats.org/officeDocument/2006/relationships" name="Fair Value Measurements (Tables" sheetId="32" state="visible" r:id="rId32"/>
    <sheet xmlns:r="http://schemas.openxmlformats.org/officeDocument/2006/relationships" name="Other Assets, Net (Tables)" sheetId="33" state="visible" r:id="rId33"/>
    <sheet xmlns:r="http://schemas.openxmlformats.org/officeDocument/2006/relationships" name="Related Party and Other Finan_2" sheetId="34" state="visible" r:id="rId34"/>
    <sheet xmlns:r="http://schemas.openxmlformats.org/officeDocument/2006/relationships" name="Mortgage Notes Payable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tock-based Compensation Plans " sheetId="38" state="visible" r:id="rId38"/>
    <sheet xmlns:r="http://schemas.openxmlformats.org/officeDocument/2006/relationships" name="Business and Significant Acco_3" sheetId="39" state="visible" r:id="rId39"/>
    <sheet xmlns:r="http://schemas.openxmlformats.org/officeDocument/2006/relationships" name="Liquidity (Details Narrative)" sheetId="40" state="visible" r:id="rId40"/>
    <sheet xmlns:r="http://schemas.openxmlformats.org/officeDocument/2006/relationships" name="Revenue (Details Narrative)" sheetId="41" state="visible" r:id="rId41"/>
    <sheet xmlns:r="http://schemas.openxmlformats.org/officeDocument/2006/relationships" name="Revenue - Schedule of Disaggreg" sheetId="42" state="visible" r:id="rId42"/>
    <sheet xmlns:r="http://schemas.openxmlformats.org/officeDocument/2006/relationships" name="Investment in Hotel, Net - Sche" sheetId="43" state="visible" r:id="rId43"/>
    <sheet xmlns:r="http://schemas.openxmlformats.org/officeDocument/2006/relationships" name="Investment in Real Estate, Ne_2" sheetId="44" state="visible" r:id="rId44"/>
    <sheet xmlns:r="http://schemas.openxmlformats.org/officeDocument/2006/relationships" name="Investment in Marketable Secu_3" sheetId="45" state="visible" r:id="rId45"/>
    <sheet xmlns:r="http://schemas.openxmlformats.org/officeDocument/2006/relationships" name="Investment in Marketable Secu_4" sheetId="46" state="visible" r:id="rId46"/>
    <sheet xmlns:r="http://schemas.openxmlformats.org/officeDocument/2006/relationships" name="Investment in Marketable Secu_5" sheetId="47" state="visible" r:id="rId47"/>
    <sheet xmlns:r="http://schemas.openxmlformats.org/officeDocument/2006/relationships" name="Other Investments, Net - Schedu" sheetId="48" state="visible" r:id="rId48"/>
    <sheet xmlns:r="http://schemas.openxmlformats.org/officeDocument/2006/relationships" name="Fair Value Measurements (Detail" sheetId="49" state="visible" r:id="rId49"/>
    <sheet xmlns:r="http://schemas.openxmlformats.org/officeDocument/2006/relationships" name="Fair Value Measurements - Sched" sheetId="50" state="visible" r:id="rId50"/>
    <sheet xmlns:r="http://schemas.openxmlformats.org/officeDocument/2006/relationships" name="Fair Value Measurements - Sch_2" sheetId="51" state="visible" r:id="rId51"/>
    <sheet xmlns:r="http://schemas.openxmlformats.org/officeDocument/2006/relationships" name="Other Assets, Net - Schedule of" sheetId="52" state="visible" r:id="rId52"/>
    <sheet xmlns:r="http://schemas.openxmlformats.org/officeDocument/2006/relationships" name="Related Party and Other Finan_3" sheetId="53" state="visible" r:id="rId53"/>
    <sheet xmlns:r="http://schemas.openxmlformats.org/officeDocument/2006/relationships" name="Related Party and Other Finan_4" sheetId="54" state="visible" r:id="rId54"/>
    <sheet xmlns:r="http://schemas.openxmlformats.org/officeDocument/2006/relationships" name="Related Party and Other Finan_5" sheetId="55" state="visible" r:id="rId55"/>
    <sheet xmlns:r="http://schemas.openxmlformats.org/officeDocument/2006/relationships" name="Related Party and Other Finan_6" sheetId="56" state="visible" r:id="rId56"/>
    <sheet xmlns:r="http://schemas.openxmlformats.org/officeDocument/2006/relationships" name="Mortgage Notes Payable (Details" sheetId="57" state="visible" r:id="rId57"/>
    <sheet xmlns:r="http://schemas.openxmlformats.org/officeDocument/2006/relationships" name="Mortgage Notes Payable - Schedu" sheetId="58" state="visible" r:id="rId58"/>
    <sheet xmlns:r="http://schemas.openxmlformats.org/officeDocument/2006/relationships" name="Mortgage Notes Payable - Sche_2" sheetId="59" state="visible" r:id="rId59"/>
    <sheet xmlns:r="http://schemas.openxmlformats.org/officeDocument/2006/relationships" name="Management Agreements (Details " sheetId="60" state="visible" r:id="rId60"/>
    <sheet xmlns:r="http://schemas.openxmlformats.org/officeDocument/2006/relationships" name="Concentration Of Credit Risk (D" sheetId="61" state="visible" r:id="rId61"/>
    <sheet xmlns:r="http://schemas.openxmlformats.org/officeDocument/2006/relationships" name="Income Taxes (Details Narrative" sheetId="62" state="visible" r:id="rId62"/>
    <sheet xmlns:r="http://schemas.openxmlformats.org/officeDocument/2006/relationships" name="Income Taxes - Schedule of Inco" sheetId="63" state="visible" r:id="rId63"/>
    <sheet xmlns:r="http://schemas.openxmlformats.org/officeDocument/2006/relationships" name="Income Taxes - Schedule of Effe" sheetId="64" state="visible" r:id="rId64"/>
    <sheet xmlns:r="http://schemas.openxmlformats.org/officeDocument/2006/relationships" name="Income Taxes - Schedule of Defe" sheetId="65" state="visible" r:id="rId65"/>
    <sheet xmlns:r="http://schemas.openxmlformats.org/officeDocument/2006/relationships" name="Income taxes - Schedule of Esti" sheetId="66" state="visible" r:id="rId66"/>
    <sheet xmlns:r="http://schemas.openxmlformats.org/officeDocument/2006/relationships" name="Segment Information (Details Na" sheetId="67" state="visible" r:id="rId67"/>
    <sheet xmlns:r="http://schemas.openxmlformats.org/officeDocument/2006/relationships" name="Segment Information - Schedule "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Related Party Transactions (Det" sheetId="71" state="visible" r:id="rId71"/>
    <sheet xmlns:r="http://schemas.openxmlformats.org/officeDocument/2006/relationships" name="Commitments and Contingencies ("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09, 2020</t>
        </is>
      </c>
      <c r="D2" s="2" t="inlineStr">
        <is>
          <t>Dec. 31, 2019</t>
        </is>
      </c>
    </row>
    <row r="3">
      <c r="A3" s="3" t="inlineStr">
        <is>
          <t>Cover [Abstract]</t>
        </is>
      </c>
    </row>
    <row r="4">
      <c r="A4" s="4" t="inlineStr">
        <is>
          <t>Entity Registrant Name</t>
        </is>
      </c>
      <c r="B4" s="4" t="inlineStr">
        <is>
          <t>INTERGROUP CORP</t>
        </is>
      </c>
    </row>
    <row r="5">
      <c r="A5" s="4" t="inlineStr">
        <is>
          <t>Entity Central Index Key</t>
        </is>
      </c>
      <c r="B5" s="4" t="inlineStr">
        <is>
          <t>0000069422</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9720000</v>
      </c>
    </row>
    <row r="19">
      <c r="A19" s="4" t="inlineStr">
        <is>
          <t>Entity Common Stock, Shares Outstanding</t>
        </is>
      </c>
      <c r="C19" s="6" t="n">
        <v>2287147</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Net</t>
        </is>
      </c>
      <c r="B1" s="2" t="inlineStr">
        <is>
          <t>12 Months Ended</t>
        </is>
      </c>
    </row>
    <row r="2">
      <c r="B2" s="2" t="inlineStr">
        <is>
          <t>Jun. 30, 2020</t>
        </is>
      </c>
    </row>
    <row r="3">
      <c r="A3" s="3" t="inlineStr">
        <is>
          <t>Investments, All Other Investments [Abstract]</t>
        </is>
      </c>
    </row>
    <row r="4">
      <c r="A4" s="4" t="inlineStr">
        <is>
          <t>Investment in Hotel, Net</t>
        </is>
      </c>
      <c r="B4" s="4" t="inlineStr">
        <is>
          <t xml:space="preserve">NOTE 4 – INVESTMENT IN HOTEL, NET Investment in Hotel consisted of the following as of:
Accumulated Net Book
June 30, 2020 Cost Depreciation Value
Land $ 2,738,000 $ - $ 2,738,000
Finance lease ROU assets 1,775,000 (291,000 ) 1,484,000
Furniture and equipment 30,528,000 (27,498,000 ) 3,030,000
Building and improvements 64,005,000 (32,488,000 ) 31,517,000
Investment in Hotel, net $ 99,046,000 $ (60,277,000 ) $ 38,769,000
Accumulated Net Book
June 30, 2019 Cost Depreciation Value
Land $ 2,738,000 $ - $ 2,738,000
Finance lease ROU assets 521,000 (35,000 ) 486,000
Furniture and equipment 30,585,000 (26,842,000 ) 3,743,000
Building and improvements 63,879,000 (31,010,000 ) 32,869,000
Investment in Hotel, net $ 97,723,000 $ (57,887,000 ) $ 39,83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Real Estate, Net</t>
        </is>
      </c>
      <c r="B1" s="2" t="inlineStr">
        <is>
          <t>12 Months Ended</t>
        </is>
      </c>
    </row>
    <row r="2">
      <c r="B2" s="2" t="inlineStr">
        <is>
          <t>Jun. 30, 2020</t>
        </is>
      </c>
    </row>
    <row r="3">
      <c r="A3" s="3" t="inlineStr">
        <is>
          <t>Real Estate [Abstract]</t>
        </is>
      </c>
    </row>
    <row r="4">
      <c r="A4" s="4" t="inlineStr">
        <is>
          <t>Investment in Real Estate, Net</t>
        </is>
      </c>
      <c r="B4" s="4" t="inlineStr">
        <is>
          <t xml:space="preserve">NOTE 5 - INVESTMENT IN REAL ESTATE, NET At June 30, 2020, the Company’s investment
in real estate consisted of twenty properties located throughout the United States. These properties include sixteen apartment
complexes, three single-family houses as strategic investments, and one commercial real estate property. The Company also owns
unimproved land located in Maui, Hawaii. Investment in real estate included the following:
As of June 30, 2020 June 30, 2019
Land $ 23,565,000 $ 23,566,000
Buildings, improvements and equipment 69,417,000 68,369,000
Accumulated depreciation (44,112,000 ) (41,629,000 )
48,870,000 50,306,000
Land held for development 1,468,000 1,467,000
Investment in real estate, net $ 50,338,000 $ 51,77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Marketable Securities</t>
        </is>
      </c>
      <c r="B1" s="2" t="inlineStr">
        <is>
          <t>12 Months Ended</t>
        </is>
      </c>
    </row>
    <row r="2">
      <c r="B2" s="2" t="inlineStr">
        <is>
          <t>Jun. 30, 2020</t>
        </is>
      </c>
    </row>
    <row r="3">
      <c r="A3" s="3" t="inlineStr">
        <is>
          <t>Investment In Marketable Securities</t>
        </is>
      </c>
    </row>
    <row r="4">
      <c r="A4" s="4" t="inlineStr">
        <is>
          <t>Investment in Marketable Securities</t>
        </is>
      </c>
      <c r="B4" s="4" t="inlineStr">
        <is>
          <t>NOTE 6 - INVESTMENT IN MARKETABLE SECURITIES The Company’s investment in marketable
securities consists primarily of corporate equities. The Company has also periodically invested in corporate bonds and income producing
securities, which may include interests in real estate-based companies and REITs, where financial benefit could insure to its shareholders
through income and/or capital gain. At June 30, 2020 and 2019, all of the Company’s
marketable securities are classified as trading securities. The change in the unrealized gains and losses on these investments
are included in earnings. Trading securities are summarized as follows:
Gross Gross Net
Investment Cost Unrealized Gain Unrealized Loss Unrealized Loss Fair
As of June 30, 2020
Corporate Equities $ 11,459,000 $ 902,000 $ (6,183,000 ) $ (5,281,000 ) $ 6,178,000
As of June 30, 2019
Corporate Equities $ 19,204,000 $ 1,753,000 $ (11,261,000 ) $ (9,508,000 ) $ 9,696,000 As of June 30, 2020 and 2019, approximately
11% and 7% of the investment marketable securities balance above is comprised of the common stock of Comstock Mining Inc. (“Comstock”
– NYSE AMERICAN: LODE), respectively. As of June 30, 2020 and 2019, the Company had
$5,734,000 and $11,088,000, respectively, of unrealized losses related to securities held for over one year; of which $5,427,000
and $10,900,000 are related to its investment in Comstock, respectively. Net loss on marketable securities on the statement
of operations is comprised of realized and unrealized gains (losses). Below is the composition of the two components for the years
ended June 30, 2020 and 2019, respectively.
For the year ended June 30, 2020 2019
Realized loss on marketable securities (641,000 ) (806,000 )
Unrealized loss on marketable securities related to Comstock - (254,000 )
Unrealized loss on marketable securities (1,272,000 ) (673,000 )
Net loss on marketable securities $ (1,913,000 ) $ (1,73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Net</t>
        </is>
      </c>
      <c r="B1" s="2" t="inlineStr">
        <is>
          <t>12 Months Ended</t>
        </is>
      </c>
    </row>
    <row r="2">
      <c r="B2" s="2" t="inlineStr">
        <is>
          <t>Jun. 30, 2020</t>
        </is>
      </c>
    </row>
    <row r="3">
      <c r="A3" s="3" t="inlineStr">
        <is>
          <t>Other Investments [Abstract]</t>
        </is>
      </c>
    </row>
    <row r="4">
      <c r="A4" s="4" t="inlineStr">
        <is>
          <t>Other Investments, Net</t>
        </is>
      </c>
      <c r="B4" s="4" t="inlineStr">
        <is>
          <t xml:space="preserve">NOTE 7 – OTHER INVESTMENTS, NET The Company may also invest, with the approval
of the Executive Strategic Real Estate and Securities Investment Committee and other Company guidelines, in private investment
equity funds and other unlisted securities. Those investments in non-marketable securities are carried at cost on the Company’s
balance sheet as part of other investments, net of other than temporary impairment losses. Other investments, net consist of the following:
Type June 30, 2020 June 30, 2019
Private equity hedge fund, at cost $ 157,000 $ 376,000
Other investments 121,000 236,000
$ 278,000 $ 612,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NOTE 8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As of June 30, 2020
Level 1
Assets:
Investment in marketable securities:
REITs and real estate companies $ 2,365,000
Basic material 1,209,000
Energy 767,000
Industrials 484,000
Corporate bonds 417,000
Other 936,000
$ 6,178,000
As of June 30, 2019
Level 1
Assets:
Investment in marketable securities:
REITs and real estate companies $ 3,069,000
Consumer cyclical 1,448,000
Corporate bonds 1,420,000
Financial services 951,000
Energy 950,000
Other 1,858,000
$ 9,696,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Assets Level 3 June 30, 2020 Net loss for the year
Other non-marketable investments $ 278,000 $ 278,000 $ (219,000 )
Net loss for the year
Assets Level 3 June 30, 2019 ended June 30, 2019
Other non-marketable investments $ 612,000 $ 612,000 $ (98,000 ) For fiscal years ended June 30, 2020 and 2019,
we received distribution from other non-marketable investments of $115,000 and $103,000, respectively.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Jun. 30, 2020</t>
        </is>
      </c>
    </row>
    <row r="3">
      <c r="A3" s="3" t="inlineStr">
        <is>
          <t>Deferred Costs, Capitalized, Prepaid, and Other Assets Disclosure [Abstract]</t>
        </is>
      </c>
    </row>
    <row r="4">
      <c r="A4" s="4" t="inlineStr">
        <is>
          <t>Other Assets, Net</t>
        </is>
      </c>
      <c r="B4" s="4" t="inlineStr">
        <is>
          <t xml:space="preserve">NOTE 9 – OTHER ASSETS, NET Other assets consist of the following as of June 30:
2020 2019
Accounts receivable, net $ 504,000 $ 852,000
Prepaid expenses 673,000 747,000
Miscellaneous assets, net 808,000 763,000
Total other assets $ 1,985,000 $ 2,36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12 Months Ended</t>
        </is>
      </c>
    </row>
    <row r="2">
      <c r="B2" s="2" t="inlineStr">
        <is>
          <t>Jun. 30, 2020</t>
        </is>
      </c>
    </row>
    <row r="3">
      <c r="A3" s="3" t="inlineStr">
        <is>
          <t>Related Party Transactions [Abstract]</t>
        </is>
      </c>
    </row>
    <row r="4">
      <c r="A4" s="4" t="inlineStr">
        <is>
          <t>Related Party and Other Financing Transactions</t>
        </is>
      </c>
      <c r="B4" s="4" t="inlineStr">
        <is>
          <t>NOTE 10 – RELATED PARTY AND OTHER FINANCING TRANSACTIONS The following summarizes the balances of related
party and other notes payable as of June 30, 2020 and 2019, respectively.
As of June 30, 2020 2019
Note payable - Hilton $ 3,008,000 $ 3,325,000
Note payable - Interstate 1,646,000 1,896,000
Other notes payable - SBA Loans 5,172,000 -
Other notes payable - 40,000
Total related party and other notes payable $ 9,826,000 $ 5,261,000 Note payable to Hilton (Franchisor) is a self-exhausting,
interest free development incentive note which is reduced by approximately $316,000 annually through 2030 by Hilton if the Partnership
is still a Franchisee with Hilton. On February 1, 2017, Justice entered into an
HMA with Interstat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In July 2018, InterGroup obtained a revolving
$5,000,000 line of credit (“RLOC”) from CIBC Bank USA (“CIBC”). On July 31, 2018, $2,969,000 was drawn
from the RLOC to pay off the mortgage note payable at Intergroup Woodland Village, Inc. (“Woodland Village”) and a
new mortgage note payable was established at Woodland Village due to InterGroup for the amount drawn. Woodland Village holds a
three-story apartment complex in Santa Monica, California and is a subsidiary of Santa Fe and the Company. The RLOC carries a variable
interest rate of 30-day LIBOR plus 3%. Interest is paid on a monthly basis. The RLOC and all accrued and unpaid interests were
due in July 2019. In July 2019, the Company obtained a modification from CIBC which increased the RLOC by $3,000,000 and extended
the maturity date from July 24, 2019 to July 23, 2020. The $2,969,000 mortgage due to InterGroup carries same terms as InterGroup’s
RLOC. In July 2020, the $2,969,000 mortgage due to InterGroup and the RLOC was extended to July 2021. On August 31, 2018, $1,005,000 was drawn from
the RLOC to pay off a mortgage note payable on a single-family house located in Los Angeles, California. On September 28, 2018,
the Company obtained a new mortgage in the amount of $1,000,000 on the same property. The interest rate on the new loan is fixed
at 4.75% per annum for the first five years and variable for the remaining of the term. The note matures in October 2048. Net proceeds
of $995,000 received as a result of the refinance was used to pay down the RLOC. On April 9, 2020, Justice entered into a loan
agreement (“SBA Loan - Justice”) with CIBC Bank USA under the recently enacted CARES Act administered by the U.S. Small
Business Administration. The Partnership received proceeds of $4,719,000 from the SBA Loan - Justice. In accordance with the requirements
of the CARES Act, Justice has used proceeds from the loan primarily for payroll costs. As of June 30, 2020, Justice had used $3,568,000
in qualified expenses and had a balance of $1,151,000 available for future qualified expenses. The SBA Loan - Justice is scheduled
to mature on April 9, 2022 and has a 1.00% interest rate. On April 27, 2020, InterGroup entered into a loan agreement (“SBA
Loan - InterGroup”) with CIBC Bank USA under the CARES Act and received loan proceeds in the amount of $453,000. As of June
30, 2020, InterGroup had used all of the $453,000 loan proceeds in qualified payroll expenses. The SBA Loan – InterGroup
is scheduled to mature on April 27, 2022 and has a 1.00% interest rate. Both the SBA Loan – Justice and SBA Loan –
InterGroup (collectively the “SBA Loans”) may be forgiven if the funds are used for payroll and other qualified expenses.
All payments of principal and interests are deferred until October 2020. The SBA Loans are subject to the terms and conditions
applicable to loans administered by the U.S. Small Business Administration under the CARES Act. We anticipate applying for loan
forgiveness shortly. All unforgiven portion of the principal and accrued interest will be due at maturity. As of June 30, 2020,
balance of the SBA Loans total $5,172,000 and are included in other notes payable in the consolidated balance sheets. As of June 30, 2020, the Company had finance
lease obligations outstanding of $1,098,000. These finance leases expire in various years through 2023 at rates ranging from 4.62%
to 6.25% per annum. Minimum future lease payments for assets under finance leases as of June 30, 2020 are as follows:
For the year ending June 30,
2021 $ 503,000
2022 492,000
2023 188,000
Total minimum lease payments 1,183,000
Less interest on finance lease (85,000 )
Present value of future minimum lease payments $ 1,098,000 Future minimum principal payments for all related
party and other financing transactions are as follows:
For the year ending June 30,
2021 $ 1,016,000
2022 9,190,000
2023 750,000
2024 567,000
2025 567,000
Thereafter 1,819,000
$ 13,909,000 On July 2, 2014, the Partnership obtained from
InterGroup an unsecured loan in the principal amount of $4,250,000 at 12% per year fixed interest, with a term of 2 years, payable
interest only each month. InterGroup received a 3% loan fee. The loan may be prepaid at any time without penalty. The loan was
extended to July 1, 2021. The balance of this loan is $3,000,000 as of June 30, 2020 and 2019, and is eliminated in the consolidated
balance sheets. On February 5, 2020, Santa Fe acquired additional
44.6% interest in Woodland Village from InterGroup by issuing 97,500 shares of its common stock to InterGroup. As a result of the
transaction, Woodland Village became a wholly owned subsidiary of Santa Fe. The transaction is being made pursuant to a Contribution
Agreement (the “Contribution Agreement”) between Santa Fe and InterGroup, dated February 5, 2020. The Contribution
Agreement also contains a provision for a potential subsequent earn out to InterGroup pursuant to terms set forth therein. Four of the Portsmouth directors serve as directors
of InterGroup. Two of those directors also serve as directors of Santa Fe. The two Santa Fe directors also serve as directors of
InterGroup.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Santa Fe and oversees the investment
activity of those companies. Effective June 2016, Mr. Winfield became the Managing Director of Justice. Depending on certain market
conditions and various risk factors, the Chief Executive Officer, Portsmouth and Santa Fe may, at times, invest in the same companies
in which the Company invests. Such investments align the interests of the Company with the interests of related parties because
it places the personal resources of the Chief Executive Officer and the resources of the Portsmouth and Santa Fe, at risk in substantially
the same manner as the Company in connection with investment decisions made on behalf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Jun. 30, 2020</t>
        </is>
      </c>
    </row>
    <row r="3">
      <c r="A3" s="3" t="inlineStr">
        <is>
          <t>Debt Disclosure [Abstract]</t>
        </is>
      </c>
    </row>
    <row r="4">
      <c r="A4" s="4" t="inlineStr">
        <is>
          <t>Mortgage Notes Payable</t>
        </is>
      </c>
      <c r="B4" s="4" t="inlineStr">
        <is>
          <t xml:space="preserve">NOTE 11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97,000,000
Mortgage Loan and a $20,000,000 Mezzanine Loan. The proceeds of the Loan Agreements were used to fund the redemption of limited
partnership interests and the pay-off of the prior mortgage. The Mortgage Loan is secured by the Partnership’s
principal asset, the Hilton San Francisco-Financial District (the “Property”). The Mortgage Loan bears an interest
rate of 5.275% per annum and matures in January 2024. The term of the loan is 10 years with interest only due in the first three
years and principle and interest on the remaining seven years of the loan based on a thirty-year amortization schedule. The Mortgage
Loan also requires payments for impounds related to property tax, insurance and capital improvement reserves. As additional security
for the Mortgage Loan, there is a limited guaranty (“Mortgage Guaranty”) executed by Portsmouth in favor of the Mortgage
Lender. The Mezzanine Loan is secured by the Operating
membership interest held by Mezzanine and is subordinated to the Mortgage Loan. The Mezzanine Loan had an interest rate of 9.75%
per annum and a maturity date of January 1, 2024. Interest only payments were due monthly. On July 31, 2019, Mezzanine refinanced
the Mezzanine Loan by entering into a new mezzanine loan agreement (“New Mezzanine Loan Agreement”) with Cred Reit
Holdco LLC in the amount of $20,000,000. The prior Mezzanine Loan was paid off. Interest rate on the new mezzanine loan is 7.25%
and the loan matures on January 1, 2024. Interest only payments are due monthly. As additional security for the new mezzanine loan,
there is a limited guaranty executed by the Partnership and Portsmouth in favor of Cred Reit Holdco LLC (the “Mezzanine Guaranty”
and, together with the Mortgage Guaranty, the “Guaranties”).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Effective as of May 12,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June 30, 2020 and 2019, InterGroup is in compliance
with both requirements. However, due to the Hotel’s current low occupancy and its negative impact on the Hotel’s cash
flow, Justice Operating Company, LLC is not meeting certain of its loan covenants such as the Debt Service Coverage Ratio (“DSCR”)
which would trigger the creation of a lock-box and cash sweep by the Lender for all cash collected by the Hotel, and under certain
terms, would allow the Lender to request Operating to replace its hotel management company. The DSCR for Operating has been below
1.00 for the last two quarters during fiscal year 2020 while it is required to maintain a DSCR of at least 1.10 to 1.00 for two
consecutive quarters. However, such lockbox has been created and utilized from the loan inception and will be in place up to loan
maturity regardless of the DSCR.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In August 2018, $1,005,000 was drawn from the
Company’s RLOC with CIBC to pay off a mortgage note payable on its single-family house located in Los Angeles, California.
In September 2018, the Company obtained a new mortgage in the amount of $1,000,000 on the same property. The interest rate on the
new loan is fixed at 4.75% per annum for the first five years and variable for the remaining of the term. The note matures in October
2048. $995,000 received as a result of the refinance was used to pay down the RLOC. In April 2020, the Company refinanced its $8,453,000
and $2,469,000 mortgage notes payable on its 151-unit apartment complex in Parsippany, New Jersey and obtained a new mortgage note
payable for $18,370,000. The Company received net proceeds of $6,814,000 as a result of the refinance. Interest rate on the mortgage
is fixed at 3.17% for ten years and the mortgage matures in May 2030. The Company recorded loss on debt extinguishment of approximately
$687,000 as a result of the refinance which represent prepayment premium on prior mortgage notes payables. In June 2020, the Company refinanced its $1,274,000
mortgage note payable on its 9-unit apartment complex in Marina del Rey, California and obtained a new mortgage note payable for
$2,600,000. The Company received net proceeds of $1,144,000 as a result of the refinance. Interest rate on the mortgage is fixed
at 3.09% for ten years and the mortgage matures in July 2030. Each mortgage notes payable is secured by real
estate or the Hotel. As of June 30, 2020 and 2019, the mortgage notes payables are summarized as follows:
As of June 30, 2020
Number Note Note
Property of Units Origination Date Maturity Date Mortgage Balance Interest Rate
SF Hotel 544 rooms December 2013 January 2024 $ 92,292,000 5.28 %
SF Hotel 544 rooms July 2019 January 2024 20,000,000 7.25 %
Mortgage notes payable - Hotel 112,292,000
Debt issuance costs (896,000 )
Total mortgage notes payable - Hotel $ 111,396,000
Florence 157 March 2015 April 2025 $ 3,150,000 3.87 %
Las Colinas 358 November 2012 December 2022 16,529,000 3.73 %
Morris County 151 April 2020 May 2030 18,341,000 3.17 %
St. Louis 264 May 2013 May 2023 5,236,000 4.05 %
Los Angeles 4 September 2012 September 2042 333,000 3.75 %
Los Angeles 2 September 2012 September 2042 337,000 3.75 %
Los Angeles 1 August 2012 September 2042 363,000 3.75 %
Los Angeles 31 November 2010 December 2020 4,800,000 4.85 %
Los Angeles 30 August 2007 September 2022 5,614,000 5.97 %
Los Angeles 14 April 2011 March 2021 1,597,000 5.89 %
Los Angeles 12 June 2016 June 2026 2,125,000 3.59 %
Los Angeles 9 June 2020 July 2030 2,600,000 3.09 %
Los Angeles 9 April 2011 March 2021 1,088,000 5.89 %
Los Angeles 8 July 2013 July 2043 428,000 3.75 %
Los Angeles 7 August 2012 September 2042 823,000 3.75 %
Los Angeles 4 August 2012 September 2042 563,000 3.75 %
Los Angeles 1 September 2012 September 2042 388,000 3.75 %
Los Angeles 1 September 2018 October 2048 974,000 4.75 %
Los Angeles Office April 2016 January 2021 770,000 2.67 %
Mortgage notes payable - real estate 66,059,000
Debt issuance costs (447,000 )
Total mortgage notes payable - real estate $ 65,612,000
As of June 30, 2019
Number Note Note
Property of Units Origination Date Maturity Date Mortgage Balance Interest Rate
SF Hotel 544 rooms December 2013 January 2024 $ 93,746,000 5.28 %
SF Hotel 544 rooms December 2013 January 2024 20,000,000 9.75 %
Mortgage notes payable - Hotel 113,746,000
Debt issuance costs (659,000 )
Total mortgage notes payable - Hotel $ 113,087,000
Florence 157 March 2015 April 2025 $ 3,222,000 3.87 %
Las Colinas 358 November 2012 December 2022 16,974,000 3.73 %
Morris County 151 July 2012 August 2022 8,737,000 3.51 %
Morris County 151 June 2014 August 2022 2,512,000 4.51 %
St. Louis 264 May 2013 May 2023 5,365,000 4.05 %
Los Angeles 4 September 2012 September 2042 343,000 3.75 %
Los Angeles 2 September 2012 September 2042 347,000 3.75 %
Los Angeles 1 August 2012 September 2042 373,000 3.75 %
Los Angeles 31 November 2010 December 2020 4,927,000 4.85 %
Los Angeles 30 August 2007 September 2022 5,765,000 5.97 %
Los Angeles 14 April 2011 March 2021 1,632,000 5.89 %
Los Angeles 12 June 2016 June 2026 2,172,000 3.59 %
Los Angeles 9 April 2011 May 2021 1,303,000 5.60 %
Los Angeles 9 April 2011 March 2021 1,112,000 5.89 %
Los Angeles 8 July 2013 July 2043 440,000 3.75 %
Los Angeles 7 August 2012 September 2042 846,000 3.75 %
Los Angeles 4 August 2012 September 2042 579,000 3.75 %
Los Angeles 1 September 2012 September 2042 399,000 3.75 %
Los Angeles 1 September 2018 October 2048 990,000 4.75 %
Los Angeles Office April 2016 January 2021 806,000 4.91 %
Mortgage notes payable - real estate 58,844,000
Debt issuance costs (273,000 )
Total mortgage notes payable - real estate $ 58,571,000 Future minimum payments for all mortgage notes
payable are as follows:
For the year ending June 30,
2021 $ 11,211,000
2022 3,101,000
2023 28,244,000
2024 108,113,000
2025 3,494,000
Thereafter 24,188,000
$ 178,35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s</t>
        </is>
      </c>
      <c r="B1" s="2" t="inlineStr">
        <is>
          <t>12 Months Ended</t>
        </is>
      </c>
    </row>
    <row r="2">
      <c r="B2" s="2" t="inlineStr">
        <is>
          <t>Jun. 30, 2020</t>
        </is>
      </c>
    </row>
    <row r="3">
      <c r="A3" s="3" t="inlineStr">
        <is>
          <t>Management Agreements</t>
        </is>
      </c>
    </row>
    <row r="4">
      <c r="A4" s="4" t="inlineStr">
        <is>
          <t>Management Agreements</t>
        </is>
      </c>
      <c r="B4" s="4" t="inlineStr">
        <is>
          <t>NOTE 12 – MANAGEMENT AGREEMENT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n. 30, 2020</t>
        </is>
      </c>
    </row>
    <row r="3">
      <c r="A3" s="3" t="inlineStr">
        <is>
          <t>Risks and Uncertainties [Abstract]</t>
        </is>
      </c>
    </row>
    <row r="4">
      <c r="A4" s="4" t="inlineStr">
        <is>
          <t>Concentration of Credit Risk</t>
        </is>
      </c>
      <c r="B4" s="4" t="inlineStr">
        <is>
          <t>NOTE 13 – CONCENTRATION OF CREDIT
RISK As of June 30, 2020 and 2019, all accounts
receivables are related to Hotel customers. The Hotel had two customers that accounted for 95%, or $239,000 of accounts receivable
at June 30, 2020, and one customer that accounted for 32%, or $272,000 of accounts receivable at June 30, 2019. The Company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ASSETS</t>
        </is>
      </c>
    </row>
    <row r="3">
      <c r="A3" s="4" t="inlineStr">
        <is>
          <t>Investment in Hotel, net</t>
        </is>
      </c>
      <c r="B3" s="5" t="n">
        <v>38769000</v>
      </c>
      <c r="C3" s="5" t="n">
        <v>39836000</v>
      </c>
    </row>
    <row r="4">
      <c r="A4" s="4" t="inlineStr">
        <is>
          <t>Investment in real estate, net</t>
        </is>
      </c>
      <c r="B4" s="6" t="n">
        <v>50338000</v>
      </c>
      <c r="C4" s="6" t="n">
        <v>51773000</v>
      </c>
    </row>
    <row r="5">
      <c r="A5" s="4" t="inlineStr">
        <is>
          <t>Investment in marketable securities</t>
        </is>
      </c>
      <c r="B5" s="6" t="n">
        <v>6178000</v>
      </c>
      <c r="C5" s="6" t="n">
        <v>9696000</v>
      </c>
    </row>
    <row r="6">
      <c r="A6" s="4" t="inlineStr">
        <is>
          <t>Other investments, net</t>
        </is>
      </c>
      <c r="B6" s="6" t="n">
        <v>278000</v>
      </c>
      <c r="C6" s="6" t="n">
        <v>612000</v>
      </c>
    </row>
    <row r="7">
      <c r="A7" s="4" t="inlineStr">
        <is>
          <t>Cash and cash equivalents</t>
        </is>
      </c>
      <c r="B7" s="6" t="n">
        <v>14163000</v>
      </c>
      <c r="C7" s="6" t="n">
        <v>11837000</v>
      </c>
    </row>
    <row r="8">
      <c r="A8" s="4" t="inlineStr">
        <is>
          <t>Restricted cash</t>
        </is>
      </c>
      <c r="B8" s="6" t="n">
        <v>14123000</v>
      </c>
      <c r="C8" s="6" t="n">
        <v>13295000</v>
      </c>
    </row>
    <row r="9">
      <c r="A9" s="4" t="inlineStr">
        <is>
          <t>Other assets, net</t>
        </is>
      </c>
      <c r="B9" s="6" t="n">
        <v>1985000</v>
      </c>
      <c r="C9" s="6" t="n">
        <v>2362000</v>
      </c>
    </row>
    <row r="10">
      <c r="A10" s="4" t="inlineStr">
        <is>
          <t>Deferred tax asset</t>
        </is>
      </c>
      <c r="B10" s="6" t="n">
        <v>4383000</v>
      </c>
      <c r="C10" s="6" t="n">
        <v>1468000</v>
      </c>
    </row>
    <row r="11">
      <c r="A11" s="4" t="inlineStr">
        <is>
          <t>Total assets</t>
        </is>
      </c>
      <c r="B11" s="6" t="n">
        <v>130217000</v>
      </c>
      <c r="C11" s="6" t="n">
        <v>130879000</v>
      </c>
    </row>
    <row r="12">
      <c r="A12" s="3" t="inlineStr">
        <is>
          <t>Liabilities:</t>
        </is>
      </c>
    </row>
    <row r="13">
      <c r="A13" s="4" t="inlineStr">
        <is>
          <t>Accounts payable and other liabilities</t>
        </is>
      </c>
      <c r="B13" s="6" t="n">
        <v>4213000</v>
      </c>
      <c r="C13" s="6" t="n">
        <v>3819000</v>
      </c>
    </row>
    <row r="14">
      <c r="A14" s="4" t="inlineStr">
        <is>
          <t>Accounts payable and other liabilities - Hotel</t>
        </is>
      </c>
      <c r="B14" s="6" t="n">
        <v>7414000</v>
      </c>
      <c r="C14" s="6" t="n">
        <v>11245000</v>
      </c>
    </row>
    <row r="15">
      <c r="A15" s="4" t="inlineStr">
        <is>
          <t>Due to securities broker</t>
        </is>
      </c>
      <c r="B15" s="6" t="n">
        <v>1576000</v>
      </c>
      <c r="C15" s="6" t="n">
        <v>1629000</v>
      </c>
    </row>
    <row r="16">
      <c r="A16" s="4" t="inlineStr">
        <is>
          <t>Obligations for securities sold</t>
        </is>
      </c>
      <c r="B16" s="6" t="n">
        <v>294000</v>
      </c>
      <c r="C16" s="6" t="n">
        <v>1225000</v>
      </c>
    </row>
    <row r="17">
      <c r="A17" s="4" t="inlineStr">
        <is>
          <t>Related party and other notes payable</t>
        </is>
      </c>
      <c r="B17" s="6" t="n">
        <v>4654000</v>
      </c>
      <c r="C17" s="6" t="n">
        <v>5261000</v>
      </c>
    </row>
    <row r="18">
      <c r="A18" s="4" t="inlineStr">
        <is>
          <t>Other notes payable - SBA Loans</t>
        </is>
      </c>
      <c r="B18" s="6" t="n">
        <v>5172000</v>
      </c>
      <c r="C18" s="4" t="inlineStr">
        <is>
          <t xml:space="preserve"> </t>
        </is>
      </c>
    </row>
    <row r="19">
      <c r="A19" s="4" t="inlineStr">
        <is>
          <t>Finance leases</t>
        </is>
      </c>
      <c r="B19" s="6" t="n">
        <v>1098000</v>
      </c>
      <c r="C19" s="6" t="n">
        <v>1486000</v>
      </c>
    </row>
    <row r="20">
      <c r="A20" s="4" t="inlineStr">
        <is>
          <t>Line of credit payable</t>
        </is>
      </c>
      <c r="B20" s="6" t="n">
        <v>2985000</v>
      </c>
      <c r="C20" s="6" t="n">
        <v>2985000</v>
      </c>
    </row>
    <row r="21">
      <c r="A21" s="4" t="inlineStr">
        <is>
          <t>Mortgage notes payable - Hotel</t>
        </is>
      </c>
      <c r="B21" s="6" t="n">
        <v>111446000</v>
      </c>
      <c r="C21" s="6" t="n">
        <v>113087000</v>
      </c>
    </row>
    <row r="22">
      <c r="A22" s="4" t="inlineStr">
        <is>
          <t>Mortgage notes payable - real estate</t>
        </is>
      </c>
      <c r="B22" s="6" t="n">
        <v>65612000</v>
      </c>
      <c r="C22" s="6" t="n">
        <v>58571000</v>
      </c>
    </row>
    <row r="23">
      <c r="A23" s="4" t="inlineStr">
        <is>
          <t>Total liabilities</t>
        </is>
      </c>
      <c r="B23" s="6" t="n">
        <v>204464000</v>
      </c>
      <c r="C23" s="6" t="n">
        <v>199308000</v>
      </c>
    </row>
    <row r="24">
      <c r="A24" s="4" t="inlineStr">
        <is>
          <t>Commitments and contingencies - Note 18</t>
        </is>
      </c>
      <c r="B24" s="4" t="inlineStr">
        <is>
          <t xml:space="preserve"> </t>
        </is>
      </c>
      <c r="C24" s="4" t="inlineStr">
        <is>
          <t xml:space="preserve"> </t>
        </is>
      </c>
    </row>
    <row r="25">
      <c r="A25" s="3" t="inlineStr">
        <is>
          <t>Shareholders' deficit:</t>
        </is>
      </c>
    </row>
    <row r="26">
      <c r="A26" s="4" t="inlineStr">
        <is>
          <t>Preferred stock, $.01 par value, 100,000 shares authorized; none issued</t>
        </is>
      </c>
      <c r="B26" s="4" t="inlineStr">
        <is>
          <t xml:space="preserve"> </t>
        </is>
      </c>
      <c r="C26" s="4" t="inlineStr">
        <is>
          <t xml:space="preserve"> </t>
        </is>
      </c>
    </row>
    <row r="27">
      <c r="A27" s="4" t="inlineStr">
        <is>
          <t>Common stock, $.01 par value, 4,000,000 shares authorized; 3,404,982 issued; 2,288,809 and 2,309,962 outstanding as of June 30, 2020 and 2019</t>
        </is>
      </c>
      <c r="B27" s="6" t="n">
        <v>33000</v>
      </c>
      <c r="C27" s="6" t="n">
        <v>33000</v>
      </c>
    </row>
    <row r="28">
      <c r="A28" s="4" t="inlineStr">
        <is>
          <t>Additional paid-in capital</t>
        </is>
      </c>
      <c r="B28" s="6" t="n">
        <v>6626000</v>
      </c>
      <c r="C28" s="6" t="n">
        <v>10342000</v>
      </c>
    </row>
    <row r="29">
      <c r="A29" s="4" t="inlineStr">
        <is>
          <t>Accumulated deficit</t>
        </is>
      </c>
      <c r="B29" s="6" t="n">
        <v>-43541000</v>
      </c>
      <c r="C29" s="6" t="n">
        <v>-39760000</v>
      </c>
    </row>
    <row r="30">
      <c r="A30" s="4" t="inlineStr">
        <is>
          <t>Treasury stock, at cost, 1,116,173 and 1,095,020 shares as of June 30, 2020 and 2019</t>
        </is>
      </c>
      <c r="B30" s="6" t="n">
        <v>-14995000</v>
      </c>
      <c r="C30" s="6" t="n">
        <v>-14347000</v>
      </c>
    </row>
    <row r="31">
      <c r="A31" s="4" t="inlineStr">
        <is>
          <t>Total Intergroup shareholders' deficit</t>
        </is>
      </c>
      <c r="B31" s="6" t="n">
        <v>-51877000</v>
      </c>
      <c r="C31" s="6" t="n">
        <v>-43732000</v>
      </c>
    </row>
    <row r="32">
      <c r="A32" s="4" t="inlineStr">
        <is>
          <t>Noncontrolling interest</t>
        </is>
      </c>
      <c r="B32" s="6" t="n">
        <v>-22370000</v>
      </c>
      <c r="C32" s="6" t="n">
        <v>-24697000</v>
      </c>
    </row>
    <row r="33">
      <c r="A33" s="4" t="inlineStr">
        <is>
          <t>Total shareholders' deficit</t>
        </is>
      </c>
      <c r="B33" s="6" t="n">
        <v>-74247000</v>
      </c>
      <c r="C33" s="6" t="n">
        <v>-68429000</v>
      </c>
    </row>
    <row r="34">
      <c r="A34" s="4" t="inlineStr">
        <is>
          <t>Total liabilities and shareholders' deficit</t>
        </is>
      </c>
      <c r="B34" s="5" t="n">
        <v>130217000</v>
      </c>
      <c r="C34" s="5" t="n">
        <v>13087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4 – INCOME TAXES The provision for the Company’s income
tax (expense) benefit is comprised of the following:
For the years ended June 30, 2020 2019
Federal
Current tax expense $ (57,000 ) $ (1,387,000 )
Deferred tax benefit 1,828,000 2,563,000
1,771,000 1,176,000
State
Current tax expense (64,000 ) (25,000 )
Deferred tax benefit (expense) 1,087,000 (850,000 )
1,023,000 (875,000 )
Income Tax Benefit $ 2,794,000 $ 301,000 The provision for income taxes differs from
the amount of income tax computed by applying the federal statutory income tax rate to income before taxes as a result of the following
differences:
For the years ended June 30, 2020 2019
Statutory federal tax rate $ 1,593,000 $ (457,000 )
State income taxes, net of federal tax benefit 812,000 (972,000 )
Dividend received deduction 18,000 16,000
Disallowed interest 504,000 -
Valuation allowance 49,000 2,158,000
Basis difference in investments 39,000 815,000
Carryback tax payable - (1,140,000 )
Other (221,000 ) (119,000 )
$ 2,794,000 $ 301,000 The components of the deferred tax asset and
liabilities are as follows:
June 30, 2020 June 30, 2019
Deferred tax assets:
Net operating loss carryforwards $ 8,713,000 $ 6,810,000
Capital loss carryforwards 1,074,000 1,283,000
Investment impairment reserve 1,156,000 1,295,000
Accruals and reserves 871,000 1,095,000
Interest expense 1,498,000 162,000
Tax credits 563,000 619,000
Unrealized loss on marketable securities 1,591,000 547,000
Other 221,000 231,000
Valuation allowance (497,000 ) (524,000 )
15,190,000 11,518,000
Deferred tax liabilities:
Equity earnings (4,306,000 ) (3,188,000 )
Deferred gains on real estate sale and depreciation (6,249,000 ) (6,844,000 )
State taxes (252,000 ) (18,000 )
(10,807,000 ) (10,050,000 )
Net deferred tax asset $ 4,383,000 $ 1,468,000 Management considers new evidence, both positive
and negative, that could affect its view of the future realization of deferred tax assets. As of June 30, 2019, because of tax
planning to generate taxable income in the future, management has determined that there is sufficient positive evidence to conclude
that a significant portion of its deferred tax assets are realizable. As a result, the valuation allowance decreased by $2,086,000
during the fiscal year ended June 30, 2019. As of June 30, 2020, the Company had estimated
net operating losses (NOLs) of $30,486,000 and $26,140,000 for federal and state purposes, respectively. Below is the break-down
of the NOLs for InterGroup, Santa Fe and Portsmouth. The carryforward expires in varying amounts through the year 2038.
Federal State
InterGroup $ - $ -
Santa Fe 9,781,000 4,761,000
Portsmouth 20,705,000 21,379,000
$ 30,486,000 $ 26,140,000 Utilization of the net operating loss carryover
may be subject a substantial annual limitation if it should be determined that there has been a change in the ownership of more
than 50 percent of the value of the Company’s stock, pursuant to Section 382 of the Internal Revenue Code of 1986 and similar
state provisions. The annual limitation may result in the expiration of net operating loss carryovers before utilization. Assets and liabilities are established for
uncertain tax positions taken or positions expected to be taken in income tax returns when such positions are judged to not meet
the “more-likely-than-not” threshold based on the technical merits of the positions. As of June 30, 2020, it has been
determined there are no uncertain tax positions likely to impact the Company. The Company files tax returns as prescribed
by the tax laws of the jurisdictions in which it operates and is subject to examination by federal, state and local jurisdictions,
where applicable. As of June 30, 2020, tax years beginning in
fiscal years 2015 and 2016 remain open to examination by the major tax jurisdictions, and are subject to the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 xml:space="preserve">NOTE 15 – SEGMENT INFORMATION 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 Information below represents reported segments
for the years ended June 30, 2020 and 2019. Segment income from Hotel operations consists of the operation of the Hotel and operation
of the garage. Segment income from real estate operations consists of the operation of the rental properties. Loss from investments
consists of net investment loss, dividend and interest income and investment related expenses.
As of and for the year Hotel Real Estate Investment
ended June 30, 2020 Operations Operations Transactions Other Total
Revenues $ 42,839,000 $ 15,178,000 $ - $ - $ 58,017,000
Segment operating expenses (37,333,000 ) (8,051,000 ) - (2,870,000 ) (48,254,000 )
Segment income (loss) from operations 5,506,000 7,127,000 - (2,870,000 ) 9,763,000
Interest expense - mortgage (6,885,000 ) (2,436,000 ) - - (9,321,000 )
Loss on debt extinguishment - (687,000 ) - - (687,000 )
Depreciation and amortization expense (2,389,000 ) (2,483,000 ) - - (4,872,000 )
Loss from investments - - (2,766,000 ) - (2,766,000 )
Income tax benefit - - - 2,794,000 2,794,000
Net income (loss) $ (3,768,000 ) $ 1,521,000 $ (2,766,000 ) $ (76,000 ) $ (5,089,000 )
Total assets $ 56,004,000 $ 50,338,000 $ 6,456,000 $ 17,419,000 $ 130,217,000
50
As of and for the year Hotel Real Estate Investment
ended June 30, 2019 Operations Operations Transactions Other Total
Revenues $ 59,881,000 $ 14,872,000 $ - $ - $ 74,753,000
Segment operating expenses (44,466,000 ) (7,810,000 ) - (2,346,000 ) (54,622,000 )
Segment income (loss) from operations 15,415,000 7,062,000 - (2,346,000 ) 20,131,000
Interest expense - mortgage (7,234,000 ) (2,554,000 ) - - (9,788,000 )
Loss on disposal of assets (398,000 ) - - - (398,000 )
Depreciation and amortization expense (2,506,000 ) (2,429,000 ) - - (4,935,000 )
Loss from investments - - (2,497,000 ) - (2,497,000 )
Income tax benefit - - - 301,000 301,000
Net income (loss) $ 5,277,000 $ 2,079,000 $ (2,497,000 ) $ (2,045,000 ) $ 2,814,000
Total assets $ 62,148,000 $ 51,773,000 $ 10,308,000 $ 6,650,000 $ 130,87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Jun. 30, 2020</t>
        </is>
      </c>
    </row>
    <row r="3">
      <c r="A3" s="3" t="inlineStr">
        <is>
          <t>Share-based Payment Arrangement [Abstract]</t>
        </is>
      </c>
    </row>
    <row r="4">
      <c r="A4" s="4" t="inlineStr">
        <is>
          <t>Stock-based Compensation Plans</t>
        </is>
      </c>
      <c r="B4" s="4" t="inlineStr">
        <is>
          <t xml:space="preserve">NOTE 16 – STOCK-BASED COMPENSATION
PLANS The Company follows the Statement of Financial
Accounting Standards 123 (Revised), “Share-Based Payments” (“SFAS No. 123R”), which was primarily codified
into ASC Topic 718 “Compensation – Stock Compensation”, which addresses accounting for equity-based compensation
arrangements, including employee stock options and restricted stock units. The Company currently has one equity compensation
plan, which is the Intergroup 2010 Omnibus Employee Incentive Plan. The InterGroup Corporation 2008 Restricted Stock Unit Plan
(the “2008 RSU Plan”) terminated on its expiration date of December 8 th The InterGroup Corporation 2008 Restricted
Stock Unit Plan On December 3, 2008, the Board of Directors
adopted, subject to shareholder approval, an equity compensation plan for its officers, directors and key employees entitled, The
InterGroup Corporation 2008 Restricted Stock Unit Plan (the “2008 RSU Plan”). The 2008 RSU Plan was approved and ratified
by the shareholders on February 18, 2009. The 2008 RSU Plan authorizes the Company to
issue restricted stock units (“RSUs”) as equity compensation to officers, directors and key employees of the Company
on such terms and conditions established by the Compensation Committee of the Company. RSUs are not actual shares of the Company’s
common stock, but rather promises to deliver common stock in the future, subject to certain vesting requirements and other restrictions
as may be determined by the Committee. Holders of RSUs have no voting rights with respect to the underlying shares of common stock
and holders are not entitled to receive any dividends until the RSUs vest and the shares are delivered. No awards of RSUs shall
vest until at least six months after shareholder approval of the Plan. Subject to certain adjustments upon changes in capitalization,
a maximum of 200,000 shares of the common stock are available for issuance to participants under the 2008 RSU Plan. The 2008 RSU
Plan will terminate ten (10) years from December 3, 2008, unless terminated sooner by the Board of Directors. After the 2008 RSU
Plan is terminated, no awards may be granted but awards previously granted shall remain outstanding in accordance with the Plan
and their applicable terms and conditions. The shares of common stock to be delivered
upon the vesting of an award of RSUs have been registered under the Securities Act, pursuant to a registration statement filed
on Form S-8 by the Company on June 16, 2010. The grant of RSUs is personal to the recipient and is not transferable. Once received,
shares of common stock issuable upon the vesting of the RSUs are freely transferable subject to any requirements of Section 16(b)
of the Exchange Act. Under the 2008 RSU Plan, the Compensation Committee also has the power and authority to establish and implement
an exchange program that would permit the Company to offer holders of awards issued under prior shareholder approved compensation
plans to exchange certain options for new RSUs on terms and conditions to be set by the Committee. The exchange program is designed
to increase the retention and motivational value of awards granted under prior plans. In addition, by exchanging options for RSUs,
the Company will reduce the number of shares of common stock subject to equity awards, thereby reducing potential dilution to stockholders
in the event of significant increases in the value of its common stock. As of June 30, 2020, there were no RSUs outstanding. Intergroup Corporation 2010 Omnibus Employee
Incentive Plan On February 24, 2010, the shareholders of the
Company approved The Intergroup Corporation 2010 Omnibus Employee Incentive Plan (the “2010 Incentive Plan”), which
was formally adopted by the Board of Directors following the annual meeting of shareholders.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5 years of continuous service. Certain option and share awards provide for accelerated vesting if there is a change in control,
as defined in the 2010 Incentive Plan. The 2010 Incentive plan as modified in December 2013, authorizes a total of up to 400,000
shares of common stock to be issued as equity compensation to officers and employees of the Company in an amount and in a manner
to be determined by the Compensation Committee in accordance with the terms of the 2010 Incentive Plan. The 2010 Incentive Plan
authorizes the awards of several types of equity compensation including stock options, stock appreciation rights, performance awards
and other stock-based compensation. The 2010 Incentive Plan had an original expiration date of February 23, 2020, if not terminated
sooner by the Board of Directors upon recommendation of the Compensation Committee. Any awards issued under the 2010 Incentive
Plan will expire under the terms of the grant agreement. The shares of common stock to be issued under
the 2010 Incentive Plan have been registered under the Securities Act, pursuant to a registration statement filed on Form S-8 by
the Company on June 16, 2010. Once received, shares of common stock issued under the Plan will be freely transferable subject to
any requirements of Section 16 (b) of the Exchange Act. On March 16, 2010, the Compensation Committee
authorized the grant of 100,000 stock options to the Company’s Chairman, President and Chief Executive, John V. Winfield
to purchase up to 100,000 shares of the Company’s common stock pursuant to the 2010 Incentive Plan. The exercise price of
the options is $10.30, which is 100% of the fair market value of the Company’s Common Stock as determined by reference to
the closing price of the Company’s Common Stock as reported on the NASDAQ Capital Market on March 16, 2010, the date of grant.
The options had an original expiration date ten years from the date of grant, unless terminated earlier in accordance with the
terms of the 2010 Incentive Plan. The options shall be subject to both time and market based vesting requirements, each of which
must be satisfied before options are fully vested and eligible to be exercised. Pursuant to the time vesting requirements, the
options vest over a period of five years, with 20,000 options vesting upon each one-year anniversary of the date of grant. Pursuant
to the market vesting requirements, the options vest in increments of 20,000 shares upon each increase of $2.00 or more in the
market price of the Company’s common stock above the exercise price ($10.30) of the options. To satisfy this requirement,
the common stock must trade at that increased level for a period of at least ten trading days during any one quarter. As of June
30, 2020, all the market vesting requirements have been met. On December 28, 2019, the Compensation Committee
of the Board of Directors recommended to the Board amendments to the 2010 Incentive Plan which would amend Section 1.3 to extend
the term from ten years to sixteen years, and Section 6.4 to change “tenth (10th) anniversary date” to “twentieth
(20th) anniversary date”. This would increase the term of the 2010 Incentive Plan to twenty years (expiring in February 2030
instead of February 2020) and also permit the existence of options with a term longer than ten years. The purpose of the amendment
to the term is to extend its existence as our only incentive plan. The purpose of amendment of the allowable term of options is
so that the Board may extend the term of the 100,000 options granted to John Winfield on March 16, 2010 from ten years to sixteen
years so that these options will terminate on March 16, 2026 instead of on March 16, 2020, in recognition of Mr. Winfield’s
contributions to and leadership of our Company. The recommended amendments were approved by shareholders on February 25, 2020.
During the fiscal year ended June 30, 2020, the Company recorded additional stock option compensation expense in the amount of
$116,000 as a result of the aforementioned amendments. In February 2012, the Compensation Committee
awarded 90,000 stock options to the Company’s Chairman, President and Chief Executive, John V. Winfield to purchase up to
90,000 shares of common stock. The per share exercise price of the options is $19.77 which is the fair value of the Company’s
Common Stock as reported on NASDAQ on February 28, 2012. The options expire ten years from the date of grant. The options are subject
to both time and market based vesting requirements, each of which must be satisfied before the options are fully vested and eligible
to be exercised. Pursuant to the time vesting requirements, the options vest over a period of five years, with 18,000 options vesting
upon each one-year anniversary of the date of grant. Pursuant to the market vesting requirements, the options vest in increments
of 18,000 shares upon each increase of $2.00 or more in the market price of the Company’s common stock above the exercise
price ($19.77) of the options. To satisfy this requirement, the common stock must trade at that increased level for a period of
at least ten trading days during any one quarter. As of June 30, 2020, all of these options have met the market vesting requirements. On December 26, 2013, the Compensation Committee
authorized, subject to shareholder approval, a grant of non-qualified and incentive stock options for an aggregate of 160,000 shares
(the “Option Grant”) to the Company’s President and Chief Executive Officer, John V. Winfield. The stock option
grant was approved by shareholders on February 19, 2014. The grant of stock options was made pursuant to, and consistent with,
the 2010 Incentive Plan, as proposed to be amended. The non-qualified stock options are for 133,195 shares and have a term of ten
years, expiring on December 26, 2023, with an exercise price of $18.65 per share. The incentive stock options are for 26,805 shares
and have a term of five years, expiring on December 26, 2018, with an exercise price of $20.52 per share. In accordance with the
terms of the 2010 Incentive Plan, the exercise prices were based on 100% and 110%, respectively, of the fair market value of the
Company’s common stock as determined by reference to the closing price of the Company’s common stock as reported on
the NASDAQ Capital Market on the date of grant. The stock options are subject to time vesting requirements, with 20% of the options
vesting annually commencing on the first anniversary of the grant date. In December 2018, Mr. Winfield exercised the 26,805 vested
incentive stock options by surrendering 17,439 shares of the Company’s common stock at fair value as payment of the exercise
price, resulting in a net issuance to him of 9,366 shares. No additional compensation expense was recorded related to the issuance. In March 2017, the Compensation Committee awarded
18,000 stock options to the Company’s Vice President of Real Estate, David C. Gonzalez, to purchase up to 18,000 shares of
common stock. The per share exercise price of the options is $27.30 which is the fair value of the Company’s Common Stock
as reported on NASDAQ Capital Market on March 2, 2017. The options expire ten years from the date of grant. Pursuant to the time
vesting requirements, the options vest over a period of five years, with 3,600 options vesting upon each one-year anniversary of
the date of grant. During the years ended June 30, 2020 and 2019,
the Company recorded stock option compensation expense of $142,000 and $76,000, respectively, related to stock options previously
issued and amending the 2010 Incentive Plan. As of June 30, 2020, there was an estimated total of $18,000 unamortized compensation
related to stock options which is expected to be recognized over the weighted average of 1.67 years. Option-pricing models require the input of
various subjective assumptions, including the option’s expected life, estimated forfeiture rates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ummarizes the stock options
activity from July 1, 2018 through June 30, 2020:
Number of Weighted Average Weighted Average Aggregate
Shares Exercise Price Remaining Life Intrinsic Value
Outstanding at July 1, 2018 368,000 $ 17.21 4.17 years $ 3,505,000
Granted - - - -
Exercised (26,805 ) 20.52 - -
Forfeited - - - -
Exchanged - - - -
Outstanding at June 30, 2019 341,195 $ 16.95 3.07 years $ 4,680,000
Exercisable at June 30, 2019 330,395 $ 16.62 2.92 years $ 4,643,000
Vested and Expected to vest at June 30, 2019 341,195 $ 16.95 3.07 years $ 4,680,000
Outstanding at July 1, 2019 341,195 $ 16.95 3.07 years $ 4,680,000
Granted - - - -
Exercised - - - -
Forfeited - - - -
Exchanged - - - -
Outstanding at June 30, 2020 341,195 $ 16.95 3.83 years $ 3,271,000
Exercisable at June 30, 2020 323,195 $ 16.38 3.67 years $ 3,271,000
Vested and Expected to vest at June 30, 2020 341,195 $ 16.95 3.83 years $ 3,27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17 –
RELATED PARTY TRANSACTIONS As discussed in Note 10 – Related Party
and Other Financing Transactions, on July 2, 2014, the Partnership obtained from InterGroup an unsecured loan in the principal
amount of $4,250,000 at 12% per year fixed interest, with a term of two years, payable interest only each month. InterGroup received
a 3% loan fee. The loan may be prepaid at any time without penalty. The proceeds of the loan were applied to the July 2014 payments
to Justice Holdings Company, LLC (“Holdings”) in connection with the redemption of limited partnership interests. The
loan was extended to July 1, 2021. The balance of this loan is $3,000,000 as of June 30, 2020 and 2019, and is eliminated in the
consolidated balance sheets. In connection with the redemption of limited
partnership interests of Justice, Justice Operating Company, LLC agreed to pay a total of $1,550,000 in fees to certain officers
and directors of the Company for services rendered in connection with the redemption of partnership interests, refinancing of Justice’s
properties and reorganization of Justice. This agreement was superseded by a letter dated December 11, 2013 from Justice, in which
Justice assumed the payment obligations of Justice Operating Company, LLC. As of June 30, 2018, $200,000 of these fees remained
payable and were paid off as of June 30, 2019. On February 5, 2020, the Company entered into
a Contribution Agreement (the “Contribution Agreement”) with Santa Fe pursuant to which the Company received 97,500
shares of common stock, par value $0.10 per share, of Santa Fe, in exchange for its contribution to Santa Fe of 4,460 shares of
common stock (the “Common Stock”) of Intergroup Woodland Village, Inc., an Ohio corporation (“Transaction”).
As a result of the contribution, Woodland Village became a wholly owned subsidiary of Santa Fe. Before the issuance of the stock
referenced in the preceding sentence, the Company had the power to vote 86.3% of the voting shares of Santa Fe, which includes
the power to vote an approximately 4% interest in the common stock in Santa Fe owned by the Company’s Chairman and CEO, John
V. Winfield, pursuant to a voting trust agreement entered into on June 30, 1998. Subsequent to this issuance, the Company has the
power to vote 87.4% of the issued and outstanding common stock of Santa Fe, which includes the power to vote an approximately 3.7%
interest in the common stock in Santa Fe under the aforementioned voting trust agreement. Mr. Winfield, Chairman of the Board of
both the Company and Santa Fe, is a control person of both entities. On February 5, 2020, after review by independent
directors of the Company, and by the unanimous vote of all directors of the Company (with Mr. Winfield abstaining), the Board approved
the entry into the Contribution Agreement and the consummation of the Transaction. The Company’s Board approved the Transaction
after the receipt of a fairness opinion from a third-party independent firm. The Board was first made aware of the Transaction
in early January 2020, received information to review on or about January 17, 2020 and was given multiple opportunities to discuss
the materials with management before the February 5, 2020 Board meeting. The Contribution Agreement also contains a provision for
a potential subsequent earn out to InterGroup pursuant to terms set forth therein.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Board of Portsmouth and Santa Fe and oversees the investment
activity of those companies. Effective June 2016, Mr. Winfield became the Managing Director of Justice. Depending on certain market
conditions and various risk factors, the Chief Executive Officer, Portsmouth and Santa Fe may, at times, invest in the same companies
in which the Company invests. Such investments align the interests of the Company with the interests of related parties because
it places the personal resources of the Chief Executive Officer and the resources of the Portsmouth and Santa Fe, at risk in substantially
the same manner as the Company in connection with investment decisions made on behalf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8 – COMMITMENTS AND CONTINGENCIES Cash Management Agreement As part of the Hotel refinancing effective
December 18, 2013, Operating entered into a Cash Management Agreement with Bank of America, N.A. (“Lender”) and Wells
Fargo Bank, N.A. (“Cash Management Bank”) whereby all cash received by Operating is to be deposited into a business
checking account controlled by the Cash Management Bank up to the loan maturity date. Additionally, other terms of the Cash Management
Agreement provide that effective February 2019 or upon a Property Improvement Plan (“PIP”) requirement by Hilton (“Franchisor”)
deemed the “Cash Sweep Period” during which all excess cash generated by Operating beyond the monthly budgeted expenses
and debt services including principal and interest, insurance reserves, real estate taxes reserve, furniture fixtures and equipment
(“FF&amp;E”) reserves, for the senior and mezzanine loans, will be held by the Cash Management Bank for future hotel
improvements as required by the date or a PIP. Currently, any and all funds are being controlled by the Cash Management Bank according
to the Cash Management Agreement. Franchise Agreements The Partnership entered into a Franchise License
Agreement (the “License Agreement”) with the HLT Existing Franchise Holding LLC (“Hilton”) on November
24, 2004. The term of the License agreement was for an initial period of 15 years commencing on the date the Hotel began operating
as a Hilton hotel, with an option to extend the License Agreement for another five years, subject to certain conditions. On June
26, 2015, Operating and Hilton entered into an amended franchise agreement which amongst other things extended the License Agreement
through 2030, and also provided the Partnership certain key money cash incentives to be earned through 2030. Since the opening of the Hotel as a full brand
Hilton in January 2006, the Partnership has incurred monthly royalties, program fees and information technology recapture charges
equal to a percentage of the Hotel’s gross room revenue. Fees for such services during fiscal year 2020 and 2019 totaled
approximately $3.0 million and $4.1 million, respectively. Hotel Employees Effective February 3, 2017, the Partnership
had no employees. On February 3, 2017, Interstate assumed all labor union agreements and retained employees of their choice to
continue providing services to the Hotel. As of June 30, 2020, approximately 87% of those employees were represented by one of
three labor unions, and their terms of employment were determined under various collective bargaining agreements (“CBAs”)
to which the Partnership was a party. During the fiscal year ended June 30, 2020, the Partnership renewed the CBA for Local 2 (Hotel
and Restaurant Employees). CBA for Local 856 (International Brotherhood of Teamsters) will expire on December 31, 2022. CBA for
Local 39 (Stationary Engineers) will expire on July 31, 2024. Negotiation of collective bargaining agreements,
which includes not just terms and conditions of employment, but scope and coverage of employees, is a regular and expected course
of business operations for the Partnership and Interstate. The Partnership expects and anticipates that the terms of conditions
of CBAs will have an impact on wage and benefit costs, operating expenses, and certain hotel operations during the life of each
CBA, and incorporates these principles into its operating and budgetary practices. Legal Matters The Company may be subject to legal proceedings,
claims, and litigation arising in the ordinary course of business. The Company will defend itself vigorously against any such
claims. Management does not believe that the impact of such matters will have a material effect on the financial conditions or
result of operations when resol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9 – SUBSEQUENT EVENTS In July 2020, the Company entered into a second
modification agreement with CIBC Bank USA (“CIBC”) which extended the maturity date of its $8,000,000 RLOC to July
21, 2021. On August 19, 2020, Operating entered into
a consent agreement whereby the Lender agreed to release certain PIP deposits held in escrow for the benefit of Operating but restricted
to be utilized specifically for a future PIP. Since Franchisor will not require a PIP until the expiration of the franchise agreement
in January 2030 or upon the sale of the Hotel, on August 19, 2020, Operating received PIP deposits in the amount of $2,379,000
held by Lender. The funds were utilized to fund operating expenses, including franchise and management fees and other expenses. On August 28, 2020, Santa Fe sold its 27-unit
apartment complex located in Santa Monica, California for $15,650,000 and realized a gain on the sale of approximately $12,026,000.
Santa Fe will manage its federal and state income tax liability, and anticipates the utilization of its available net operating
losses and capital loss carryforwards. Santa Fe received net proceeds of $12,163,000 after selling costs and repayment of InterGroup’s
RLOC of $2,985,000 as InterGroup had drawn on its RLOC in July 2018 to pay off the previous Fannie Mae mortgage on the property.
Furthermore, pursuant to the Contribution Agreement between Santa Fe and InterGroup, Santa Fe paid InterGroup $662,000 from the
sale. Santa Fe will not seek a replacement prope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80" customWidth="1" min="2" max="2"/>
  </cols>
  <sheetData>
    <row r="1">
      <c r="A1" s="1" t="inlineStr">
        <is>
          <t>Business and Significant Accounting Policies and Practices (Policies)</t>
        </is>
      </c>
      <c r="B1" s="2" t="inlineStr">
        <is>
          <t>12 Months Ended</t>
        </is>
      </c>
    </row>
    <row r="2">
      <c r="B2" s="2" t="inlineStr">
        <is>
          <t>Jun. 30, 2020</t>
        </is>
      </c>
    </row>
    <row r="3">
      <c r="A3" s="3" t="inlineStr">
        <is>
          <t>Accounting Policies [Abstract]</t>
        </is>
      </c>
    </row>
    <row r="4">
      <c r="A4" s="4" t="inlineStr">
        <is>
          <t>Description of the Business</t>
        </is>
      </c>
      <c r="B4" s="4" t="inlineStr">
        <is>
          <t>Description of the Business The InterGroup Corporation, a Delaware corporation,
(“InterGroup” or the “Company”) was formed to buy, develop, operate and dispose of real property and to
engage in various investment activities to benefit the Company and its shareholders. As of June 30, 2020, the Company had the power
to vote 87.4% of the voting shares of Santa Fe Financial Corporation (“Santa Fe”), a public company (OTCBB: SFEF).
This percentage includes the power to vote an approximately 3.7% interest in the common stock in Santa Fe owned by the Company’s
Chairman and CEO, John V. Winfield, pursuant to a voting trust agreement entered into on June 30, 1998. Mr. Winfield, Chairman
of the Board of both Santa Fe and InterGroup, is a control person of both entities. Santa Fe’s primary business is conducted
through the management of its 68.8% owned subsidiary, Portsmouth Square, Inc. (“Portsmouth”), a public company (OTCBB:
PRSI). Portsmouth has a 93.3% limited partnership interest in Justice Investors, a California limited partnership (“Justice”
or the “Partnership”) and is the sole general partner. Justice was formed in 1967 to acquire real property in San Francisco,
California. As of June 30, 2020, the Partnership has approximately 23 voting limited partners. InterGroup also directly owns approximately
13.7% of the common stock of Portsmouth.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 owned subsidiary
of the Partnership; Operating is a wholly 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f the HMA, base management fee payable to Interstate shall be
one and seven-tenths percent (1.70%) of total Hotel revenue. The HMA also provides for Interstate to advance a key money incentive
fee to the Hotel for capital improvements in the form of a self-exhausting, interest free note payable in the amount of $2,000,000
in a separate key money agreement. As of June 30, 2020 and 2019, balance of the key money including accrued interests are $1,009,000
and $2,049,000, respectively, and are included in restricted cash in the consolidated balance sheets. As of June 30, 2020 and 2019,
balance of the unamortized portion of the key money are $1,646,000 and $1,896,000, respectively, and are included in the related
party notes payable in the consolidated balance sheets. On October 25, 2019, Interstate merged with Aimbridge Hospitality, North
America’s largest independent hotel management firm. With the completion of the merger, the newly combined company will be
positioned under the Aimbridge Hospitality name in the Americas.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t>
        </is>
      </c>
    </row>
    <row r="5">
      <c r="A5" s="4" t="inlineStr">
        <is>
          <t>Principles of Consolidation</t>
        </is>
      </c>
      <c r="B5" s="4" t="inlineStr">
        <is>
          <t>Principles of Consolidation The consolidated financial statements include
the accounts of the Company and Santa Fe. All significant inter-company transactions and balances have been eliminated.</t>
        </is>
      </c>
    </row>
    <row r="6">
      <c r="A6" s="4" t="inlineStr">
        <is>
          <t>Investment in Hotel, Net</t>
        </is>
      </c>
      <c r="B6" s="4" t="inlineStr">
        <is>
          <t>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the asse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20 and 2019.</t>
        </is>
      </c>
    </row>
    <row r="7">
      <c r="A7" s="4" t="inlineStr">
        <is>
          <t>Investment in Real Estate, Net</t>
        </is>
      </c>
      <c r="B7" s="4" t="inlineStr">
        <is>
          <t>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20
and 2019.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is depreciated using straight-line method based upon
the assets estimated useful lives.</t>
        </is>
      </c>
    </row>
    <row r="8">
      <c r="A8" s="4" t="inlineStr">
        <is>
          <t>Investment in Marketable Securities</t>
        </is>
      </c>
      <c r="B8" s="4" t="inlineStr">
        <is>
          <t>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is>
      </c>
    </row>
    <row r="9">
      <c r="A9" s="4" t="inlineStr">
        <is>
          <t>Other Investments, Net</t>
        </is>
      </c>
      <c r="B9" s="4" t="inlineStr">
        <is>
          <t>Other Investments, Net Other investments include non-marketable securities
(carried at cost, net of any impairments loss) and non-marketable debt instrument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20 and 2019,
the Company recorded impairment losses related to other investments of $219,000 and $98,000, respectively. As of June 30, 2020
and 2019, the allowance for impairment losses was $6,270,000 and $6,367,000, respectively.</t>
        </is>
      </c>
    </row>
    <row r="10">
      <c r="A10" s="4" t="inlineStr">
        <is>
          <t>Cash and Cash Equivalents</t>
        </is>
      </c>
      <c r="B10" s="4" t="inlineStr">
        <is>
          <t>Cash and Cash Equivalents Cash equivalents consist of highly liquid investments
with an original maturity of three months or less when purchased and are carried at cost, which approximates fair value. As of
June 30, 2020 and 2019, the Company does not have any cash equivalents.</t>
        </is>
      </c>
    </row>
    <row r="11">
      <c r="A11" s="4" t="inlineStr">
        <is>
          <t>Restricted Cash</t>
        </is>
      </c>
      <c r="B11" s="4" t="inlineStr">
        <is>
          <t>Restricted Cash Restricted cash is comprised of amounts held
by lenders for payment of real estate taxes, insurance, replacement and capital addition reserves for the Hotel. It also includes
key money received from Interstate that is restricted for capital improvements.</t>
        </is>
      </c>
    </row>
    <row r="12">
      <c r="A12" s="4" t="inlineStr">
        <is>
          <t>Other Assets, Net</t>
        </is>
      </c>
      <c r="B12" s="4" t="inlineStr">
        <is>
          <t>Other Assets, Net Other assets include prepaid insurance, accounts
receivable, franchise fees, tax refund receivable, and other miscellaneous assets. Franchise fees are stated at cost and amortized
over the life of the agreement (15 years). Accounts receivable from the Hotel and rental
property customers are carried at cost less an allowance for doubtful accounts that is based on management’s assessment of
the collectability of accounts receivable. As of June 30, 2020, and 2019, the allowance for doubtful accounts was $79,000 and $71,000,
respectively. The Company extends unsecured credit to its customers but mitigates the associated credit risk by performing ongoing
credit evaluations of its customers.</t>
        </is>
      </c>
    </row>
    <row r="13">
      <c r="A13" s="4" t="inlineStr">
        <is>
          <t>Due to Securities Broker</t>
        </is>
      </c>
      <c r="B13" s="4" t="inlineStr">
        <is>
          <t>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t>
        </is>
      </c>
    </row>
    <row r="14">
      <c r="A14" s="4" t="inlineStr">
        <is>
          <t>Obligation for Securities Sold</t>
        </is>
      </c>
      <c r="B14" s="4" t="inlineStr">
        <is>
          <t>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is>
      </c>
    </row>
    <row r="15">
      <c r="A15" s="4" t="inlineStr">
        <is>
          <t>Accounts Payable and Other Liabilities</t>
        </is>
      </c>
      <c r="B15" s="4" t="inlineStr">
        <is>
          <t>Accounts Payable and Other Liabilities Accounts payable and other liabilities include
trade payables, advance customer deposits, accrued wages, accrued real estate taxes, and other liabilities.</t>
        </is>
      </c>
    </row>
    <row r="16">
      <c r="A16" s="4" t="inlineStr">
        <is>
          <t>Treasury Stock</t>
        </is>
      </c>
      <c r="B16" s="4" t="inlineStr">
        <is>
          <t>Treasury Stock The Company records the acquisition of treasury
stock under the cost method. During the years ended June 30, 2020 and 2019, the Company purchased 21,153 and 33,601 shares of treasury
stock, respectively.</t>
        </is>
      </c>
    </row>
    <row r="17">
      <c r="A17" s="4" t="inlineStr">
        <is>
          <t>Fair Value of Financial Instruments</t>
        </is>
      </c>
      <c r="B17" s="4" t="inlineStr">
        <is>
          <t>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t>
        </is>
      </c>
    </row>
    <row r="18">
      <c r="A18" s="4" t="inlineStr">
        <is>
          <t>Revenue Recognition</t>
        </is>
      </c>
      <c r="B18" s="4" t="inlineStr">
        <is>
          <t>Revenue Recognition On July 1, 2018, we adopted ASC 606, Revenue
from Contracts with Customers</t>
        </is>
      </c>
    </row>
    <row r="19">
      <c r="A19" s="4" t="inlineStr">
        <is>
          <t>Advertising Costs</t>
        </is>
      </c>
      <c r="B19" s="4" t="inlineStr">
        <is>
          <t>Advertising Costs Advertising costs are expensed as incurred
and are included in Hotel operating expenses in the consolidated statements of operations. Advertising costs were $176,000 and
$282,000 for the years ended June 30, 2020 and 2019, respectively.</t>
        </is>
      </c>
    </row>
    <row r="20">
      <c r="A20" s="4" t="inlineStr">
        <is>
          <t>Income Taxes</t>
        </is>
      </c>
      <c r="B20" s="4" t="inlineStr">
        <is>
          <t>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We have considered the income tax accounting
and disclosure implications of the relief provided by the Coronavirus Aid, Relief, and Economic Security (CARES) Act enacted on
March 27, 2020. The effect of tax law changes is required to be recognized either in the interim period in which the legislation
is enacted or reflected in the computation of the annual effective tax rate, depending on the nature of the change. As of June
30, 2020, we evaluated the income tax provisions of the CARES Act and have determined there to be no material effect on the fiscal
year tax provision. We will continue to evaluate the income tax provisions of the CARES Act and monitor the tax law changes that
could have income tax accounting and disclosure implications. Assets and liabilities are established for
uncertain tax positions taken or positions expected to be taken in income tax returns when such positions are judged to not meet
the “more-likely-than-not” threshold based on the technical merits of the positions.</t>
        </is>
      </c>
    </row>
    <row r="21">
      <c r="A21" s="4" t="inlineStr">
        <is>
          <t>Earnings Per Share</t>
        </is>
      </c>
      <c r="B21" s="4" t="inlineStr">
        <is>
          <t>Earnings Per Share Basic net (loss) income per share is computed
by dividing net (loss) income available to common stockholders by the weighted average number of common shares outstanding. The
computation of diluted net income per share is similar to the computation of basic net income per share except that the weighted-average
number of common shares is increased to include the number of additional common shares that would have been outstanding if potential
dilutive common shares had been issued. As of June 30, 2020, the Company’s only potentially dilutive common shares are 323,195
shares that Mr. Winfield has a right to acquire pursuant to vested stock options. The basic and diluted earnings per share are
the same for the fiscal year ended June 30, 2020 because the Company had a net loss.</t>
        </is>
      </c>
    </row>
    <row r="22">
      <c r="A22" s="4" t="inlineStr">
        <is>
          <t>Use of Estimates</t>
        </is>
      </c>
      <c r="B22" s="4" t="inlineStr">
        <is>
          <t>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t>
        </is>
      </c>
    </row>
    <row r="23">
      <c r="A23" s="4" t="inlineStr">
        <is>
          <t>Debt Issuance Costs</t>
        </is>
      </c>
      <c r="B23" s="4" t="inlineStr">
        <is>
          <t>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t>
        </is>
      </c>
    </row>
    <row r="24">
      <c r="A24" s="4" t="inlineStr">
        <is>
          <t>Recent Accounting Pronouncements</t>
        </is>
      </c>
      <c r="B24" s="4" t="inlineStr">
        <is>
          <t>Recent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 present our Hotel revenue
disaggregated by revenue streams.
For the year ended June 30, 2020 2019
Hotel revenues:
Hotel rooms $ 36,465,000 $ 51,243,000
Food and beverage 3,529,000 5,353,000
Garage 2,368,000 2,875,000
Other operating departments 477,000 410,000
Total Hotel revenue $ 42,839,000 $ 59,88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Net (Tables)</t>
        </is>
      </c>
      <c r="B1" s="2" t="inlineStr">
        <is>
          <t>12 Months Ended</t>
        </is>
      </c>
    </row>
    <row r="2">
      <c r="B2" s="2" t="inlineStr">
        <is>
          <t>Jun. 30, 2020</t>
        </is>
      </c>
    </row>
    <row r="3">
      <c r="A3" s="3" t="inlineStr">
        <is>
          <t>Investments, All Other Investments [Abstract]</t>
        </is>
      </c>
    </row>
    <row r="4">
      <c r="A4" s="4" t="inlineStr">
        <is>
          <t>Schedule of Investment in Hotel</t>
        </is>
      </c>
      <c r="B4" s="4" t="inlineStr">
        <is>
          <t xml:space="preserve">Investment in Hotel consisted of the following as of:
Accumulated Net Book
June 30, 2020 Cost Depreciation Value
Land $ 2,738,000 $ - $ 2,738,000
Finance lease ROU assets 1,775,000 (291,000 ) 1,484,000
Furniture and equipment 30,528,000 (27,498,000 ) 3,030,000
Building and improvements 64,005,000 (32,488,000 ) 31,517,000
Investment in Hotel, net $ 99,046,000 $ (60,277,000 ) $ 38,769,000
Accumulated Net Book
June 30, 2019 Cost Depreciation Value
Land $ 2,738,000 $ - $ 2,738,000
Finance lease ROU assets 521,000 (35,000 ) 486,000
Furniture and equipment 30,585,000 (26,842,000 ) 3,743,000
Building and improvements 63,879,000 (31,010,000 ) 32,869,000
Investment in Hotel, net $ 97,723,000 $ (57,887,000 ) $ 39,83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al Estate, Net (Tables)</t>
        </is>
      </c>
      <c r="B1" s="2" t="inlineStr">
        <is>
          <t>12 Months Ended</t>
        </is>
      </c>
    </row>
    <row r="2">
      <c r="B2" s="2" t="inlineStr">
        <is>
          <t>Jun. 30, 2020</t>
        </is>
      </c>
    </row>
    <row r="3">
      <c r="A3" s="3" t="inlineStr">
        <is>
          <t>Real Estate [Abstract]</t>
        </is>
      </c>
    </row>
    <row r="4">
      <c r="A4" s="4" t="inlineStr">
        <is>
          <t>Schedule of Investment in Real Estate</t>
        </is>
      </c>
      <c r="B4" s="4" t="inlineStr">
        <is>
          <t xml:space="preserve">Investment in real estate included the following:
As of June 30, 2020 June 30, 2019
Land $ 23,565,000 $ 23,566,000
Buildings, improvements and equipment 69,417,000 68,369,000
Accumulated depreciation (44,112,000 ) (41,629,000 )
48,870,000 50,306,000
Land held for development 1,468,000 1,467,000
Investment in real estate, net $ 50,338,000 $ 51,773,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t>
        </is>
      </c>
      <c r="B3" s="4" t="inlineStr">
        <is>
          <t>$ .01</t>
        </is>
      </c>
      <c r="C3" s="4" t="inlineStr">
        <is>
          <t>$ .01</t>
        </is>
      </c>
    </row>
    <row r="4">
      <c r="A4" s="4" t="inlineStr">
        <is>
          <t>Preferred stock, shares authorized</t>
        </is>
      </c>
      <c r="B4" s="6" t="n">
        <v>100000</v>
      </c>
      <c r="C4" s="6" t="n">
        <v>100000</v>
      </c>
    </row>
    <row r="5">
      <c r="A5" s="4" t="inlineStr">
        <is>
          <t>Preferred stock , shares issued</t>
        </is>
      </c>
      <c r="B5" s="4" t="inlineStr">
        <is>
          <t xml:space="preserve"> </t>
        </is>
      </c>
      <c r="C5" s="4" t="inlineStr">
        <is>
          <t xml:space="preserve"> </t>
        </is>
      </c>
    </row>
    <row r="6">
      <c r="A6" s="4" t="inlineStr">
        <is>
          <t>Common stock, par value</t>
        </is>
      </c>
      <c r="B6" s="7" t="n">
        <v>0.01</v>
      </c>
      <c r="C6" s="7" t="n">
        <v>0.01</v>
      </c>
    </row>
    <row r="7">
      <c r="A7" s="4" t="inlineStr">
        <is>
          <t>Common stock, shares authorized</t>
        </is>
      </c>
      <c r="B7" s="6" t="n">
        <v>4000000</v>
      </c>
      <c r="C7" s="6" t="n">
        <v>4000000</v>
      </c>
    </row>
    <row r="8">
      <c r="A8" s="4" t="inlineStr">
        <is>
          <t>Common stock, shares issued</t>
        </is>
      </c>
      <c r="B8" s="6" t="n">
        <v>3404982</v>
      </c>
      <c r="C8" s="6" t="n">
        <v>3404982</v>
      </c>
    </row>
    <row r="9">
      <c r="A9" s="4" t="inlineStr">
        <is>
          <t>Common stock, shares outstanding</t>
        </is>
      </c>
      <c r="B9" s="6" t="n">
        <v>2288809</v>
      </c>
      <c r="C9" s="6" t="n">
        <v>2309962</v>
      </c>
    </row>
    <row r="10">
      <c r="A10" s="4" t="inlineStr">
        <is>
          <t>Treasury stock, shares</t>
        </is>
      </c>
      <c r="B10" s="6" t="n">
        <v>1116173</v>
      </c>
      <c r="C10" s="6" t="n">
        <v>1095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12 Months Ended</t>
        </is>
      </c>
    </row>
    <row r="2">
      <c r="B2" s="2" t="inlineStr">
        <is>
          <t>Jun. 30, 2020</t>
        </is>
      </c>
    </row>
    <row r="3">
      <c r="A3" s="3" t="inlineStr">
        <is>
          <t>Investment In Marketable Securities</t>
        </is>
      </c>
    </row>
    <row r="4">
      <c r="A4" s="4" t="inlineStr">
        <is>
          <t>Schedule of Trading Securities</t>
        </is>
      </c>
      <c r="B4" s="4" t="inlineStr">
        <is>
          <t xml:space="preserve">Trading securities are summarized as follows:
Gross Gross Net
Investment Cost Unrealized Gain Unrealized Loss Unrealized Loss Fair
As of June 30, 2020
Corporate Equities $ 11,459,000 $ 902,000 $ (6,183,000 ) $ (5,281,000 ) $ 6,178,000
As of June 30, 2019
Corporate Equities $ 19,204,000 $ 1,753,000 $ (11,261,000 ) $ (9,508,000 ) $ 9,696,000 </t>
        </is>
      </c>
    </row>
    <row r="5">
      <c r="A5" s="4" t="inlineStr">
        <is>
          <t>Schedule of Net Loss on Marketable Securities Comprising of Realized and Unrealized Gains (Losses)</t>
        </is>
      </c>
      <c r="B5" s="4" t="inlineStr">
        <is>
          <t>Net loss on marketable securities on the statement
of operations is comprised of realized and unrealized gains (losses). Below is the composition of the two components for the years
ended June 30, 2020 and 2019, respectively.
For the year ended June 30, 2020 2019
Realized loss on marketable securities (641,000 ) (806,000 )
Unrealized loss on marketable securities related to Comstock - (254,000 )
Unrealized loss on marketable securities (1,272,000 ) (673,000 )
Net loss on marketable securities $ (1,913,000 ) $ (1,73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vestments, Net (Tables)</t>
        </is>
      </c>
      <c r="B1" s="2" t="inlineStr">
        <is>
          <t>12 Months Ended</t>
        </is>
      </c>
    </row>
    <row r="2">
      <c r="B2" s="2" t="inlineStr">
        <is>
          <t>Jun. 30, 2020</t>
        </is>
      </c>
    </row>
    <row r="3">
      <c r="A3" s="3" t="inlineStr">
        <is>
          <t>Other Investments [Abstract]</t>
        </is>
      </c>
    </row>
    <row r="4">
      <c r="A4" s="4" t="inlineStr">
        <is>
          <t>Schedule of Other Investments, Net</t>
        </is>
      </c>
      <c r="B4" s="4" t="inlineStr">
        <is>
          <t xml:space="preserve">Other investments, net consist of the following:
Type June 30, 2020 June 30, 2019
Private equity hedge fund, at cost $ 157,000 $ 376,000
Other investments 121,000 236,000
$ 278,000 $ 61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Fair Value Measurement on Recurring Basis</t>
        </is>
      </c>
      <c r="B4" s="4" t="inlineStr">
        <is>
          <t xml:space="preserve">The assets measured at fair value on a recurring
basis are as follows:
As of June 30, 2020
Level 1
Assets:
Investment in marketable securities:
REITs and real estate companies $ 2,365,000
Basic material 1,209,000
Energy 767,000
Industrials 484,000
Corporate bonds 417,000
Other 936,000
$ 6,178,000
As of June 30, 2019
Level 1
Assets:
Investment in marketable securities:
REITs and real estate companies $ 3,069,000
Consumer cyclical 1,448,000
Corporate bonds 1,420,000
Financial services 951,000
Energy 950,000
Other 1,858,000
$ 9,696,000 </t>
        </is>
      </c>
    </row>
    <row r="5">
      <c r="A5" s="4" t="inlineStr">
        <is>
          <t>Schedule of Fair Value Measurements on Non-recurring Basis</t>
        </is>
      </c>
      <c r="B5" s="4" t="inlineStr">
        <is>
          <t>The following table shows the fair value hierarchy
for these assets measured at fair value on a non-recurring basis as follows:
Assets Level 3 June 30, 2020 Net loss for the year
Other non-marketable investments $ 278,000 $ 278,000 $ (219,000 )
Net loss for the year
Assets Level 3 June 30, 2019 ended June 30, 2019
Other non-marketable investments $ 612,000 $ 612,000 $ (9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12 Months Ended</t>
        </is>
      </c>
    </row>
    <row r="2">
      <c r="B2" s="2" t="inlineStr">
        <is>
          <t>Jun. 30, 2020</t>
        </is>
      </c>
    </row>
    <row r="3">
      <c r="A3" s="3" t="inlineStr">
        <is>
          <t>Other Assets Net</t>
        </is>
      </c>
    </row>
    <row r="4">
      <c r="A4" s="4" t="inlineStr">
        <is>
          <t>Schedule of Other Assets</t>
        </is>
      </c>
      <c r="B4" s="4" t="inlineStr">
        <is>
          <t xml:space="preserve">Other assets consist of the following as of June 30:
2020 2019
Accounts receivable, net $ 504,000 $ 852,000
Prepaid expenses 673,000 747,000
Miscellaneous assets, net 808,000 763,000
Total other assets $ 1,985,000 $ 2,36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12 Months Ended</t>
        </is>
      </c>
    </row>
    <row r="2">
      <c r="B2" s="2" t="inlineStr">
        <is>
          <t>Jun. 30, 2020</t>
        </is>
      </c>
    </row>
    <row r="3">
      <c r="A3" s="3" t="inlineStr">
        <is>
          <t>Related Party Transactions [Abstract]</t>
        </is>
      </c>
    </row>
    <row r="4">
      <c r="A4" s="4" t="inlineStr">
        <is>
          <t>Summary of Related Party and Other Notes Payable</t>
        </is>
      </c>
      <c r="B4" s="4" t="inlineStr">
        <is>
          <t xml:space="preserve">The following summarizes the balances of related
party and other notes payable as of June 30, 2020 and 2019, respectively.
As of June 30, 2020 2019
Note payable - Hilton $ 3,008,000 $ 3,325,000
Note payable - Interstate 1,646,000 1,896,000
Other notes payable - SBA Loans 5,172,000 -
Other notes payable - 40,000
Total related party and other notes payable $ 9,826,000 $ 5,261,000 </t>
        </is>
      </c>
    </row>
    <row r="5">
      <c r="A5" s="4" t="inlineStr">
        <is>
          <t>Schedule of Minimum Future Lease Payments</t>
        </is>
      </c>
      <c r="B5" s="4" t="inlineStr">
        <is>
          <t xml:space="preserve">Minimum future lease payments for assets under
finance leases as of June 30, 2020 are as follows:
For the year ending June 30,
2021 $ 503,000
2022 492,000
2023 188,000
Total minimum lease payments 1,183,000
Less interest on finance lease (85,000 )
Present value of future minimum lease payments $ 1,098,000 </t>
        </is>
      </c>
    </row>
    <row r="6">
      <c r="A6" s="4" t="inlineStr">
        <is>
          <t>Schedule of Future Minimum Principal Payments</t>
        </is>
      </c>
      <c r="B6" s="4" t="inlineStr">
        <is>
          <t xml:space="preserve">Future minimum principal payments for all related
party and other financing transactions are as follows:
For the year ending June 30,
2021 $ 1,016,000
2022 9,190,000
2023 750,000
2024 567,000
2025 567,000
Thereafter 1,819,000
$ 13,909,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 Notes Payable (Tables)</t>
        </is>
      </c>
      <c r="B1" s="2" t="inlineStr">
        <is>
          <t>12 Months Ended</t>
        </is>
      </c>
    </row>
    <row r="2">
      <c r="B2" s="2" t="inlineStr">
        <is>
          <t>Jun. 30, 2020</t>
        </is>
      </c>
    </row>
    <row r="3">
      <c r="A3" s="3" t="inlineStr">
        <is>
          <t>Mortgage Notes Payable Tables Abstract</t>
        </is>
      </c>
    </row>
    <row r="4">
      <c r="A4" s="4" t="inlineStr">
        <is>
          <t>Schedule of Mortgage Note Payable</t>
        </is>
      </c>
      <c r="B4" s="4" t="inlineStr">
        <is>
          <t xml:space="preserve">Each mortgage notes payable is secured by real
estate or the Hotel. As of June 30, 2020 and 2019, the mortgage notes payables are summarized as follows:
As of June 30, 2020
Number Note Note
Property of Units Origination Date Maturity Date Mortgage Balance Interest Rate
SF Hotel 544 rooms December 2013 January 2024 $ 92,292,000 5.28 %
SF Hotel 544 rooms July 2019 January 2024 20,000,000 7.25 %
Mortgage notes payable - Hotel 112,292,000
Debt issuance costs (896,000 )
Total mortgage notes payable - Hotel $ 111,396,000
Florence 157 March 2015 April 2025 $ 3,150,000 3.87 %
Las Colinas 358 November 2012 December 2022 16,529,000 3.73 %
Morris County 151 April 2020 May 2030 18,341,000 3.17 %
St. Louis 264 May 2013 May 2023 5,236,000 4.05 %
Los Angeles 4 September 2012 September 2042 333,000 3.75 %
Los Angeles 2 September 2012 September 2042 337,000 3.75 %
Los Angeles 1 August 2012 September 2042 363,000 3.75 %
Los Angeles 31 November 2010 December 2020 4,800,000 4.85 %
Los Angeles 30 August 2007 September 2022 5,614,000 5.97 %
Los Angeles 14 April 2011 March 2021 1,597,000 5.89 %
Los Angeles 12 June 2016 June 2026 2,125,000 3.59 %
Los Angeles 9 June 2020 July 2030 2,600,000 3.09 %
Los Angeles 9 April 2011 March 2021 1,088,000 5.89 %
Los Angeles 8 July 2013 July 2043 428,000 3.75 %
Los Angeles 7 August 2012 September 2042 823,000 3.75 %
Los Angeles 4 August 2012 September 2042 563,000 3.75 %
Los Angeles 1 September 2012 September 2042 388,000 3.75 %
Los Angeles 1 September 2018 October 2048 974,000 4.75 %
Los Angeles Office April 2016 January 2021 770,000 2.67 %
Mortgage notes payable - real estate 66,059,000
Debt issuance costs (447,000 )
Total mortgage notes payable - real estate $ 65,612,000
As of June 30, 2019
Number Note Note
Property of Units Origination Date Maturity Date Mortgage Balance Interest Rate
SF Hotel 544 rooms December 2013 January 2024 $ 93,746,000 5.28 %
SF Hotel 544 rooms December 2013 January 2024 20,000,000 9.75 %
Mortgage notes payable - Hotel 113,746,000
Debt issuance costs (659,000 )
Total mortgage notes payable - Hotel $ 113,087,000
Florence 157 March 2015 April 2025 $ 3,222,000 3.87 %
Las Colinas 358 November 2012 December 2022 16,974,000 3.73 %
Morris County 151 July 2012 August 2022 8,737,000 3.51 %
Morris County 151 June 2014 August 2022 2,512,000 4.51 %
St. Louis 264 May 2013 May 2023 5,365,000 4.05 %
Los Angeles 4 September 2012 September 2042 343,000 3.75 %
Los Angeles 2 September 2012 September 2042 347,000 3.75 %
Los Angeles 1 August 2012 September 2042 373,000 3.75 %
Los Angeles 31 November 2010 December 2020 4,927,000 4.85 %
Los Angeles 30 August 2007 September 2022 5,765,000 5.97 %
Los Angeles 14 April 2011 March 2021 1,632,000 5.89 %
Los Angeles 12 June 2016 June 2026 2,172,000 3.59 %
Los Angeles 9 April 2011 May 2021 1,303,000 5.60 %
Los Angeles 9 April 2011 March 2021 1,112,000 5.89 %
Los Angeles 8 July 2013 July 2043 440,000 3.75 %
Los Angeles 7 August 2012 September 2042 846,000 3.75 %
Los Angeles 4 August 2012 September 2042 579,000 3.75 %
Los Angeles 1 September 2012 September 2042 399,000 3.75 %
Los Angeles 1 September 2018 October 2048 990,000 4.75 %
Los Angeles Office April 2016 January 2021 806,000 4.91 %
Mortgage notes payable - real estate 58,844,000
Debt issuance costs (273,000 )
Total mortgage notes payable - real estate $ 58,571,000 </t>
        </is>
      </c>
    </row>
    <row r="5">
      <c r="A5" s="4" t="inlineStr">
        <is>
          <t>Schedule of Future Minimum Payment for Mortgage Notes Payable</t>
        </is>
      </c>
      <c r="B5" s="4" t="inlineStr">
        <is>
          <t xml:space="preserve">Future minimum payments for all mortgage notes
payable are as follows:
For the year ending June 30,
2021 $ 11,211,000
2022 3,101,000
2023 28,244,000
2024 108,113,000
2025 3,494,000
Thereafter 24,188,000
$ 178,35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Tax (Expense) Benefit</t>
        </is>
      </c>
      <c r="B4" s="4" t="inlineStr">
        <is>
          <t xml:space="preserve">The provision for the Company’s income
tax (expense) benefit is comprised of the following:
For the years ended June 30, 2020 2019
Federal
Current tax expense $ (57,000 ) $ (1,387,000 )
Deferred tax benefit 1,828,000 2,563,000
1,771,000 1,176,000
State
Current tax expense (64,000 ) (25,000 )
Deferred tax benefit (expense) 1,087,000 (850,000 )
1,023,000 (875,000 )
Income Tax Benefit $ 2,794,000 $ 301,000 </t>
        </is>
      </c>
    </row>
    <row r="5">
      <c r="A5" s="4" t="inlineStr">
        <is>
          <t>Schedule of Effective Income Tax Rate Reconciliation</t>
        </is>
      </c>
      <c r="B5" s="4" t="inlineStr">
        <is>
          <t xml:space="preserve">The provision for income taxes differs from
the amount of income tax computed by applying the federal statutory income tax rate to income before taxes as a result of the following
differences:
For the years ended June 30, 2020 2019
Statutory federal tax rate $ 1,593,000 $ (457,000 )
State income taxes, net of federal tax benefit 812,000 (972,000 )
Dividend received deduction 18,000 16,000
Disallowed interest 504,000 -
Valuation allowance 49,000 2,158,000
Basis difference in investments 39,000 815,000
Carryback tax payable - (1,140,000 )
Other (221,000 ) (119,000 )
$ 2,794,000 $ 301,000 </t>
        </is>
      </c>
    </row>
    <row r="6">
      <c r="A6" s="4" t="inlineStr">
        <is>
          <t>Schedule of Deferred Tax Assets and Liabilities</t>
        </is>
      </c>
      <c r="B6" s="4" t="inlineStr">
        <is>
          <t xml:space="preserve">The components of the deferred tax asset and
liabilities are as follows:
June 30, 2020 June 30, 2019
Deferred tax assets:
Net operating loss carryforwards $ 8,713,000 $ 6,810,000
Capital loss carryforwards 1,074,000 1,283,000
Investment impairment reserve 1,156,000 1,295,000
Accruals and reserves 871,000 1,095,000
Interest expense 1,498,000 162,000
Tax credits 563,000 619,000
Unrealized loss on marketable securities 1,591,000 547,000
Other 221,000 231,000
Valuation allowance (497,000 ) (524,000 )
15,190,000 11,518,000
Deferred tax liabilities:
Equity earnings (4,306,000 ) (3,188,000 )
Deferred gains on real estate sale and depreciation (6,249,000 ) (6,844,000 )
State taxes (252,000 ) (18,000 )
(10,807,000 ) (10,050,000 )
Net deferred tax asset $ 4,383,000 $ 1,468,000 </t>
        </is>
      </c>
    </row>
    <row r="7">
      <c r="A7" s="4" t="inlineStr">
        <is>
          <t>Schedule of Estimated Net Operating Losses (NOLs)</t>
        </is>
      </c>
      <c r="B7" s="4" t="inlineStr">
        <is>
          <t>Federal State
InterGroup $ - $ -
Santa Fe 9,781,000 4,761,000
Portsmouth 20,705,000 21,379,000
$ 30,486,000 $ 26,14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Segment Reporting Information</t>
        </is>
      </c>
      <c r="B4" s="4" t="inlineStr">
        <is>
          <t xml:space="preserve">Loss from investments consists of net investment
loss, dividend and interest income and investment related expenses.
As of and for the year Hotel Real Estate Investment
ended June 30, 2020 Operations Operations Transactions Other Total
Revenues $ 42,839,000 $ 15,178,000 $ - $ - $ 58,017,000
Segment operating expenses (37,333,000 ) (8,051,000 ) - (2,870,000 ) (48,254,000 )
Segment income (loss) from operations 5,506,000 7,127,000 - (2,870,000 ) 9,763,000
Interest expense - mortgage (6,885,000 ) (2,436,000 ) - - (9,321,000 )
Loss on debt extinguishment - (687,000 ) - - (687,000 )
Depreciation and amortization expense (2,389,000 ) (2,483,000 ) - - (4,872,000 )
Loss from investments - - (2,766,000 ) - (2,766,000 )
Income tax benefit - - - 2,794,000 2,794,000
Net income (loss) $ (3,768,000 ) $ 1,521,000 $ (2,766,000 ) $ (76,000 ) $ (5,089,000 )
Total assets $ 56,004,000 $ 50,338,000 $ 6,456,000 $ 17,419,000 $ 130,217,000
As of and for the year Hotel Real Estate Investment
ended June 30, 2019 Operations Operations Transactions Other Total
Revenues $ 59,881,000 $ 14,872,000 $ - $ - $ 74,753,000
Segment operating expenses (44,466,000 ) (7,810,000 ) - (2,346,000 ) (54,622,000 )
Segment income (loss) from operations 15,415,000 7,062,000 - (2,346,000 ) 20,131,000
Interest expense - mortgage (7,234,000 ) (2,554,000 ) - - (9,788,000 )
Loss on disposal of assets (398,000 ) - - - (398,000 )
Depreciation and amortization expense (2,506,000 ) (2,429,000 ) - - (4,935,000 )
Loss from investments - - (2,497,000 ) - (2,497,000 )
Income tax benefit - - - 301,000 301,000
Net income (loss) $ 5,277,000 $ 2,079,000 $ (2,497,000 ) $ (2,045,000 ) $ 2,814,000
Total assets $ 62,148,000 $ 51,773,000 $ 10,308,000 $ 6,650,000 $ 130,87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Jun. 30, 2020</t>
        </is>
      </c>
    </row>
    <row r="3">
      <c r="A3" s="3" t="inlineStr">
        <is>
          <t>Share-based Payment Arrangement [Abstract]</t>
        </is>
      </c>
    </row>
    <row r="4">
      <c r="A4" s="4" t="inlineStr">
        <is>
          <t>Schedule of Stock Option Activity</t>
        </is>
      </c>
      <c r="B4" s="4" t="inlineStr">
        <is>
          <t xml:space="preserve">The following table summarizes the stock options
activity from July 1, 2018 through June 30, 2020:
Number of Weighted Average Weighted Average Aggregate
Shares Exercise Price Remaining Life Intrinsic Value
Outstanding at July 1, 2018 368,000 $ 17.21 4.17 years $ 3,505,000
Granted - - - -
Exercised (26,805 ) 20.52 - -
Forfeited - - - -
Exchanged - - - -
Outstanding at June 30, 2019 341,195 $ 16.95 3.07 years $ 4,680,000
Exercisable at June 30, 2019 330,395 $ 16.62 2.92 years $ 4,643,000
Vested and Expected to vest at June 30, 2019 341,195 $ 16.95 3.07 years $ 4,680,000
Outstanding at July 1, 2019 341,195 $ 16.95 3.07 years $ 4,680,000
Granted - - - -
Exercised - - - -
Forfeited - - - -
Exchanged - - - -
Outstanding at June 30, 2020 341,195 $ 16.95 3.83 years $ 3,271,000
Exercisable at June 30, 2020 323,195 $ 16.38 3.67 years $ 3,271,000
Vested and Expected to vest at June 30, 2020 341,195 $ 16.95 3.83 years $ 3,27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Business and Significant Accounting Policies and Practices (Details Narrative) - USD ($)</t>
        </is>
      </c>
      <c r="B1" s="2" t="inlineStr">
        <is>
          <t>Sep. 28, 2018</t>
        </is>
      </c>
      <c r="C1" s="2" t="inlineStr">
        <is>
          <t>Feb. 03, 2017</t>
        </is>
      </c>
      <c r="D1" s="2" t="inlineStr">
        <is>
          <t>Jun. 30, 2020</t>
        </is>
      </c>
      <c r="E1" s="2" t="inlineStr">
        <is>
          <t>Jun. 30, 2019</t>
        </is>
      </c>
    </row>
    <row r="2">
      <c r="A2" s="4" t="inlineStr">
        <is>
          <t>Agreement description</t>
        </is>
      </c>
      <c r="D2" s="4" t="inlineStr">
        <is>
          <t>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f the HMA, base management fee payable to Interstate shall be one and seven-tenths percent (1.70%) of total Hotel revenue. The HMA also provides for Interstate to advance a key money incentive fee to the Hotel for capital improvements in the form of a self-exhausting, interest free note payable in the amount of $2,000,000 in a separate key money agreement. As of June 30, 2020 and 2019, balance of the key money including accrued interests are $1,009,000 and $2,049,000, respectively, and are included in restricted cash in the consolidated balance sheets. As of June 30, 2020 and 2019, balance of the unamortized portion of the key money are $1,646,000 and $1,896,000, respectively, and are included in the related party notes payable in the consolidated balance sheets. On October 25, 2019, Interstate merged with Aimbridge Hospitality, North America's largest independent hotel management firm. With the completion of the merger, the newly combined company will be positioned under the Aimbridge Hospitality name in the Americas.</t>
        </is>
      </c>
    </row>
    <row r="3">
      <c r="A3" s="4" t="inlineStr">
        <is>
          <t>Bears interest percentage</t>
        </is>
      </c>
      <c r="B3" s="4" t="inlineStr">
        <is>
          <t>4.75%</t>
        </is>
      </c>
    </row>
    <row r="4">
      <c r="A4" s="4" t="inlineStr">
        <is>
          <t>Accrued interests</t>
        </is>
      </c>
      <c r="D4" s="5" t="n">
        <v>1009000</v>
      </c>
      <c r="E4" s="5" t="n">
        <v>2049000</v>
      </c>
    </row>
    <row r="5">
      <c r="A5" s="4" t="inlineStr">
        <is>
          <t>Unamortized portion amount</t>
        </is>
      </c>
      <c r="D5" s="6" t="n">
        <v>1646000</v>
      </c>
      <c r="E5" s="6" t="n">
        <v>1896000</v>
      </c>
    </row>
    <row r="6">
      <c r="A6" s="4" t="inlineStr">
        <is>
          <t>Impairment losses related to other investments</t>
        </is>
      </c>
      <c r="D6" s="6" t="n">
        <v>219000</v>
      </c>
      <c r="E6" s="6" t="n">
        <v>98000</v>
      </c>
    </row>
    <row r="7">
      <c r="A7" s="4" t="inlineStr">
        <is>
          <t>Allowance for impairment losses</t>
        </is>
      </c>
      <c r="D7" s="5" t="n">
        <v>6270000</v>
      </c>
      <c r="E7" s="6" t="n">
        <v>6367000</v>
      </c>
    </row>
    <row r="8">
      <c r="A8" s="4" t="inlineStr">
        <is>
          <t>Asset amortized life</t>
        </is>
      </c>
      <c r="D8" s="4" t="inlineStr">
        <is>
          <t>15 years</t>
        </is>
      </c>
    </row>
    <row r="9">
      <c r="A9" s="4" t="inlineStr">
        <is>
          <t>Allowance for doubtful accounts</t>
        </is>
      </c>
      <c r="D9" s="5" t="n">
        <v>79000</v>
      </c>
      <c r="E9" s="5" t="n">
        <v>71000</v>
      </c>
    </row>
    <row r="10">
      <c r="A10" s="4" t="inlineStr">
        <is>
          <t>Acquisition of treasury stock</t>
        </is>
      </c>
      <c r="D10" s="6" t="n">
        <v>21153</v>
      </c>
      <c r="E10" s="6" t="n">
        <v>33601</v>
      </c>
    </row>
    <row r="11">
      <c r="A11" s="4" t="inlineStr">
        <is>
          <t>Advertising cost</t>
        </is>
      </c>
      <c r="D11" s="5" t="n">
        <v>176000</v>
      </c>
      <c r="E11" s="5" t="n">
        <v>282000</v>
      </c>
    </row>
    <row r="12">
      <c r="A12" s="4" t="inlineStr">
        <is>
          <t>Buildings Improvements [Member] | Minimum [Member]</t>
        </is>
      </c>
    </row>
    <row r="13">
      <c r="A13" s="4" t="inlineStr">
        <is>
          <t>Estimated useful lives</t>
        </is>
      </c>
      <c r="D13" s="4" t="inlineStr">
        <is>
          <t>3 years</t>
        </is>
      </c>
    </row>
    <row r="14">
      <c r="A14" s="4" t="inlineStr">
        <is>
          <t>Buildings Improvements [Member] | Maximum [Member]</t>
        </is>
      </c>
    </row>
    <row r="15">
      <c r="A15" s="4" t="inlineStr">
        <is>
          <t>Estimated useful lives</t>
        </is>
      </c>
      <c r="D15" s="4" t="inlineStr">
        <is>
          <t>39 years</t>
        </is>
      </c>
    </row>
    <row r="16">
      <c r="A16" s="4" t="inlineStr">
        <is>
          <t>Furniture And Fixtures [Member] | Minimum [Member]</t>
        </is>
      </c>
    </row>
    <row r="17">
      <c r="A17" s="4" t="inlineStr">
        <is>
          <t>Estimated useful lives</t>
        </is>
      </c>
      <c r="D17" s="4" t="inlineStr">
        <is>
          <t>3 years</t>
        </is>
      </c>
    </row>
    <row r="18">
      <c r="A18" s="4" t="inlineStr">
        <is>
          <t>Furniture And Fixtures [Member] | Maximum [Member]</t>
        </is>
      </c>
    </row>
    <row r="19">
      <c r="A19" s="4" t="inlineStr">
        <is>
          <t>Estimated useful lives</t>
        </is>
      </c>
      <c r="D19" s="4" t="inlineStr">
        <is>
          <t>7 years</t>
        </is>
      </c>
    </row>
    <row r="20">
      <c r="A20" s="4" t="inlineStr">
        <is>
          <t>Rental Property [Member] | Minimum [Member]</t>
        </is>
      </c>
    </row>
    <row r="21">
      <c r="A21" s="4" t="inlineStr">
        <is>
          <t>Estimated useful lives</t>
        </is>
      </c>
      <c r="D21" s="4" t="inlineStr">
        <is>
          <t>5 years</t>
        </is>
      </c>
    </row>
    <row r="22">
      <c r="A22" s="4" t="inlineStr">
        <is>
          <t>Rental Property [Member] | Maximum [Member]</t>
        </is>
      </c>
    </row>
    <row r="23">
      <c r="A23" s="4" t="inlineStr">
        <is>
          <t>Estimated useful lives</t>
        </is>
      </c>
      <c r="D23" s="4" t="inlineStr">
        <is>
          <t>40 years</t>
        </is>
      </c>
    </row>
    <row r="24">
      <c r="A24" s="4" t="inlineStr">
        <is>
          <t>Building and Improvements [Member] | Minimum [Member]</t>
        </is>
      </c>
    </row>
    <row r="25">
      <c r="A25" s="4" t="inlineStr">
        <is>
          <t>Estimated useful lives</t>
        </is>
      </c>
      <c r="D25" s="4" t="inlineStr">
        <is>
          <t>5 years</t>
        </is>
      </c>
    </row>
    <row r="26">
      <c r="A26" s="4" t="inlineStr">
        <is>
          <t>Building and Improvements [Member] | Maximum [Member]</t>
        </is>
      </c>
    </row>
    <row r="27">
      <c r="A27" s="4" t="inlineStr">
        <is>
          <t>Estimated useful lives</t>
        </is>
      </c>
      <c r="D27" s="4" t="inlineStr">
        <is>
          <t>10 years</t>
        </is>
      </c>
    </row>
    <row r="28">
      <c r="A28" s="4" t="inlineStr">
        <is>
          <t>Mortgage Note Payable [Member]</t>
        </is>
      </c>
    </row>
    <row r="29">
      <c r="A29" s="4" t="inlineStr">
        <is>
          <t>Bears interest percentage</t>
        </is>
      </c>
      <c r="C29" s="4" t="inlineStr">
        <is>
          <t>1.70%</t>
        </is>
      </c>
    </row>
    <row r="30">
      <c r="A30" s="4" t="inlineStr">
        <is>
          <t>Interest free note payable amount</t>
        </is>
      </c>
      <c r="C30" s="5" t="n">
        <v>2000000</v>
      </c>
    </row>
    <row r="31">
      <c r="A31" s="4" t="inlineStr">
        <is>
          <t>Portsmouth [Member]</t>
        </is>
      </c>
    </row>
    <row r="32">
      <c r="A32" s="4" t="inlineStr">
        <is>
          <t>Ownership interest percentage</t>
        </is>
      </c>
      <c r="D32" s="4" t="inlineStr">
        <is>
          <t>68.80%</t>
        </is>
      </c>
    </row>
    <row r="33">
      <c r="A33" s="4" t="inlineStr">
        <is>
          <t>Portsmouth [Member] | InterGroup [Member]</t>
        </is>
      </c>
    </row>
    <row r="34">
      <c r="A34" s="4" t="inlineStr">
        <is>
          <t>Ownership interest percentage</t>
        </is>
      </c>
      <c r="D34" s="4" t="inlineStr">
        <is>
          <t>93.30%</t>
        </is>
      </c>
    </row>
    <row r="35">
      <c r="A35" s="4" t="inlineStr">
        <is>
          <t>InterGroup [Member]</t>
        </is>
      </c>
    </row>
    <row r="36">
      <c r="A36" s="4" t="inlineStr">
        <is>
          <t>Ownership interest percentage</t>
        </is>
      </c>
      <c r="D36" s="4" t="inlineStr">
        <is>
          <t>13.70%</t>
        </is>
      </c>
    </row>
    <row r="37">
      <c r="A37" s="4" t="inlineStr">
        <is>
          <t>Mr. Winfield [Member]</t>
        </is>
      </c>
    </row>
    <row r="38">
      <c r="A38" s="4" t="inlineStr">
        <is>
          <t>Potentially dilutive securities outstanding</t>
        </is>
      </c>
      <c r="D38" s="6" t="n">
        <v>323195</v>
      </c>
    </row>
    <row r="39">
      <c r="A39" s="4" t="inlineStr">
        <is>
          <t>Santa Fe [Member]</t>
        </is>
      </c>
    </row>
    <row r="40">
      <c r="A40" s="4" t="inlineStr">
        <is>
          <t>Power to vote percentage interest</t>
        </is>
      </c>
      <c r="D40" s="4" t="inlineStr">
        <is>
          <t>87.40%</t>
        </is>
      </c>
    </row>
    <row r="41">
      <c r="A41" s="4" t="inlineStr">
        <is>
          <t>Santa Fe [Member] | Chairman and CEO [Member]</t>
        </is>
      </c>
    </row>
    <row r="42">
      <c r="A42" s="4" t="inlineStr">
        <is>
          <t>Power to vote percentage interest</t>
        </is>
      </c>
      <c r="D42" s="4" t="inlineStr">
        <is>
          <t>3.7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Revenues:</t>
        </is>
      </c>
    </row>
    <row r="4">
      <c r="A4" s="4" t="inlineStr">
        <is>
          <t>Total revenues</t>
        </is>
      </c>
      <c r="B4" s="5" t="n">
        <v>58017000</v>
      </c>
      <c r="C4" s="5" t="n">
        <v>74753000</v>
      </c>
    </row>
    <row r="5">
      <c r="A5" s="3" t="inlineStr">
        <is>
          <t>Costs and operating expenses:</t>
        </is>
      </c>
    </row>
    <row r="6">
      <c r="A6" s="4" t="inlineStr">
        <is>
          <t>Depreciation and amortization expense</t>
        </is>
      </c>
      <c r="B6" s="6" t="n">
        <v>-4872000</v>
      </c>
      <c r="C6" s="6" t="n">
        <v>-4935000</v>
      </c>
    </row>
    <row r="7">
      <c r="A7" s="4" t="inlineStr">
        <is>
          <t>General and administrative expense</t>
        </is>
      </c>
      <c r="B7" s="6" t="n">
        <v>-2870000</v>
      </c>
      <c r="C7" s="6" t="n">
        <v>-2346000</v>
      </c>
    </row>
    <row r="8">
      <c r="A8" s="4" t="inlineStr">
        <is>
          <t>Total costs and operating expenses</t>
        </is>
      </c>
      <c r="B8" s="6" t="n">
        <v>-53126000</v>
      </c>
      <c r="C8" s="6" t="n">
        <v>-59557000</v>
      </c>
    </row>
    <row r="9">
      <c r="A9" s="4" t="inlineStr">
        <is>
          <t>Income from operations</t>
        </is>
      </c>
      <c r="B9" s="6" t="n">
        <v>4891000</v>
      </c>
      <c r="C9" s="6" t="n">
        <v>15196000</v>
      </c>
    </row>
    <row r="10">
      <c r="A10" s="3" t="inlineStr">
        <is>
          <t>Other income (expense):</t>
        </is>
      </c>
    </row>
    <row r="11">
      <c r="A11" s="4" t="inlineStr">
        <is>
          <t>Interest expense - mortgage</t>
        </is>
      </c>
      <c r="B11" s="6" t="n">
        <v>-9321000</v>
      </c>
      <c r="C11" s="6" t="n">
        <v>-9788000</v>
      </c>
    </row>
    <row r="12">
      <c r="A12" s="4" t="inlineStr">
        <is>
          <t>Loss on disposal of assets</t>
        </is>
      </c>
      <c r="B12" s="4" t="inlineStr">
        <is>
          <t xml:space="preserve"> </t>
        </is>
      </c>
      <c r="C12" s="6" t="n">
        <v>-398000</v>
      </c>
    </row>
    <row r="13">
      <c r="A13" s="4" t="inlineStr">
        <is>
          <t>Net loss on marketable securities</t>
        </is>
      </c>
      <c r="B13" s="6" t="n">
        <v>-1913000</v>
      </c>
      <c r="C13" s="6" t="n">
        <v>-1733000</v>
      </c>
    </row>
    <row r="14">
      <c r="A14" s="4" t="inlineStr">
        <is>
          <t>Loss on debt extinguishment</t>
        </is>
      </c>
      <c r="B14" s="6" t="n">
        <v>-687000</v>
      </c>
      <c r="C14" s="4" t="inlineStr">
        <is>
          <t xml:space="preserve"> </t>
        </is>
      </c>
    </row>
    <row r="15">
      <c r="A15" s="4" t="inlineStr">
        <is>
          <t>Impairment loss on other investments</t>
        </is>
      </c>
      <c r="B15" s="6" t="n">
        <v>-219000</v>
      </c>
      <c r="C15" s="6" t="n">
        <v>-98000</v>
      </c>
    </row>
    <row r="16">
      <c r="A16" s="4" t="inlineStr">
        <is>
          <t>Dividend and interest income</t>
        </is>
      </c>
      <c r="B16" s="6" t="n">
        <v>363000</v>
      </c>
      <c r="C16" s="6" t="n">
        <v>484000</v>
      </c>
    </row>
    <row r="17">
      <c r="A17" s="4" t="inlineStr">
        <is>
          <t>Trading and margin interest expense</t>
        </is>
      </c>
      <c r="B17" s="6" t="n">
        <v>-997000</v>
      </c>
      <c r="C17" s="6" t="n">
        <v>-1150000</v>
      </c>
    </row>
    <row r="18">
      <c r="A18" s="4" t="inlineStr">
        <is>
          <t>Net other expense</t>
        </is>
      </c>
      <c r="B18" s="6" t="n">
        <v>-12774000</v>
      </c>
      <c r="C18" s="6" t="n">
        <v>-12683000</v>
      </c>
    </row>
    <row r="19">
      <c r="A19" s="4" t="inlineStr">
        <is>
          <t>(Loss) Income before income taxes</t>
        </is>
      </c>
      <c r="B19" s="6" t="n">
        <v>-7883000</v>
      </c>
      <c r="C19" s="6" t="n">
        <v>2513000</v>
      </c>
    </row>
    <row r="20">
      <c r="A20" s="4" t="inlineStr">
        <is>
          <t>Income tax benefit</t>
        </is>
      </c>
      <c r="B20" s="6" t="n">
        <v>2794000</v>
      </c>
      <c r="C20" s="6" t="n">
        <v>301000</v>
      </c>
    </row>
    <row r="21">
      <c r="A21" s="4" t="inlineStr">
        <is>
          <t>Net (loss) income</t>
        </is>
      </c>
      <c r="B21" s="6" t="n">
        <v>-5089000</v>
      </c>
      <c r="C21" s="6" t="n">
        <v>2814000</v>
      </c>
    </row>
    <row r="22">
      <c r="A22" s="4" t="inlineStr">
        <is>
          <t>Less: Net loss (income) attributable to the noncontrolling interest</t>
        </is>
      </c>
      <c r="B22" s="6" t="n">
        <v>1308000</v>
      </c>
      <c r="C22" s="6" t="n">
        <v>-1357000</v>
      </c>
    </row>
    <row r="23">
      <c r="A23" s="4" t="inlineStr">
        <is>
          <t>Net (loss) income attributable to InterGroup</t>
        </is>
      </c>
      <c r="B23" s="5" t="n">
        <v>-3781000</v>
      </c>
      <c r="C23" s="5" t="n">
        <v>1457000</v>
      </c>
    </row>
    <row r="24">
      <c r="A24" s="3" t="inlineStr">
        <is>
          <t>Net (loss) income per share</t>
        </is>
      </c>
    </row>
    <row r="25">
      <c r="A25" s="4" t="inlineStr">
        <is>
          <t>Basic</t>
        </is>
      </c>
      <c r="B25" s="7" t="n">
        <v>-2.21</v>
      </c>
      <c r="C25" s="7" t="n">
        <v>1.21</v>
      </c>
    </row>
    <row r="26">
      <c r="A26" s="4" t="inlineStr">
        <is>
          <t>Diluted</t>
        </is>
      </c>
      <c r="B26" s="8" t="n">
        <v>-2.21</v>
      </c>
      <c r="C26" s="8" t="n">
        <v>1.06</v>
      </c>
    </row>
    <row r="27">
      <c r="A27" s="3" t="inlineStr">
        <is>
          <t>Net (loss) income per share attributable to InterGroup</t>
        </is>
      </c>
    </row>
    <row r="28">
      <c r="A28" s="4" t="inlineStr">
        <is>
          <t>Basic</t>
        </is>
      </c>
      <c r="B28" s="8" t="n">
        <v>-1.64</v>
      </c>
      <c r="C28" s="8" t="n">
        <v>0.63</v>
      </c>
    </row>
    <row r="29">
      <c r="A29" s="4" t="inlineStr">
        <is>
          <t>Diluted</t>
        </is>
      </c>
      <c r="B29" s="7" t="n">
        <v>-1.64</v>
      </c>
      <c r="C29" s="7" t="n">
        <v>0.55</v>
      </c>
    </row>
    <row r="30">
      <c r="A30" s="4" t="inlineStr">
        <is>
          <t>Weighted average number of common shares outstanding</t>
        </is>
      </c>
      <c r="B30" s="6" t="n">
        <v>2300059</v>
      </c>
      <c r="C30" s="6" t="n">
        <v>2328156</v>
      </c>
    </row>
    <row r="31">
      <c r="A31" s="4" t="inlineStr">
        <is>
          <t>Weighted average number of diluted shares outstanding</t>
        </is>
      </c>
      <c r="B31" s="6" t="n">
        <v>2623254</v>
      </c>
      <c r="C31" s="6" t="n">
        <v>2658551</v>
      </c>
    </row>
    <row r="32">
      <c r="A32" s="4" t="inlineStr">
        <is>
          <t>Hotel [Member]</t>
        </is>
      </c>
    </row>
    <row r="33">
      <c r="A33" s="3" t="inlineStr">
        <is>
          <t>Revenues:</t>
        </is>
      </c>
    </row>
    <row r="34">
      <c r="A34" s="4" t="inlineStr">
        <is>
          <t>Total revenues</t>
        </is>
      </c>
      <c r="B34" s="5" t="n">
        <v>42839000</v>
      </c>
      <c r="C34" s="5" t="n">
        <v>59881000</v>
      </c>
    </row>
    <row r="35">
      <c r="A35" s="3" t="inlineStr">
        <is>
          <t>Costs and operating expenses:</t>
        </is>
      </c>
    </row>
    <row r="36">
      <c r="A36" s="4" t="inlineStr">
        <is>
          <t>Total costs and operating expenses</t>
        </is>
      </c>
      <c r="B36" s="6" t="n">
        <v>-37333000</v>
      </c>
      <c r="C36" s="6" t="n">
        <v>-44466000</v>
      </c>
    </row>
    <row r="37">
      <c r="A37" s="4" t="inlineStr">
        <is>
          <t>Real Estate [Member]</t>
        </is>
      </c>
    </row>
    <row r="38">
      <c r="A38" s="3" t="inlineStr">
        <is>
          <t>Revenues:</t>
        </is>
      </c>
    </row>
    <row r="39">
      <c r="A39" s="4" t="inlineStr">
        <is>
          <t>Total revenues</t>
        </is>
      </c>
      <c r="B39" s="6" t="n">
        <v>15178000</v>
      </c>
      <c r="C39" s="6" t="n">
        <v>14872000</v>
      </c>
    </row>
    <row r="40">
      <c r="A40" s="3" t="inlineStr">
        <is>
          <t>Costs and operating expenses:</t>
        </is>
      </c>
    </row>
    <row r="41">
      <c r="A41" s="4" t="inlineStr">
        <is>
          <t>Total costs and operating expenses</t>
        </is>
      </c>
      <c r="B41" s="5" t="n">
        <v>-8051000</v>
      </c>
      <c r="C41" s="5" t="n">
        <v>-78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iquidity (Details Narrative) - USD ($)</t>
        </is>
      </c>
      <c r="B1" s="2" t="inlineStr">
        <is>
          <t>Aug. 28, 2020</t>
        </is>
      </c>
      <c r="C1" s="2" t="inlineStr">
        <is>
          <t>Aug. 28, 2020</t>
        </is>
      </c>
      <c r="D1" s="2" t="inlineStr">
        <is>
          <t>Apr. 30, 2020</t>
        </is>
      </c>
      <c r="E1" s="2" t="inlineStr">
        <is>
          <t>Apr. 27, 2020</t>
        </is>
      </c>
      <c r="F1" s="2" t="inlineStr">
        <is>
          <t>Apr. 09, 2020</t>
        </is>
      </c>
      <c r="G1" s="2" t="inlineStr">
        <is>
          <t>Jul. 02, 2014</t>
        </is>
      </c>
      <c r="H1" s="2" t="inlineStr">
        <is>
          <t>Jun. 30, 2020</t>
        </is>
      </c>
      <c r="I1" s="2" t="inlineStr">
        <is>
          <t>Jun. 30, 2020</t>
        </is>
      </c>
      <c r="J1" s="2" t="inlineStr">
        <is>
          <t>Jun. 30, 2019</t>
        </is>
      </c>
      <c r="K1" s="2" t="inlineStr">
        <is>
          <t>Aug. 19, 2020</t>
        </is>
      </c>
      <c r="L1" s="2" t="inlineStr">
        <is>
          <t>Feb. 05, 2020</t>
        </is>
      </c>
      <c r="M1" s="2" t="inlineStr">
        <is>
          <t>Jul. 31, 2018</t>
        </is>
      </c>
    </row>
    <row r="2">
      <c r="A2" s="4" t="inlineStr">
        <is>
          <t>Net cash (used in) provided by operating activities</t>
        </is>
      </c>
      <c r="I2" s="5" t="n">
        <v>-3454000</v>
      </c>
      <c r="J2" s="5" t="n">
        <v>14269000</v>
      </c>
    </row>
    <row r="3">
      <c r="A3" s="4" t="inlineStr">
        <is>
          <t>Cash, cash equivalents, and restricted cash</t>
        </is>
      </c>
      <c r="H3" s="5" t="n">
        <v>28286000</v>
      </c>
      <c r="I3" s="6" t="n">
        <v>28286000</v>
      </c>
    </row>
    <row r="4">
      <c r="A4" s="4" t="inlineStr">
        <is>
          <t>Proceeds from loan</t>
        </is>
      </c>
      <c r="D4" s="5" t="n">
        <v>6814000</v>
      </c>
      <c r="H4" s="6" t="n">
        <v>1144000</v>
      </c>
    </row>
    <row r="5">
      <c r="A5" s="4" t="inlineStr">
        <is>
          <t>Debt maturity date</t>
        </is>
      </c>
      <c r="D5" s="4" t="inlineStr">
        <is>
          <t>Apr. 30,
		2030</t>
        </is>
      </c>
    </row>
    <row r="6">
      <c r="A6" s="4" t="inlineStr">
        <is>
          <t>Property Improvement Plan [Member]</t>
        </is>
      </c>
    </row>
    <row r="7">
      <c r="A7" s="4" t="inlineStr">
        <is>
          <t>Cash, cash equivalents, and restricted cash</t>
        </is>
      </c>
      <c r="H7" s="6" t="n">
        <v>2432000</v>
      </c>
      <c r="I7" s="6" t="n">
        <v>2432000</v>
      </c>
    </row>
    <row r="8">
      <c r="A8" s="4" t="inlineStr">
        <is>
          <t>Furniture, Fixtures and Equipment Reserves [Member]</t>
        </is>
      </c>
    </row>
    <row r="9">
      <c r="A9" s="4" t="inlineStr">
        <is>
          <t>Cash, cash equivalents, and restricted cash</t>
        </is>
      </c>
      <c r="H9" s="6" t="n">
        <v>7486000</v>
      </c>
      <c r="I9" s="6" t="n">
        <v>7486000</v>
      </c>
    </row>
    <row r="10">
      <c r="A10" s="4" t="inlineStr">
        <is>
          <t>Hotel Senior Lender [Member]</t>
        </is>
      </c>
    </row>
    <row r="11">
      <c r="A11" s="4" t="inlineStr">
        <is>
          <t>Cash, cash equivalents, and restricted cash</t>
        </is>
      </c>
      <c r="H11" s="5" t="n">
        <v>10666000</v>
      </c>
      <c r="I11" s="5" t="n">
        <v>10666000</v>
      </c>
    </row>
    <row r="12">
      <c r="A12" s="4" t="inlineStr">
        <is>
          <t>Sole General Partner [Member]</t>
        </is>
      </c>
    </row>
    <row r="13">
      <c r="A13" s="4" t="inlineStr">
        <is>
          <t>Voting interest</t>
        </is>
      </c>
      <c r="H13" s="4" t="inlineStr">
        <is>
          <t>93.30%</t>
        </is>
      </c>
      <c r="I13" s="4" t="inlineStr">
        <is>
          <t>93.30%</t>
        </is>
      </c>
    </row>
    <row r="14">
      <c r="A14" s="4" t="inlineStr">
        <is>
          <t>InterGroup [Member]</t>
        </is>
      </c>
    </row>
    <row r="15">
      <c r="A15" s="4" t="inlineStr">
        <is>
          <t>Debt maturity date</t>
        </is>
      </c>
      <c r="G15" s="4" t="inlineStr">
        <is>
          <t>Jul. 1,
		2021</t>
        </is>
      </c>
    </row>
    <row r="16">
      <c r="A16" s="4" t="inlineStr">
        <is>
          <t>Debt interest rate</t>
        </is>
      </c>
      <c r="G16" s="4" t="inlineStr">
        <is>
          <t>12.00%</t>
        </is>
      </c>
    </row>
    <row r="17">
      <c r="A17" s="4" t="inlineStr">
        <is>
          <t>Santa Fe [Member] | Contribution Agreement [Member]</t>
        </is>
      </c>
    </row>
    <row r="18">
      <c r="A18" s="4" t="inlineStr">
        <is>
          <t>Voting interest</t>
        </is>
      </c>
      <c r="L18" s="4" t="inlineStr">
        <is>
          <t>44.60%</t>
        </is>
      </c>
    </row>
    <row r="19">
      <c r="A19" s="4" t="inlineStr">
        <is>
          <t>Subsequent Event [Member] | Property Improvement Plan [Member]</t>
        </is>
      </c>
    </row>
    <row r="20">
      <c r="A20" s="4" t="inlineStr">
        <is>
          <t>Deposits</t>
        </is>
      </c>
      <c r="K20" s="5" t="n">
        <v>2379000</v>
      </c>
    </row>
    <row r="21">
      <c r="A21" s="4" t="inlineStr">
        <is>
          <t>Subsequent Event [Member] | InterGroup [Member] | Contribution Agreement [Member]</t>
        </is>
      </c>
    </row>
    <row r="22">
      <c r="A22" s="4" t="inlineStr">
        <is>
          <t>Repayment of InterGroup's RLOC</t>
        </is>
      </c>
      <c r="B22" s="5" t="n">
        <v>2985000</v>
      </c>
      <c r="C22" s="5" t="n">
        <v>2985000</v>
      </c>
    </row>
    <row r="23">
      <c r="A23" s="4" t="inlineStr">
        <is>
          <t>Payment from the sale</t>
        </is>
      </c>
      <c r="B23" s="6" t="n">
        <v>662000</v>
      </c>
    </row>
    <row r="24">
      <c r="A24" s="4" t="inlineStr">
        <is>
          <t>Subsequent Event [Member] | Santa Fe [Member]</t>
        </is>
      </c>
    </row>
    <row r="25">
      <c r="A25" s="4" t="inlineStr">
        <is>
          <t>Sale of properties</t>
        </is>
      </c>
      <c r="B25" s="6" t="n">
        <v>15650000</v>
      </c>
    </row>
    <row r="26">
      <c r="A26" s="4" t="inlineStr">
        <is>
          <t>Gain on sale of property</t>
        </is>
      </c>
      <c r="B26" s="6" t="n">
        <v>12026000</v>
      </c>
    </row>
    <row r="27">
      <c r="A27" s="4" t="inlineStr">
        <is>
          <t>Proceeds from sale of property</t>
        </is>
      </c>
      <c r="B27" s="5" t="n">
        <v>12163000</v>
      </c>
    </row>
    <row r="28">
      <c r="A28" s="4" t="inlineStr">
        <is>
          <t>CIBC Bank [Member] | CARES Act [Member]</t>
        </is>
      </c>
    </row>
    <row r="29">
      <c r="A29" s="4" t="inlineStr">
        <is>
          <t>Proceeds from loan</t>
        </is>
      </c>
      <c r="E29" s="5" t="n">
        <v>453000</v>
      </c>
      <c r="F29" s="5" t="n">
        <v>4719000</v>
      </c>
    </row>
    <row r="30">
      <c r="A30" s="4" t="inlineStr">
        <is>
          <t>Debt maturity date</t>
        </is>
      </c>
      <c r="E30" s="4" t="inlineStr">
        <is>
          <t>Apr. 27,
		2022</t>
        </is>
      </c>
      <c r="F30" s="4" t="inlineStr">
        <is>
          <t>Apr. 9,
		2022</t>
        </is>
      </c>
    </row>
    <row r="31">
      <c r="A31" s="4" t="inlineStr">
        <is>
          <t>Debt interest rate</t>
        </is>
      </c>
      <c r="E31" s="4" t="inlineStr">
        <is>
          <t>1.00%</t>
        </is>
      </c>
      <c r="F31" s="4" t="inlineStr">
        <is>
          <t>1.00%</t>
        </is>
      </c>
    </row>
    <row r="32">
      <c r="A32" s="4" t="inlineStr">
        <is>
          <t>CIBC Bank [Member] | InterGroup [Member]</t>
        </is>
      </c>
    </row>
    <row r="33">
      <c r="A33" s="4" t="inlineStr">
        <is>
          <t>Revolving line of credit amount</t>
        </is>
      </c>
      <c r="M33" s="5" t="n">
        <v>5000000</v>
      </c>
    </row>
    <row r="34">
      <c r="A34" s="4" t="inlineStr">
        <is>
          <t>CIBC Bank [Member] | InterGroup [Member] | CARES Act [Member]</t>
        </is>
      </c>
    </row>
    <row r="35">
      <c r="A35" s="4" t="inlineStr">
        <is>
          <t>Qualified expenses</t>
        </is>
      </c>
      <c r="E35" s="5" t="n">
        <v>453000</v>
      </c>
      <c r="H35" s="5" t="n">
        <v>453000</v>
      </c>
      <c r="I35" s="5" t="n">
        <v>453000</v>
      </c>
    </row>
    <row r="36">
      <c r="A36" s="4" t="inlineStr">
        <is>
          <t>CIBC Bank [Member] | Justice [Member] | CARES Act [Member]</t>
        </is>
      </c>
    </row>
    <row r="37">
      <c r="A37" s="4" t="inlineStr">
        <is>
          <t>Qualified expenses</t>
        </is>
      </c>
      <c r="F37" s="5" t="n">
        <v>3568000</v>
      </c>
      <c r="H37" s="6" t="n">
        <v>3568000</v>
      </c>
      <c r="I37" s="6" t="n">
        <v>3568000</v>
      </c>
    </row>
    <row r="38">
      <c r="A38" s="4" t="inlineStr">
        <is>
          <t>Future qualified expenses</t>
        </is>
      </c>
      <c r="F38" s="5" t="n">
        <v>1151000</v>
      </c>
      <c r="H38" s="6" t="n">
        <v>1151000</v>
      </c>
      <c r="I38" s="6" t="n">
        <v>1151000</v>
      </c>
    </row>
    <row r="39">
      <c r="A39" s="4" t="inlineStr">
        <is>
          <t>Cibc Bank Usa [Member]</t>
        </is>
      </c>
    </row>
    <row r="40">
      <c r="A40" s="4" t="inlineStr">
        <is>
          <t>Revolving line of credit amount</t>
        </is>
      </c>
      <c r="H40" s="6" t="n">
        <v>8000000</v>
      </c>
      <c r="I40" s="6" t="n">
        <v>8000000</v>
      </c>
    </row>
    <row r="41">
      <c r="A41" s="4" t="inlineStr">
        <is>
          <t>Line of credit, available to be drawn</t>
        </is>
      </c>
      <c r="H41" s="5" t="n">
        <v>5000000</v>
      </c>
      <c r="I41" s="5" t="n">
        <v>5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venue (Details Narrative) - USD ($)</t>
        </is>
      </c>
      <c r="B1" s="2" t="inlineStr">
        <is>
          <t>12 Months Ended</t>
        </is>
      </c>
    </row>
    <row r="2">
      <c r="B2" s="2" t="inlineStr">
        <is>
          <t>Jun. 30, 2020</t>
        </is>
      </c>
      <c r="C2" s="2" t="inlineStr">
        <is>
          <t>Jun. 30, 2019</t>
        </is>
      </c>
    </row>
    <row r="3">
      <c r="A3" s="3" t="inlineStr">
        <is>
          <t>Revenue from Contract with Customer [Abstract]</t>
        </is>
      </c>
    </row>
    <row r="4">
      <c r="A4" s="4" t="inlineStr">
        <is>
          <t>Contract with customer, liability</t>
        </is>
      </c>
      <c r="B4" s="5" t="n">
        <v>375000</v>
      </c>
      <c r="C4" s="5" t="n">
        <v>1215000</v>
      </c>
    </row>
    <row r="5">
      <c r="A5" s="4" t="inlineStr">
        <is>
          <t>Contract with customer liability, revenue recognized</t>
        </is>
      </c>
      <c r="B5" s="5" t="n">
        <v>84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Schedule of Disaggregation of Revenue (Details) - USD ($)</t>
        </is>
      </c>
      <c r="B1" s="2" t="inlineStr">
        <is>
          <t>12 Months Ended</t>
        </is>
      </c>
    </row>
    <row r="2">
      <c r="B2" s="2" t="inlineStr">
        <is>
          <t>Jun. 30, 2020</t>
        </is>
      </c>
      <c r="C2" s="2" t="inlineStr">
        <is>
          <t>Jun. 30, 2019</t>
        </is>
      </c>
    </row>
    <row r="3">
      <c r="A3" s="4" t="inlineStr">
        <is>
          <t>Total Hotel revenue</t>
        </is>
      </c>
      <c r="B3" s="5" t="n">
        <v>58017000</v>
      </c>
      <c r="C3" s="5" t="n">
        <v>74753000</v>
      </c>
    </row>
    <row r="4">
      <c r="A4" s="4" t="inlineStr">
        <is>
          <t>Hotel Rooms [Member]</t>
        </is>
      </c>
    </row>
    <row r="5">
      <c r="A5" s="4" t="inlineStr">
        <is>
          <t>Total Hotel revenue</t>
        </is>
      </c>
      <c r="B5" s="6" t="n">
        <v>36465000</v>
      </c>
      <c r="C5" s="6" t="n">
        <v>51243000</v>
      </c>
    </row>
    <row r="6">
      <c r="A6" s="4" t="inlineStr">
        <is>
          <t>Food and Beverage [Member]</t>
        </is>
      </c>
    </row>
    <row r="7">
      <c r="A7" s="4" t="inlineStr">
        <is>
          <t>Total Hotel revenue</t>
        </is>
      </c>
      <c r="B7" s="6" t="n">
        <v>3529000</v>
      </c>
      <c r="C7" s="6" t="n">
        <v>5353000</v>
      </c>
    </row>
    <row r="8">
      <c r="A8" s="4" t="inlineStr">
        <is>
          <t>Garage [Member]</t>
        </is>
      </c>
    </row>
    <row r="9">
      <c r="A9" s="4" t="inlineStr">
        <is>
          <t>Total Hotel revenue</t>
        </is>
      </c>
      <c r="B9" s="6" t="n">
        <v>2368000</v>
      </c>
      <c r="C9" s="6" t="n">
        <v>2875000</v>
      </c>
    </row>
    <row r="10">
      <c r="A10" s="4" t="inlineStr">
        <is>
          <t>Other Operating Departments [Member]</t>
        </is>
      </c>
    </row>
    <row r="11">
      <c r="A11" s="4" t="inlineStr">
        <is>
          <t>Total Hotel revenue</t>
        </is>
      </c>
      <c r="B11" s="6" t="n">
        <v>477000</v>
      </c>
      <c r="C11" s="6" t="n">
        <v>410000</v>
      </c>
    </row>
    <row r="12">
      <c r="A12" s="4" t="inlineStr">
        <is>
          <t>Hotel [Member]</t>
        </is>
      </c>
    </row>
    <row r="13">
      <c r="A13" s="4" t="inlineStr">
        <is>
          <t>Total Hotel revenue</t>
        </is>
      </c>
      <c r="B13" s="5" t="n">
        <v>42839000</v>
      </c>
      <c r="C13" s="5" t="n">
        <v>5988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Hotel, Net - Schedule of Investment in Hotel (Details) - USD ($)</t>
        </is>
      </c>
      <c r="B1" s="2" t="inlineStr">
        <is>
          <t>Jun. 30, 2020</t>
        </is>
      </c>
      <c r="C1" s="2" t="inlineStr">
        <is>
          <t>Jun. 30, 2019</t>
        </is>
      </c>
    </row>
    <row r="2">
      <c r="A2" s="4" t="inlineStr">
        <is>
          <t>Cost</t>
        </is>
      </c>
      <c r="B2" s="5" t="n">
        <v>99046000</v>
      </c>
      <c r="C2" s="5" t="n">
        <v>97723000</v>
      </c>
    </row>
    <row r="3">
      <c r="A3" s="4" t="inlineStr">
        <is>
          <t>Accumulated Depreciation</t>
        </is>
      </c>
      <c r="B3" s="6" t="n">
        <v>-60277000</v>
      </c>
      <c r="C3" s="6" t="n">
        <v>-57887000</v>
      </c>
    </row>
    <row r="4">
      <c r="A4" s="4" t="inlineStr">
        <is>
          <t>Net Book Value</t>
        </is>
      </c>
      <c r="B4" s="6" t="n">
        <v>38769000</v>
      </c>
      <c r="C4" s="6" t="n">
        <v>39836000</v>
      </c>
    </row>
    <row r="5">
      <c r="A5" s="4" t="inlineStr">
        <is>
          <t>Land [Member]</t>
        </is>
      </c>
    </row>
    <row r="6">
      <c r="A6" s="4" t="inlineStr">
        <is>
          <t>Cost</t>
        </is>
      </c>
      <c r="B6" s="6" t="n">
        <v>2738000</v>
      </c>
      <c r="C6" s="6" t="n">
        <v>2738000</v>
      </c>
    </row>
    <row r="7">
      <c r="A7" s="4" t="inlineStr">
        <is>
          <t>Accumulated Depreciation</t>
        </is>
      </c>
      <c r="B7" s="4" t="inlineStr">
        <is>
          <t xml:space="preserve"> </t>
        </is>
      </c>
      <c r="C7" s="4" t="inlineStr">
        <is>
          <t xml:space="preserve"> </t>
        </is>
      </c>
    </row>
    <row r="8">
      <c r="A8" s="4" t="inlineStr">
        <is>
          <t>Net Book Value</t>
        </is>
      </c>
      <c r="B8" s="6" t="n">
        <v>2738000</v>
      </c>
      <c r="C8" s="6" t="n">
        <v>2738000</v>
      </c>
    </row>
    <row r="9">
      <c r="A9" s="4" t="inlineStr">
        <is>
          <t>Finance Lease ROU Assets [Member]</t>
        </is>
      </c>
    </row>
    <row r="10">
      <c r="A10" s="4" t="inlineStr">
        <is>
          <t>Cost</t>
        </is>
      </c>
      <c r="B10" s="6" t="n">
        <v>1775000</v>
      </c>
      <c r="C10" s="6" t="n">
        <v>521000</v>
      </c>
    </row>
    <row r="11">
      <c r="A11" s="4" t="inlineStr">
        <is>
          <t>Accumulated Depreciation</t>
        </is>
      </c>
      <c r="B11" s="6" t="n">
        <v>-291000</v>
      </c>
      <c r="C11" s="6" t="n">
        <v>-35000</v>
      </c>
    </row>
    <row r="12">
      <c r="A12" s="4" t="inlineStr">
        <is>
          <t>Net Book Value</t>
        </is>
      </c>
      <c r="B12" s="6" t="n">
        <v>1484000</v>
      </c>
      <c r="C12" s="6" t="n">
        <v>486000</v>
      </c>
    </row>
    <row r="13">
      <c r="A13" s="4" t="inlineStr">
        <is>
          <t>Furniture and Equipment [Member]</t>
        </is>
      </c>
    </row>
    <row r="14">
      <c r="A14" s="4" t="inlineStr">
        <is>
          <t>Cost</t>
        </is>
      </c>
      <c r="B14" s="6" t="n">
        <v>30528000</v>
      </c>
      <c r="C14" s="6" t="n">
        <v>30585000</v>
      </c>
    </row>
    <row r="15">
      <c r="A15" s="4" t="inlineStr">
        <is>
          <t>Accumulated Depreciation</t>
        </is>
      </c>
      <c r="B15" s="6" t="n">
        <v>-27498000</v>
      </c>
      <c r="C15" s="6" t="n">
        <v>-26842000</v>
      </c>
    </row>
    <row r="16">
      <c r="A16" s="4" t="inlineStr">
        <is>
          <t>Net Book Value</t>
        </is>
      </c>
      <c r="B16" s="6" t="n">
        <v>3030000</v>
      </c>
      <c r="C16" s="6" t="n">
        <v>3743000</v>
      </c>
    </row>
    <row r="17">
      <c r="A17" s="4" t="inlineStr">
        <is>
          <t>Building and Improvements [Member]</t>
        </is>
      </c>
    </row>
    <row r="18">
      <c r="A18" s="4" t="inlineStr">
        <is>
          <t>Cost</t>
        </is>
      </c>
      <c r="B18" s="6" t="n">
        <v>64005000</v>
      </c>
      <c r="C18" s="6" t="n">
        <v>63879000</v>
      </c>
    </row>
    <row r="19">
      <c r="A19" s="4" t="inlineStr">
        <is>
          <t>Accumulated Depreciation</t>
        </is>
      </c>
      <c r="B19" s="6" t="n">
        <v>-32488000</v>
      </c>
      <c r="C19" s="6" t="n">
        <v>-31010000</v>
      </c>
    </row>
    <row r="20">
      <c r="A20" s="4" t="inlineStr">
        <is>
          <t>Net Book Value</t>
        </is>
      </c>
      <c r="B20" s="5" t="n">
        <v>31517000</v>
      </c>
      <c r="C20" s="5" t="n">
        <v>32869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Net - Schedule of Investment in Real Estate (Details) - USD ($)</t>
        </is>
      </c>
      <c r="B1" s="2" t="inlineStr">
        <is>
          <t>Jun. 30, 2020</t>
        </is>
      </c>
      <c r="C1" s="2" t="inlineStr">
        <is>
          <t>Jun. 30, 2019</t>
        </is>
      </c>
    </row>
    <row r="2">
      <c r="A2" s="4" t="inlineStr">
        <is>
          <t>Real estate investment, Gross</t>
        </is>
      </c>
      <c r="B2" s="5" t="n">
        <v>48870000</v>
      </c>
      <c r="C2" s="5" t="n">
        <v>50306000</v>
      </c>
    </row>
    <row r="3">
      <c r="A3" s="4" t="inlineStr">
        <is>
          <t>Real estate investment, Accumulated depreciation</t>
        </is>
      </c>
      <c r="B3" s="6" t="n">
        <v>-44112000</v>
      </c>
      <c r="C3" s="6" t="n">
        <v>-41629000</v>
      </c>
    </row>
    <row r="4">
      <c r="A4" s="4" t="inlineStr">
        <is>
          <t>Real estate investment, Land held for development</t>
        </is>
      </c>
      <c r="B4" s="6" t="n">
        <v>1468000</v>
      </c>
      <c r="C4" s="6" t="n">
        <v>1467000</v>
      </c>
    </row>
    <row r="5">
      <c r="A5" s="4" t="inlineStr">
        <is>
          <t>Real estate investment, Net</t>
        </is>
      </c>
      <c r="B5" s="6" t="n">
        <v>50338000</v>
      </c>
      <c r="C5" s="6" t="n">
        <v>51773000</v>
      </c>
    </row>
    <row r="6">
      <c r="A6" s="4" t="inlineStr">
        <is>
          <t>Land [Member]</t>
        </is>
      </c>
    </row>
    <row r="7">
      <c r="A7" s="4" t="inlineStr">
        <is>
          <t>Real estate investment, Gross</t>
        </is>
      </c>
      <c r="B7" s="6" t="n">
        <v>23565000</v>
      </c>
      <c r="C7" s="6" t="n">
        <v>23566000</v>
      </c>
    </row>
    <row r="8">
      <c r="A8" s="4" t="inlineStr">
        <is>
          <t>Buildings Improvements and Equipment [Member]</t>
        </is>
      </c>
    </row>
    <row r="9">
      <c r="A9" s="4" t="inlineStr">
        <is>
          <t>Real estate investment, Gross</t>
        </is>
      </c>
      <c r="B9" s="5" t="n">
        <v>69417000</v>
      </c>
      <c r="C9" s="5" t="n">
        <v>6836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Marketable Securities (Details Narrative) - Comstock [Member] - USD ($)</t>
        </is>
      </c>
      <c r="B1" s="2" t="inlineStr">
        <is>
          <t>12 Months Ended</t>
        </is>
      </c>
    </row>
    <row r="2">
      <c r="B2" s="2" t="inlineStr">
        <is>
          <t>Jun. 30, 2020</t>
        </is>
      </c>
      <c r="C2" s="2" t="inlineStr">
        <is>
          <t>Jun. 30, 2019</t>
        </is>
      </c>
    </row>
    <row r="3">
      <c r="A3" s="4" t="inlineStr">
        <is>
          <t>Investment marketable securities percentage</t>
        </is>
      </c>
      <c r="B3" s="4" t="inlineStr">
        <is>
          <t>11.00%</t>
        </is>
      </c>
      <c r="C3" s="4" t="inlineStr">
        <is>
          <t>7.00%</t>
        </is>
      </c>
    </row>
    <row r="4">
      <c r="A4" s="4" t="inlineStr">
        <is>
          <t>Unrealized losses related to securities</t>
        </is>
      </c>
      <c r="B4" s="5" t="n">
        <v>5734000</v>
      </c>
      <c r="C4" s="5" t="n">
        <v>11088000</v>
      </c>
    </row>
    <row r="5">
      <c r="A5" s="4" t="inlineStr">
        <is>
          <t>Unrealized losses related to investment</t>
        </is>
      </c>
      <c r="B5" s="5" t="n">
        <v>5427000</v>
      </c>
      <c r="C5" s="5" t="n">
        <v>109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Marketable Securities - Schedule of Trading Securities (Details) - USD ($)</t>
        </is>
      </c>
      <c r="B1" s="2" t="inlineStr">
        <is>
          <t>12 Months Ended</t>
        </is>
      </c>
    </row>
    <row r="2">
      <c r="B2" s="2" t="inlineStr">
        <is>
          <t>Jun. 30, 2020</t>
        </is>
      </c>
      <c r="C2" s="2" t="inlineStr">
        <is>
          <t>Jun. 30, 2019</t>
        </is>
      </c>
    </row>
    <row r="3">
      <c r="A3" s="4" t="inlineStr">
        <is>
          <t>Gross unrealized loss</t>
        </is>
      </c>
      <c r="B3" s="5" t="n">
        <v>-1272000</v>
      </c>
      <c r="C3" s="5" t="n">
        <v>-927000</v>
      </c>
    </row>
    <row r="4">
      <c r="A4" s="4" t="inlineStr">
        <is>
          <t>Net unrealized loss</t>
        </is>
      </c>
      <c r="B4" s="6" t="n">
        <v>-1913000</v>
      </c>
      <c r="C4" s="6" t="n">
        <v>-1733000</v>
      </c>
    </row>
    <row r="5">
      <c r="A5" s="4" t="inlineStr">
        <is>
          <t>Corporate Equities [Member]</t>
        </is>
      </c>
    </row>
    <row r="6">
      <c r="A6" s="4" t="inlineStr">
        <is>
          <t>Cost</t>
        </is>
      </c>
      <c r="B6" s="6" t="n">
        <v>11459000</v>
      </c>
      <c r="C6" s="6" t="n">
        <v>19204000</v>
      </c>
    </row>
    <row r="7">
      <c r="A7" s="4" t="inlineStr">
        <is>
          <t>Gross unrealized gain</t>
        </is>
      </c>
      <c r="B7" s="6" t="n">
        <v>902000</v>
      </c>
      <c r="C7" s="6" t="n">
        <v>1753000</v>
      </c>
    </row>
    <row r="8">
      <c r="A8" s="4" t="inlineStr">
        <is>
          <t>Gross unrealized loss</t>
        </is>
      </c>
      <c r="B8" s="6" t="n">
        <v>-6183000</v>
      </c>
      <c r="C8" s="6" t="n">
        <v>-11261000</v>
      </c>
    </row>
    <row r="9">
      <c r="A9" s="4" t="inlineStr">
        <is>
          <t>Net unrealized loss</t>
        </is>
      </c>
      <c r="B9" s="6" t="n">
        <v>-5281000</v>
      </c>
      <c r="C9" s="6" t="n">
        <v>-9508000</v>
      </c>
    </row>
    <row r="10">
      <c r="A10" s="4" t="inlineStr">
        <is>
          <t>Fair value</t>
        </is>
      </c>
      <c r="B10" s="5" t="n">
        <v>6178000</v>
      </c>
      <c r="C10" s="5" t="n">
        <v>969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Marketable Securities - Schedule of Net Loss on Marketable Securities Comprising of Realized and Unrealized Gains (Losses) (Details) - USD ($)</t>
        </is>
      </c>
      <c r="B1" s="2" t="inlineStr">
        <is>
          <t>12 Months Ended</t>
        </is>
      </c>
    </row>
    <row r="2">
      <c r="B2" s="2" t="inlineStr">
        <is>
          <t>Jun. 30, 2020</t>
        </is>
      </c>
      <c r="C2" s="2" t="inlineStr">
        <is>
          <t>Jun. 30, 2019</t>
        </is>
      </c>
    </row>
    <row r="3">
      <c r="A3" s="3" t="inlineStr">
        <is>
          <t>Investments, Debt and Equity Securities [Abstract]</t>
        </is>
      </c>
    </row>
    <row r="4">
      <c r="A4" s="4" t="inlineStr">
        <is>
          <t>Realized loss on marketable securities</t>
        </is>
      </c>
      <c r="B4" s="5" t="n">
        <v>-641000</v>
      </c>
      <c r="C4" s="5" t="n">
        <v>-806000</v>
      </c>
    </row>
    <row r="5">
      <c r="A5" s="4" t="inlineStr">
        <is>
          <t>Unrealized loss on marketable securities related to Comstock</t>
        </is>
      </c>
      <c r="B5" s="4" t="inlineStr">
        <is>
          <t xml:space="preserve"> </t>
        </is>
      </c>
      <c r="C5" s="6" t="n">
        <v>-254000</v>
      </c>
    </row>
    <row r="6">
      <c r="A6" s="4" t="inlineStr">
        <is>
          <t>Unrealized loss on marketable securities</t>
        </is>
      </c>
      <c r="B6" s="6" t="n">
        <v>-1272000</v>
      </c>
      <c r="C6" s="6" t="n">
        <v>-673000</v>
      </c>
    </row>
    <row r="7">
      <c r="A7" s="4" t="inlineStr">
        <is>
          <t>Net loss on marketable securities</t>
        </is>
      </c>
      <c r="B7" s="5" t="n">
        <v>-1913000</v>
      </c>
      <c r="C7" s="5" t="n">
        <v>-1733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Net - Schedule of Other Investments, Net (Details) - USD ($)</t>
        </is>
      </c>
      <c r="B1" s="2" t="inlineStr">
        <is>
          <t>Jun. 30, 2020</t>
        </is>
      </c>
      <c r="C1" s="2" t="inlineStr">
        <is>
          <t>Jun. 30, 2019</t>
        </is>
      </c>
    </row>
    <row r="2">
      <c r="A2" s="4" t="inlineStr">
        <is>
          <t>Other investments</t>
        </is>
      </c>
      <c r="B2" s="5" t="n">
        <v>278000</v>
      </c>
      <c r="C2" s="5" t="n">
        <v>612000</v>
      </c>
    </row>
    <row r="3">
      <c r="A3" s="4" t="inlineStr">
        <is>
          <t>Private Equity Hedge Fund, at Cost [Member]</t>
        </is>
      </c>
    </row>
    <row r="4">
      <c r="A4" s="4" t="inlineStr">
        <is>
          <t>Other investments</t>
        </is>
      </c>
      <c r="B4" s="6" t="n">
        <v>157000</v>
      </c>
      <c r="C4" s="6" t="n">
        <v>376000</v>
      </c>
    </row>
    <row r="5">
      <c r="A5" s="4" t="inlineStr">
        <is>
          <t>Other Investments [Member]</t>
        </is>
      </c>
    </row>
    <row r="6">
      <c r="A6" s="4" t="inlineStr">
        <is>
          <t>Other investments</t>
        </is>
      </c>
      <c r="B6" s="5" t="n">
        <v>121000</v>
      </c>
      <c r="C6" s="5" t="n">
        <v>23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Jun. 30, 2020</t>
        </is>
      </c>
      <c r="C2" s="2" t="inlineStr">
        <is>
          <t>Jun. 30, 2019</t>
        </is>
      </c>
    </row>
    <row r="3">
      <c r="A3" s="3" t="inlineStr">
        <is>
          <t>Fair Value Disclosures [Abstract]</t>
        </is>
      </c>
    </row>
    <row r="4">
      <c r="A4" s="4" t="inlineStr">
        <is>
          <t>Proceeds from other investments</t>
        </is>
      </c>
      <c r="B4" s="5" t="n">
        <v>115000</v>
      </c>
      <c r="C4" s="5" t="n">
        <v>10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9" customWidth="1" min="1" max="1"/>
    <col width="22" customWidth="1" min="2" max="2"/>
    <col width="36" customWidth="1" min="3" max="3"/>
    <col width="29" customWidth="1" min="4" max="4"/>
    <col width="24" customWidth="1" min="5" max="5"/>
    <col width="41" customWidth="1" min="6" max="6"/>
    <col width="33" customWidth="1" min="7" max="7"/>
    <col width="13" customWidth="1" min="8" max="8"/>
  </cols>
  <sheetData>
    <row r="1">
      <c r="A1" s="1" t="inlineStr">
        <is>
          <t>Consolidated Statements of Shareholders' Deficit - USD ($)</t>
        </is>
      </c>
      <c r="B1" s="2" t="inlineStr">
        <is>
          <t>Common Stock [Member]</t>
        </is>
      </c>
      <c r="C1" s="2" t="inlineStr">
        <is>
          <t>Additional Paid-in Capital [Member]</t>
        </is>
      </c>
      <c r="D1" s="2" t="inlineStr">
        <is>
          <t>Accumulated Deficit [Member]</t>
        </is>
      </c>
      <c r="E1" s="2" t="inlineStr">
        <is>
          <t>Treasury Stock [Member]</t>
        </is>
      </c>
      <c r="F1" s="2" t="inlineStr">
        <is>
          <t>InterGroup Shareholder' Deficit [Member]</t>
        </is>
      </c>
      <c r="G1" s="2" t="inlineStr">
        <is>
          <t>Noncontrolling Interest [Member]</t>
        </is>
      </c>
      <c r="H1" s="2" t="inlineStr">
        <is>
          <t>Total</t>
        </is>
      </c>
    </row>
    <row r="2">
      <c r="A2" s="4" t="inlineStr">
        <is>
          <t>Beginning balance at Jun. 30, 2018</t>
        </is>
      </c>
      <c r="B2" s="5" t="n">
        <v>33000</v>
      </c>
      <c r="C2" s="5" t="n">
        <v>10522000</v>
      </c>
      <c r="D2" s="5" t="n">
        <v>-41217000</v>
      </c>
      <c r="E2" s="5" t="n">
        <v>-13268000</v>
      </c>
      <c r="F2" s="5" t="n">
        <v>-43930000</v>
      </c>
      <c r="G2" s="5" t="n">
        <v>-26037000</v>
      </c>
      <c r="H2" s="5" t="n">
        <v>-69967000</v>
      </c>
    </row>
    <row r="3">
      <c r="A3" s="4" t="inlineStr">
        <is>
          <t>Beginning balance, shares at Jun. 30, 2018</t>
        </is>
      </c>
      <c r="B3" s="6" t="n">
        <v>3395616</v>
      </c>
    </row>
    <row r="4">
      <c r="A4" s="4" t="inlineStr">
        <is>
          <t>Net income (loss)</t>
        </is>
      </c>
      <c r="B4" s="4" t="inlineStr">
        <is>
          <t xml:space="preserve"> </t>
        </is>
      </c>
      <c r="C4" s="4" t="inlineStr">
        <is>
          <t xml:space="preserve"> </t>
        </is>
      </c>
      <c r="D4" s="6" t="n">
        <v>1457000</v>
      </c>
      <c r="E4" s="4" t="inlineStr">
        <is>
          <t xml:space="preserve"> </t>
        </is>
      </c>
      <c r="F4" s="6" t="n">
        <v>1457000</v>
      </c>
      <c r="G4" s="6" t="n">
        <v>1357000</v>
      </c>
      <c r="H4" s="6" t="n">
        <v>2814000</v>
      </c>
    </row>
    <row r="5">
      <c r="A5" s="4" t="inlineStr">
        <is>
          <t>Issuanc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tock, shares</t>
        </is>
      </c>
      <c r="B6" s="6" t="n">
        <v>9366</v>
      </c>
    </row>
    <row r="7">
      <c r="A7" s="4" t="inlineStr">
        <is>
          <t>Stock options expense</t>
        </is>
      </c>
      <c r="B7" s="4" t="inlineStr">
        <is>
          <t xml:space="preserve"> </t>
        </is>
      </c>
      <c r="C7" s="6" t="n">
        <v>76000</v>
      </c>
      <c r="D7" s="4" t="inlineStr">
        <is>
          <t xml:space="preserve"> </t>
        </is>
      </c>
      <c r="E7" s="4" t="inlineStr">
        <is>
          <t xml:space="preserve"> </t>
        </is>
      </c>
      <c r="F7" s="6" t="n">
        <v>76000</v>
      </c>
      <c r="G7" s="4" t="inlineStr">
        <is>
          <t xml:space="preserve"> </t>
        </is>
      </c>
      <c r="H7" s="6" t="n">
        <v>76000</v>
      </c>
    </row>
    <row r="8">
      <c r="A8" s="4" t="inlineStr">
        <is>
          <t>Investment in Santa Fe</t>
        </is>
      </c>
      <c r="B8" s="4" t="inlineStr">
        <is>
          <t xml:space="preserve"> </t>
        </is>
      </c>
      <c r="C8" s="6" t="n">
        <v>-256000</v>
      </c>
      <c r="D8" s="4" t="inlineStr">
        <is>
          <t xml:space="preserve"> </t>
        </is>
      </c>
      <c r="E8" s="4" t="inlineStr">
        <is>
          <t xml:space="preserve"> </t>
        </is>
      </c>
      <c r="F8" s="6" t="n">
        <v>-256000</v>
      </c>
      <c r="G8" s="6" t="n">
        <v>133000</v>
      </c>
      <c r="H8" s="6" t="n">
        <v>-123000</v>
      </c>
    </row>
    <row r="9">
      <c r="A9" s="4" t="inlineStr">
        <is>
          <t>Investment in Justice</t>
        </is>
      </c>
      <c r="B9" s="4" t="inlineStr">
        <is>
          <t xml:space="preserve"> </t>
        </is>
      </c>
      <c r="C9" s="4" t="inlineStr">
        <is>
          <t xml:space="preserve"> </t>
        </is>
      </c>
      <c r="D9" s="4" t="inlineStr">
        <is>
          <t xml:space="preserve"> </t>
        </is>
      </c>
      <c r="E9" s="4" t="inlineStr">
        <is>
          <t xml:space="preserve"> </t>
        </is>
      </c>
      <c r="F9" s="4" t="inlineStr">
        <is>
          <t xml:space="preserve"> </t>
        </is>
      </c>
      <c r="G9" s="6" t="n">
        <v>-150000</v>
      </c>
      <c r="H9" s="6" t="n">
        <v>-150000</v>
      </c>
    </row>
    <row r="10">
      <c r="A10" s="4" t="inlineStr">
        <is>
          <t>Purchase of treasury stock</t>
        </is>
      </c>
      <c r="B10" s="4" t="inlineStr">
        <is>
          <t xml:space="preserve"> </t>
        </is>
      </c>
      <c r="C10" s="4" t="inlineStr">
        <is>
          <t xml:space="preserve"> </t>
        </is>
      </c>
      <c r="D10" s="4" t="inlineStr">
        <is>
          <t xml:space="preserve"> </t>
        </is>
      </c>
      <c r="E10" s="6" t="n">
        <v>-1079000</v>
      </c>
      <c r="F10" s="6" t="n">
        <v>-1079000</v>
      </c>
      <c r="G10" s="4" t="inlineStr">
        <is>
          <t xml:space="preserve"> </t>
        </is>
      </c>
      <c r="H10" s="6" t="n">
        <v>-1079000</v>
      </c>
    </row>
    <row r="11">
      <c r="A11" s="4" t="inlineStr">
        <is>
          <t>Ending balance at Jun. 30, 2019</t>
        </is>
      </c>
      <c r="B11" s="5" t="n">
        <v>33000</v>
      </c>
      <c r="C11" s="6" t="n">
        <v>10342000</v>
      </c>
      <c r="D11" s="6" t="n">
        <v>-39760000</v>
      </c>
      <c r="E11" s="6" t="n">
        <v>-14347000</v>
      </c>
      <c r="F11" s="6" t="n">
        <v>-43732000</v>
      </c>
      <c r="G11" s="6" t="n">
        <v>-24697000</v>
      </c>
      <c r="H11" s="6" t="n">
        <v>-68429000</v>
      </c>
    </row>
    <row r="12">
      <c r="A12" s="4" t="inlineStr">
        <is>
          <t>Ending balance, shares at Jun. 30, 2019</t>
        </is>
      </c>
      <c r="B12" s="6" t="n">
        <v>3404982</v>
      </c>
    </row>
    <row r="13">
      <c r="A13" s="4" t="inlineStr">
        <is>
          <t>Net income (loss)</t>
        </is>
      </c>
      <c r="B13" s="4" t="inlineStr">
        <is>
          <t xml:space="preserve"> </t>
        </is>
      </c>
      <c r="C13" s="4" t="inlineStr">
        <is>
          <t xml:space="preserve"> </t>
        </is>
      </c>
      <c r="D13" s="6" t="n">
        <v>-3781000</v>
      </c>
      <c r="E13" s="4" t="inlineStr">
        <is>
          <t xml:space="preserve"> </t>
        </is>
      </c>
      <c r="F13" s="6" t="n">
        <v>-3781000</v>
      </c>
      <c r="G13" s="6" t="n">
        <v>-1308000</v>
      </c>
      <c r="H13" s="6" t="n">
        <v>-5089000</v>
      </c>
    </row>
    <row r="14">
      <c r="A14" s="4" t="inlineStr">
        <is>
          <t>Stock options expense</t>
        </is>
      </c>
      <c r="B14" s="4" t="inlineStr">
        <is>
          <t xml:space="preserve"> </t>
        </is>
      </c>
      <c r="C14" s="6" t="n">
        <v>142000</v>
      </c>
      <c r="D14" s="4" t="inlineStr">
        <is>
          <t xml:space="preserve"> </t>
        </is>
      </c>
      <c r="E14" s="4" t="inlineStr">
        <is>
          <t xml:space="preserve"> </t>
        </is>
      </c>
      <c r="F14" s="6" t="n">
        <v>142000</v>
      </c>
      <c r="G14" s="4" t="inlineStr">
        <is>
          <t xml:space="preserve"> </t>
        </is>
      </c>
      <c r="H14" s="6" t="n">
        <v>142000</v>
      </c>
    </row>
    <row r="15">
      <c r="A15" s="4" t="inlineStr">
        <is>
          <t>Investment in Santa Fe</t>
        </is>
      </c>
      <c r="B15" s="4" t="inlineStr">
        <is>
          <t xml:space="preserve"> </t>
        </is>
      </c>
      <c r="C15" s="6" t="n">
        <v>-4505000</v>
      </c>
      <c r="D15" s="4" t="inlineStr">
        <is>
          <t xml:space="preserve"> </t>
        </is>
      </c>
      <c r="E15" s="4" t="inlineStr">
        <is>
          <t xml:space="preserve"> </t>
        </is>
      </c>
      <c r="F15" s="6" t="n">
        <v>-4505000</v>
      </c>
      <c r="G15" s="6" t="n">
        <v>3468000</v>
      </c>
      <c r="H15" s="6" t="n">
        <v>-1037000</v>
      </c>
    </row>
    <row r="16">
      <c r="A16" s="4" t="inlineStr">
        <is>
          <t>Purchase of treasury stock</t>
        </is>
      </c>
      <c r="B16" s="4" t="inlineStr">
        <is>
          <t xml:space="preserve"> </t>
        </is>
      </c>
      <c r="C16" s="4" t="inlineStr">
        <is>
          <t xml:space="preserve"> </t>
        </is>
      </c>
      <c r="D16" s="4" t="inlineStr">
        <is>
          <t xml:space="preserve"> </t>
        </is>
      </c>
      <c r="E16" s="6" t="n">
        <v>-648000</v>
      </c>
      <c r="F16" s="6" t="n">
        <v>-648000</v>
      </c>
      <c r="G16" s="4" t="inlineStr">
        <is>
          <t xml:space="preserve"> </t>
        </is>
      </c>
      <c r="H16" s="6" t="n">
        <v>-648000</v>
      </c>
    </row>
    <row r="17">
      <c r="A17" s="4" t="inlineStr">
        <is>
          <t>Investment in Portsmouth</t>
        </is>
      </c>
      <c r="B17" s="4" t="inlineStr">
        <is>
          <t xml:space="preserve"> </t>
        </is>
      </c>
      <c r="C17" s="6" t="n">
        <v>-266000</v>
      </c>
      <c r="D17" s="4" t="inlineStr">
        <is>
          <t xml:space="preserve"> </t>
        </is>
      </c>
      <c r="E17" s="4" t="inlineStr">
        <is>
          <t xml:space="preserve"> </t>
        </is>
      </c>
      <c r="F17" s="6" t="n">
        <v>-266000</v>
      </c>
      <c r="G17" s="6" t="n">
        <v>167000</v>
      </c>
      <c r="H17" s="6" t="n">
        <v>-99000</v>
      </c>
    </row>
    <row r="18">
      <c r="A18" s="4" t="inlineStr">
        <is>
          <t>Investment in Woodland</t>
        </is>
      </c>
      <c r="B18" s="4" t="inlineStr">
        <is>
          <t xml:space="preserve"> </t>
        </is>
      </c>
      <c r="C18" s="6" t="n">
        <v>913000</v>
      </c>
      <c r="D18" s="4" t="inlineStr">
        <is>
          <t xml:space="preserve"> </t>
        </is>
      </c>
      <c r="E18" s="4" t="inlineStr">
        <is>
          <t xml:space="preserve"> </t>
        </is>
      </c>
      <c r="F18" s="6" t="n">
        <v>913000</v>
      </c>
      <c r="G18" s="4" t="inlineStr">
        <is>
          <t xml:space="preserve"> </t>
        </is>
      </c>
      <c r="H18" s="6" t="n">
        <v>913000</v>
      </c>
    </row>
    <row r="19">
      <c r="A19" s="4" t="inlineStr">
        <is>
          <t>Ending balance at Jun. 30, 2020</t>
        </is>
      </c>
      <c r="B19" s="5" t="n">
        <v>33000</v>
      </c>
      <c r="C19" s="5" t="n">
        <v>6626000</v>
      </c>
      <c r="D19" s="5" t="n">
        <v>-43541000</v>
      </c>
      <c r="E19" s="5" t="n">
        <v>-14995000</v>
      </c>
      <c r="F19" s="5" t="n">
        <v>-51877000</v>
      </c>
      <c r="G19" s="5" t="n">
        <v>-22370000</v>
      </c>
      <c r="H19" s="5" t="n">
        <v>-74247000</v>
      </c>
    </row>
    <row r="20">
      <c r="A20" s="4" t="inlineStr">
        <is>
          <t>Ending balance, shares at Jun. 30, 2020</t>
        </is>
      </c>
      <c r="B20" s="6" t="n">
        <v>3404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n Recurring Basis (Details) - USD ($)</t>
        </is>
      </c>
      <c r="B1" s="2" t="inlineStr">
        <is>
          <t>Jun. 30, 2020</t>
        </is>
      </c>
      <c r="C1" s="2" t="inlineStr">
        <is>
          <t>Jun. 30, 2019</t>
        </is>
      </c>
    </row>
    <row r="2">
      <c r="A2" s="4" t="inlineStr">
        <is>
          <t>Investment in marketable securities</t>
        </is>
      </c>
      <c r="B2" s="5" t="n">
        <v>6178000</v>
      </c>
      <c r="C2" s="5" t="n">
        <v>9696000</v>
      </c>
    </row>
    <row r="3">
      <c r="A3" s="4" t="inlineStr">
        <is>
          <t>Level 1 [Member]</t>
        </is>
      </c>
    </row>
    <row r="4">
      <c r="A4" s="4" t="inlineStr">
        <is>
          <t>Investment in marketable securities</t>
        </is>
      </c>
      <c r="B4" s="6" t="n">
        <v>6178000</v>
      </c>
      <c r="C4" s="6" t="n">
        <v>9696000</v>
      </c>
    </row>
    <row r="5">
      <c r="A5" s="4" t="inlineStr">
        <is>
          <t>Level 1 [Member] | REITs and Real Estate Companies [Member]</t>
        </is>
      </c>
    </row>
    <row r="6">
      <c r="A6" s="4" t="inlineStr">
        <is>
          <t>Investment in marketable securities</t>
        </is>
      </c>
      <c r="B6" s="6" t="n">
        <v>2365000</v>
      </c>
      <c r="C6" s="6" t="n">
        <v>3069000</v>
      </c>
    </row>
    <row r="7">
      <c r="A7" s="4" t="inlineStr">
        <is>
          <t>Level 1 [Member] | Basic Material [Member]</t>
        </is>
      </c>
    </row>
    <row r="8">
      <c r="A8" s="4" t="inlineStr">
        <is>
          <t>Investment in marketable securities</t>
        </is>
      </c>
      <c r="B8" s="6" t="n">
        <v>1209000</v>
      </c>
    </row>
    <row r="9">
      <c r="A9" s="4" t="inlineStr">
        <is>
          <t>Level 1 [Member] | Energy [Member]</t>
        </is>
      </c>
    </row>
    <row r="10">
      <c r="A10" s="4" t="inlineStr">
        <is>
          <t>Investment in marketable securities</t>
        </is>
      </c>
      <c r="B10" s="6" t="n">
        <v>767000</v>
      </c>
      <c r="C10" s="6" t="n">
        <v>950000</v>
      </c>
    </row>
    <row r="11">
      <c r="A11" s="4" t="inlineStr">
        <is>
          <t>Level 1 [Member] | Industrials [Member]</t>
        </is>
      </c>
    </row>
    <row r="12">
      <c r="A12" s="4" t="inlineStr">
        <is>
          <t>Investment in marketable securities</t>
        </is>
      </c>
      <c r="B12" s="6" t="n">
        <v>484000</v>
      </c>
    </row>
    <row r="13">
      <c r="A13" s="4" t="inlineStr">
        <is>
          <t>Level 1 [Member] | Corporate Bonds [Member]</t>
        </is>
      </c>
    </row>
    <row r="14">
      <c r="A14" s="4" t="inlineStr">
        <is>
          <t>Investment in marketable securities</t>
        </is>
      </c>
      <c r="B14" s="6" t="n">
        <v>417000</v>
      </c>
      <c r="C14" s="6" t="n">
        <v>1420000</v>
      </c>
    </row>
    <row r="15">
      <c r="A15" s="4" t="inlineStr">
        <is>
          <t>Level 1 [Member] | Other [Member]</t>
        </is>
      </c>
    </row>
    <row r="16">
      <c r="A16" s="4" t="inlineStr">
        <is>
          <t>Investment in marketable securities</t>
        </is>
      </c>
      <c r="B16" s="5" t="n">
        <v>936000</v>
      </c>
      <c r="C16" s="6" t="n">
        <v>1858000</v>
      </c>
    </row>
    <row r="17">
      <c r="A17" s="4" t="inlineStr">
        <is>
          <t>Level 1 [Member] | Consumer Cyclical [Member]</t>
        </is>
      </c>
    </row>
    <row r="18">
      <c r="A18" s="4" t="inlineStr">
        <is>
          <t>Investment in marketable securities</t>
        </is>
      </c>
      <c r="C18" s="6" t="n">
        <v>1448000</v>
      </c>
    </row>
    <row r="19">
      <c r="A19" s="4" t="inlineStr">
        <is>
          <t>Level 1 [Member] | Financial Services [Member]</t>
        </is>
      </c>
    </row>
    <row r="20">
      <c r="A20" s="4" t="inlineStr">
        <is>
          <t>Investment in marketable securities</t>
        </is>
      </c>
      <c r="C20" s="5" t="n">
        <v>95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Measurements on Non-recurring Basis (Details) - USD ($)</t>
        </is>
      </c>
      <c r="B1" s="2" t="inlineStr">
        <is>
          <t>12 Months Ended</t>
        </is>
      </c>
    </row>
    <row r="2">
      <c r="B2" s="2" t="inlineStr">
        <is>
          <t>Jun. 30, 2020</t>
        </is>
      </c>
      <c r="C2" s="2" t="inlineStr">
        <is>
          <t>Jun. 30, 2019</t>
        </is>
      </c>
    </row>
    <row r="3">
      <c r="A3" s="4" t="inlineStr">
        <is>
          <t>Other non-marketable investments</t>
        </is>
      </c>
      <c r="B3" s="5" t="n">
        <v>278000</v>
      </c>
      <c r="C3" s="5" t="n">
        <v>612000</v>
      </c>
    </row>
    <row r="4">
      <c r="A4" s="4" t="inlineStr">
        <is>
          <t>Net loss</t>
        </is>
      </c>
      <c r="B4" s="6" t="n">
        <v>-219000</v>
      </c>
      <c r="C4" s="6" t="n">
        <v>-98000</v>
      </c>
    </row>
    <row r="5">
      <c r="A5" s="4" t="inlineStr">
        <is>
          <t>Level 3 [Member]</t>
        </is>
      </c>
    </row>
    <row r="6">
      <c r="A6" s="4" t="inlineStr">
        <is>
          <t>Other non-marketable investments</t>
        </is>
      </c>
      <c r="B6" s="5" t="n">
        <v>278000</v>
      </c>
      <c r="C6" s="5" t="n">
        <v>612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Assets, Net - Schedule of Other Assets (Details) - USD ($)</t>
        </is>
      </c>
      <c r="B1" s="2" t="inlineStr">
        <is>
          <t>Jun. 30, 2020</t>
        </is>
      </c>
      <c r="C1" s="2" t="inlineStr">
        <is>
          <t>Jun. 30, 2019</t>
        </is>
      </c>
    </row>
    <row r="2">
      <c r="A2" s="3" t="inlineStr">
        <is>
          <t>Prepaid Expense and Other Assets [Abstract]</t>
        </is>
      </c>
    </row>
    <row r="3">
      <c r="A3" s="4" t="inlineStr">
        <is>
          <t>Accounts receivable, net</t>
        </is>
      </c>
      <c r="B3" s="5" t="n">
        <v>504000</v>
      </c>
      <c r="C3" s="5" t="n">
        <v>852000</v>
      </c>
    </row>
    <row r="4">
      <c r="A4" s="4" t="inlineStr">
        <is>
          <t>Prepaid expenses</t>
        </is>
      </c>
      <c r="B4" s="6" t="n">
        <v>673000</v>
      </c>
      <c r="C4" s="6" t="n">
        <v>747000</v>
      </c>
    </row>
    <row r="5">
      <c r="A5" s="4" t="inlineStr">
        <is>
          <t>Miscellaneous assets, net</t>
        </is>
      </c>
      <c r="B5" s="6" t="n">
        <v>808000</v>
      </c>
      <c r="C5" s="6" t="n">
        <v>763000</v>
      </c>
    </row>
    <row r="6">
      <c r="A6" s="4" t="inlineStr">
        <is>
          <t>Total other assets</t>
        </is>
      </c>
      <c r="B6" s="5" t="n">
        <v>1985000</v>
      </c>
      <c r="C6" s="5" t="n">
        <v>236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77" customWidth="1" min="1" max="1"/>
    <col width="16" customWidth="1" min="2" max="2"/>
    <col width="16" customWidth="1" min="3" max="3"/>
    <col width="15" customWidth="1" min="4" max="4"/>
    <col width="14" customWidth="1" min="5" max="5"/>
    <col width="34" customWidth="1" min="6" max="6"/>
    <col width="14" customWidth="1" min="7" max="7"/>
    <col width="67" customWidth="1" min="8" max="8"/>
    <col width="14" customWidth="1" min="9" max="9"/>
    <col width="15" customWidth="1" min="10" max="10"/>
    <col width="23" customWidth="1" min="11" max="11"/>
    <col width="14" customWidth="1" min="12" max="12"/>
    <col width="31" customWidth="1" min="13" max="13"/>
    <col width="80" customWidth="1" min="14" max="14"/>
    <col width="14" customWidth="1" min="15" max="15"/>
  </cols>
  <sheetData>
    <row r="1">
      <c r="A1" s="1" t="inlineStr">
        <is>
          <t>Related Party and Other Financing Transactions (Details Narrative) - USD ($)</t>
        </is>
      </c>
      <c r="B1" s="2" t="inlineStr">
        <is>
          <t>Apr. 30, 2020</t>
        </is>
      </c>
      <c r="C1" s="2" t="inlineStr">
        <is>
          <t>Apr. 27, 2020</t>
        </is>
      </c>
      <c r="D1" s="2" t="inlineStr">
        <is>
          <t>Apr. 09, 2020</t>
        </is>
      </c>
      <c r="E1" s="2" t="inlineStr">
        <is>
          <t>Feb. 05, 2020</t>
        </is>
      </c>
      <c r="F1" s="2" t="inlineStr">
        <is>
          <t>Sep. 28, 2018</t>
        </is>
      </c>
      <c r="G1" s="2" t="inlineStr">
        <is>
          <t>Aug. 31, 2018</t>
        </is>
      </c>
      <c r="H1" s="2" t="inlineStr">
        <is>
          <t>Jul. 31, 2018</t>
        </is>
      </c>
      <c r="I1" s="2" t="inlineStr">
        <is>
          <t>Jul. 31, 2018</t>
        </is>
      </c>
      <c r="J1" s="2" t="inlineStr">
        <is>
          <t>Jul. 02, 2014</t>
        </is>
      </c>
      <c r="K1" s="2" t="inlineStr">
        <is>
          <t>Jul. 31, 2020</t>
        </is>
      </c>
      <c r="L1" s="2" t="inlineStr">
        <is>
          <t>Jun. 30, 2020</t>
        </is>
      </c>
      <c r="M1" s="2" t="inlineStr">
        <is>
          <t>Jul. 31, 2019</t>
        </is>
      </c>
      <c r="N1" s="2" t="inlineStr">
        <is>
          <t>Jun. 30, 2020</t>
        </is>
      </c>
      <c r="O1" s="2" t="inlineStr">
        <is>
          <t>Jun. 30, 2019</t>
        </is>
      </c>
    </row>
    <row r="2">
      <c r="A2" s="4" t="inlineStr">
        <is>
          <t>Agreement description</t>
        </is>
      </c>
      <c r="N2" s="4" t="inlineStr">
        <is>
          <t>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f the HMA, base management fee payable to Interstate shall be one and seven-tenths percent (1.70%) of total Hotel revenue. The HMA also provides for Interstate to advance a key money incentive fee to the Hotel for capital improvements in the form of a self-exhausting, interest free note payable in the amount of $2,000,000 in a separate key money agreement. As of June 30, 2020 and 2019, balance of the key money including accrued interests are $1,009,000 and $2,049,000, respectively, and are included in restricted cash in the consolidated balance sheets. As of June 30, 2020 and 2019, balance of the unamortized portion of the key money are $1,646,000 and $1,896,000, respectively, and are included in the related party notes payable in the consolidated balance sheets. On October 25, 2019, Interstate merged with Aimbridge Hospitality, North America's largest independent hotel management firm. With the completion of the merger, the newly combined company will be positioned under the Aimbridge Hospitality name in the Americas.</t>
        </is>
      </c>
    </row>
    <row r="3">
      <c r="A3" s="4" t="inlineStr">
        <is>
          <t>Key money plus accrued interest amount</t>
        </is>
      </c>
      <c r="L3" s="5" t="n">
        <v>1009000</v>
      </c>
      <c r="N3" s="5" t="n">
        <v>1009000</v>
      </c>
      <c r="O3" s="5" t="n">
        <v>2049000</v>
      </c>
    </row>
    <row r="4">
      <c r="A4" s="4" t="inlineStr">
        <is>
          <t>Drawn to pay off mortgage note payable</t>
        </is>
      </c>
      <c r="G4" s="5" t="n">
        <v>1005000</v>
      </c>
    </row>
    <row r="5">
      <c r="A5" s="4" t="inlineStr">
        <is>
          <t>Maturity date description</t>
        </is>
      </c>
      <c r="F5" s="4" t="inlineStr">
        <is>
          <t>The note matures in October 2048.</t>
        </is>
      </c>
    </row>
    <row r="6">
      <c r="A6" s="4" t="inlineStr">
        <is>
          <t>Mortgage and mezzanine amount</t>
        </is>
      </c>
      <c r="F6" s="5" t="n">
        <v>1000000</v>
      </c>
    </row>
    <row r="7">
      <c r="A7" s="4" t="inlineStr">
        <is>
          <t>Bears interest percentage</t>
        </is>
      </c>
      <c r="F7" s="4" t="inlineStr">
        <is>
          <t>4.75%</t>
        </is>
      </c>
    </row>
    <row r="8">
      <c r="A8" s="4" t="inlineStr">
        <is>
          <t>Debt maturity date</t>
        </is>
      </c>
      <c r="B8" s="4" t="inlineStr">
        <is>
          <t>Apr. 30,
		2030</t>
        </is>
      </c>
    </row>
    <row r="9">
      <c r="A9" s="4" t="inlineStr">
        <is>
          <t>Debt instrument term</t>
        </is>
      </c>
      <c r="F9" s="4" t="inlineStr">
        <is>
          <t>5 years</t>
        </is>
      </c>
    </row>
    <row r="10">
      <c r="A10" s="4" t="inlineStr">
        <is>
          <t>Proceeds from line of credit</t>
        </is>
      </c>
      <c r="G10" s="5" t="n">
        <v>995000</v>
      </c>
      <c r="N10" s="4" t="inlineStr">
        <is>
          <t xml:space="preserve"> </t>
        </is>
      </c>
      <c r="O10" s="6" t="n">
        <v>2985000</v>
      </c>
    </row>
    <row r="11">
      <c r="A11" s="4" t="inlineStr">
        <is>
          <t>Proceeds from loan</t>
        </is>
      </c>
      <c r="B11" s="5" t="n">
        <v>6814000</v>
      </c>
      <c r="L11" s="6" t="n">
        <v>1144000</v>
      </c>
    </row>
    <row r="12">
      <c r="A12" s="4" t="inlineStr">
        <is>
          <t>Other notes payable - SBA Loans</t>
        </is>
      </c>
      <c r="L12" s="6" t="n">
        <v>5172000</v>
      </c>
      <c r="N12" s="6" t="n">
        <v>5172000</v>
      </c>
      <c r="O12" s="4" t="inlineStr">
        <is>
          <t xml:space="preserve"> </t>
        </is>
      </c>
    </row>
    <row r="13">
      <c r="A13" s="4" t="inlineStr">
        <is>
          <t>Finance lease obligations</t>
        </is>
      </c>
      <c r="L13" s="6" t="n">
        <v>1098000</v>
      </c>
      <c r="N13" s="5" t="n">
        <v>1098000</v>
      </c>
      <c r="O13" s="6" t="n">
        <v>1486000</v>
      </c>
    </row>
    <row r="14">
      <c r="A14" s="4" t="inlineStr">
        <is>
          <t>Lease descriptions</t>
        </is>
      </c>
      <c r="N14" s="4" t="inlineStr">
        <is>
          <t>These finance leases expire in various years through 2023 at rates ranging from 4.62% to 6.25% per annum.</t>
        </is>
      </c>
    </row>
    <row r="15">
      <c r="A15" s="4" t="inlineStr">
        <is>
          <t>Minimum [Member]</t>
        </is>
      </c>
    </row>
    <row r="16">
      <c r="A16" s="4" t="inlineStr">
        <is>
          <t>Financial leases, rate per annum</t>
        </is>
      </c>
      <c r="N16" s="4" t="inlineStr">
        <is>
          <t>4.62%</t>
        </is>
      </c>
    </row>
    <row r="17">
      <c r="A17" s="4" t="inlineStr">
        <is>
          <t>Maximum [Member]</t>
        </is>
      </c>
    </row>
    <row r="18">
      <c r="A18" s="4" t="inlineStr">
        <is>
          <t>Financial leases, rate per annum</t>
        </is>
      </c>
      <c r="N18" s="4" t="inlineStr">
        <is>
          <t>6.25%</t>
        </is>
      </c>
    </row>
    <row r="19">
      <c r="A19" s="4" t="inlineStr">
        <is>
          <t>Intergroup Woodland Village, Inc [Member]</t>
        </is>
      </c>
    </row>
    <row r="20">
      <c r="A20" s="4" t="inlineStr">
        <is>
          <t>Drawn to pay off mortgage note payable</t>
        </is>
      </c>
      <c r="I20" s="5" t="n">
        <v>2969000</v>
      </c>
    </row>
    <row r="21">
      <c r="A21" s="4" t="inlineStr">
        <is>
          <t>InterGroup [Member]</t>
        </is>
      </c>
    </row>
    <row r="22">
      <c r="A22" s="4" t="inlineStr">
        <is>
          <t>Variable interest rate LIBOR</t>
        </is>
      </c>
      <c r="H22" s="4" t="inlineStr">
        <is>
          <t>The RLOC carries a variable interest rate of 30-day LIBOR plus 3%.</t>
        </is>
      </c>
    </row>
    <row r="23">
      <c r="A23" s="4" t="inlineStr">
        <is>
          <t>Increase in line of credit facility</t>
        </is>
      </c>
      <c r="M23" s="5" t="n">
        <v>3000000</v>
      </c>
    </row>
    <row r="24">
      <c r="A24" s="4" t="inlineStr">
        <is>
          <t>Maturity date description</t>
        </is>
      </c>
      <c r="K24" s="4" t="inlineStr">
        <is>
          <t>Extended to July 2021.</t>
        </is>
      </c>
      <c r="M24" s="4" t="inlineStr">
        <is>
          <t>July 24, 2019 to July 23, 2020</t>
        </is>
      </c>
    </row>
    <row r="25">
      <c r="A25" s="4" t="inlineStr">
        <is>
          <t>Mortgage due to related party amount</t>
        </is>
      </c>
      <c r="K25" s="5" t="n">
        <v>2969000</v>
      </c>
      <c r="M25" s="5" t="n">
        <v>2969000</v>
      </c>
    </row>
    <row r="26">
      <c r="A26" s="4" t="inlineStr">
        <is>
          <t>Debt maturity date</t>
        </is>
      </c>
      <c r="J26" s="4" t="inlineStr">
        <is>
          <t>Jul. 1,
		2021</t>
        </is>
      </c>
    </row>
    <row r="27">
      <c r="A27" s="4" t="inlineStr">
        <is>
          <t>Debt instrument term</t>
        </is>
      </c>
      <c r="J27" s="4" t="inlineStr">
        <is>
          <t>2 years</t>
        </is>
      </c>
    </row>
    <row r="28">
      <c r="A28" s="4" t="inlineStr">
        <is>
          <t>Debt interest rate</t>
        </is>
      </c>
      <c r="J28" s="4" t="inlineStr">
        <is>
          <t>12.00%</t>
        </is>
      </c>
    </row>
    <row r="29">
      <c r="A29" s="4" t="inlineStr">
        <is>
          <t>Debt principal amount</t>
        </is>
      </c>
      <c r="J29" s="5" t="n">
        <v>4250000</v>
      </c>
    </row>
    <row r="30">
      <c r="A30" s="4" t="inlineStr">
        <is>
          <t>Loan fee percentage</t>
        </is>
      </c>
      <c r="J30" s="4" t="inlineStr">
        <is>
          <t>3.00%</t>
        </is>
      </c>
    </row>
    <row r="31">
      <c r="A31" s="4" t="inlineStr">
        <is>
          <t>Unsecured loan</t>
        </is>
      </c>
      <c r="L31" s="6" t="n">
        <v>3000000</v>
      </c>
      <c r="N31" s="5" t="n">
        <v>3000000</v>
      </c>
      <c r="O31" s="5" t="n">
        <v>3000000</v>
      </c>
    </row>
    <row r="32">
      <c r="A32" s="4" t="inlineStr">
        <is>
          <t>InterGroup [Member] | CIBC Bank [Member]</t>
        </is>
      </c>
    </row>
    <row r="33">
      <c r="A33" s="4" t="inlineStr">
        <is>
          <t>Revolving line of credit</t>
        </is>
      </c>
      <c r="H33" s="5" t="n">
        <v>5000000</v>
      </c>
      <c r="I33" s="5" t="n">
        <v>5000000</v>
      </c>
    </row>
    <row r="34">
      <c r="A34" s="4" t="inlineStr">
        <is>
          <t>Hotel Management Agreement [Member]</t>
        </is>
      </c>
    </row>
    <row r="35">
      <c r="A35" s="4" t="inlineStr">
        <is>
          <t>Agreement description</t>
        </is>
      </c>
      <c r="N35" s="4" t="inlineStr">
        <is>
          <t>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nd) anniversary of the takeover date.</t>
        </is>
      </c>
    </row>
    <row r="36">
      <c r="A36" s="4" t="inlineStr">
        <is>
          <t>Key money incentive fee</t>
        </is>
      </c>
      <c r="N36" s="5" t="n">
        <v>2000000</v>
      </c>
    </row>
    <row r="37">
      <c r="A37" s="4" t="inlineStr">
        <is>
          <t>CARES Act [Member] | CIBC Bank [Member]</t>
        </is>
      </c>
    </row>
    <row r="38">
      <c r="A38" s="4" t="inlineStr">
        <is>
          <t>Debt maturity date</t>
        </is>
      </c>
      <c r="C38" s="4" t="inlineStr">
        <is>
          <t>Apr. 27,
		2022</t>
        </is>
      </c>
      <c r="D38" s="4" t="inlineStr">
        <is>
          <t>Apr. 9,
		2022</t>
        </is>
      </c>
    </row>
    <row r="39">
      <c r="A39" s="4" t="inlineStr">
        <is>
          <t>Proceeds from loan</t>
        </is>
      </c>
      <c r="C39" s="5" t="n">
        <v>453000</v>
      </c>
      <c r="D39" s="5" t="n">
        <v>4719000</v>
      </c>
    </row>
    <row r="40">
      <c r="A40" s="4" t="inlineStr">
        <is>
          <t>Debt interest rate</t>
        </is>
      </c>
      <c r="C40" s="4" t="inlineStr">
        <is>
          <t>1.00%</t>
        </is>
      </c>
      <c r="D40" s="4" t="inlineStr">
        <is>
          <t>1.00%</t>
        </is>
      </c>
    </row>
    <row r="41">
      <c r="A41" s="4" t="inlineStr">
        <is>
          <t>CARES Act [Member] | CIBC Bank [Member] | Justice [Member]</t>
        </is>
      </c>
    </row>
    <row r="42">
      <c r="A42" s="4" t="inlineStr">
        <is>
          <t>Qualified expenses</t>
        </is>
      </c>
      <c r="D42" s="5" t="n">
        <v>3568000</v>
      </c>
      <c r="L42" s="6" t="n">
        <v>3568000</v>
      </c>
      <c r="N42" s="6" t="n">
        <v>3568000</v>
      </c>
    </row>
    <row r="43">
      <c r="A43" s="4" t="inlineStr">
        <is>
          <t>Future qualified expenses</t>
        </is>
      </c>
      <c r="D43" s="5" t="n">
        <v>1151000</v>
      </c>
      <c r="L43" s="6" t="n">
        <v>1151000</v>
      </c>
      <c r="N43" s="6" t="n">
        <v>1151000</v>
      </c>
    </row>
    <row r="44">
      <c r="A44" s="4" t="inlineStr">
        <is>
          <t>CARES Act [Member] | InterGroup [Member] | CIBC Bank [Member]</t>
        </is>
      </c>
    </row>
    <row r="45">
      <c r="A45" s="4" t="inlineStr">
        <is>
          <t>Qualified expenses</t>
        </is>
      </c>
      <c r="C45" s="5" t="n">
        <v>453000</v>
      </c>
      <c r="L45" s="5" t="n">
        <v>453000</v>
      </c>
      <c r="N45" s="6" t="n">
        <v>453000</v>
      </c>
    </row>
    <row r="46">
      <c r="A46" s="4" t="inlineStr">
        <is>
          <t>Contribution Agreement [Member] | Santa Fe [Member]</t>
        </is>
      </c>
    </row>
    <row r="47">
      <c r="A47" s="4" t="inlineStr">
        <is>
          <t>Number of interest acquired</t>
        </is>
      </c>
      <c r="E47" s="4" t="inlineStr">
        <is>
          <t>44.60%</t>
        </is>
      </c>
    </row>
    <row r="48">
      <c r="A48" s="4" t="inlineStr">
        <is>
          <t>Number of common stock shares received</t>
        </is>
      </c>
      <c r="E48" s="6" t="n">
        <v>97500</v>
      </c>
    </row>
    <row r="49">
      <c r="A49" s="4" t="inlineStr">
        <is>
          <t>Hilton [Member]</t>
        </is>
      </c>
    </row>
    <row r="50">
      <c r="A50" s="4" t="inlineStr">
        <is>
          <t>Notes reduced</t>
        </is>
      </c>
      <c r="N50" s="5" t="n">
        <v>316000</v>
      </c>
    </row>
    <row r="51">
      <c r="A51" s="4" t="inlineStr">
        <is>
          <t>Debt instrument, payment terms</t>
        </is>
      </c>
      <c r="N51" s="4" t="inlineStr">
        <is>
          <t>Through 203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Financing Transactions - Summary of Related Party and Other Notes Payable (Details) - USD ($)</t>
        </is>
      </c>
      <c r="B1" s="2" t="inlineStr">
        <is>
          <t>Jun. 30, 2020</t>
        </is>
      </c>
      <c r="C1" s="2" t="inlineStr">
        <is>
          <t>Jun. 30, 2019</t>
        </is>
      </c>
    </row>
    <row r="2">
      <c r="A2" s="4" t="inlineStr">
        <is>
          <t>Total related party and other notes payable</t>
        </is>
      </c>
      <c r="B2" s="5" t="n">
        <v>4654000</v>
      </c>
      <c r="C2" s="5" t="n">
        <v>5261000</v>
      </c>
    </row>
    <row r="3">
      <c r="A3" s="4" t="inlineStr">
        <is>
          <t>Note payable - Hilton [Member]</t>
        </is>
      </c>
    </row>
    <row r="4">
      <c r="A4" s="4" t="inlineStr">
        <is>
          <t>Total related party and other notes payable</t>
        </is>
      </c>
      <c r="B4" s="6" t="n">
        <v>3008000</v>
      </c>
      <c r="C4" s="6" t="n">
        <v>3325000</v>
      </c>
    </row>
    <row r="5">
      <c r="A5" s="4" t="inlineStr">
        <is>
          <t>Note payable - Interstate [Member]</t>
        </is>
      </c>
    </row>
    <row r="6">
      <c r="A6" s="4" t="inlineStr">
        <is>
          <t>Total related party and other notes payable</t>
        </is>
      </c>
      <c r="B6" s="6" t="n">
        <v>1646000</v>
      </c>
      <c r="C6" s="6" t="n">
        <v>1896000</v>
      </c>
    </row>
    <row r="7">
      <c r="A7" s="4" t="inlineStr">
        <is>
          <t>SBALoans [Member]</t>
        </is>
      </c>
    </row>
    <row r="8">
      <c r="A8" s="4" t="inlineStr">
        <is>
          <t>Total related party and other notes payable</t>
        </is>
      </c>
      <c r="B8" s="6" t="n">
        <v>5172000</v>
      </c>
      <c r="C8" s="4" t="inlineStr">
        <is>
          <t xml:space="preserve"> </t>
        </is>
      </c>
    </row>
    <row r="9">
      <c r="A9" s="4" t="inlineStr">
        <is>
          <t>Other Notes Payable [Member]</t>
        </is>
      </c>
    </row>
    <row r="10">
      <c r="A10" s="4" t="inlineStr">
        <is>
          <t>Total related party and other notes payable</t>
        </is>
      </c>
      <c r="B10" s="4" t="inlineStr">
        <is>
          <t xml:space="preserve"> </t>
        </is>
      </c>
      <c r="C10" s="5" t="n">
        <v>4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Financing Transactions - Schedule of Minimum Future Lease Payments (Details) - USD ($)</t>
        </is>
      </c>
      <c r="B1" s="2" t="inlineStr">
        <is>
          <t>Jun. 30, 2020</t>
        </is>
      </c>
      <c r="C1" s="2" t="inlineStr">
        <is>
          <t>Jun. 30, 2019</t>
        </is>
      </c>
    </row>
    <row r="2">
      <c r="A2" s="3" t="inlineStr">
        <is>
          <t>Related Party Transactions [Abstract]</t>
        </is>
      </c>
    </row>
    <row r="3">
      <c r="A3" s="4" t="inlineStr">
        <is>
          <t>2021</t>
        </is>
      </c>
      <c r="B3" s="5" t="n">
        <v>503000</v>
      </c>
    </row>
    <row r="4">
      <c r="A4" s="4" t="inlineStr">
        <is>
          <t>2022</t>
        </is>
      </c>
      <c r="B4" s="6" t="n">
        <v>492000</v>
      </c>
    </row>
    <row r="5">
      <c r="A5" s="4" t="inlineStr">
        <is>
          <t>2023</t>
        </is>
      </c>
      <c r="B5" s="6" t="n">
        <v>188000</v>
      </c>
    </row>
    <row r="6">
      <c r="A6" s="4" t="inlineStr">
        <is>
          <t>Total minimum lease payments</t>
        </is>
      </c>
      <c r="B6" s="6" t="n">
        <v>1183000</v>
      </c>
    </row>
    <row r="7">
      <c r="A7" s="4" t="inlineStr">
        <is>
          <t>Less interest on finance lease</t>
        </is>
      </c>
      <c r="B7" s="6" t="n">
        <v>-85000</v>
      </c>
    </row>
    <row r="8">
      <c r="A8" s="4" t="inlineStr">
        <is>
          <t>Present value of future minimum lease payments</t>
        </is>
      </c>
      <c r="B8" s="5" t="n">
        <v>1098000</v>
      </c>
      <c r="C8" s="5" t="n">
        <v>148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and Other Financing Transactions - Schedule of Future Minimum Principal Payments (Details) - Related Party Debt and Other Notes Payable [Member]</t>
        </is>
      </c>
      <c r="B1" s="2" t="inlineStr">
        <is>
          <t>Jun. 30, 2020USD ($)</t>
        </is>
      </c>
    </row>
    <row r="2">
      <c r="A2" s="4" t="inlineStr">
        <is>
          <t>2021</t>
        </is>
      </c>
      <c r="B2" s="5" t="n">
        <v>1016000</v>
      </c>
    </row>
    <row r="3">
      <c r="A3" s="4" t="inlineStr">
        <is>
          <t>2022</t>
        </is>
      </c>
      <c r="B3" s="6" t="n">
        <v>9190000</v>
      </c>
    </row>
    <row r="4">
      <c r="A4" s="4" t="inlineStr">
        <is>
          <t>2023</t>
        </is>
      </c>
      <c r="B4" s="6" t="n">
        <v>750000</v>
      </c>
    </row>
    <row r="5">
      <c r="A5" s="4" t="inlineStr">
        <is>
          <t>2024</t>
        </is>
      </c>
      <c r="B5" s="6" t="n">
        <v>567000</v>
      </c>
    </row>
    <row r="6">
      <c r="A6" s="4" t="inlineStr">
        <is>
          <t>2025</t>
        </is>
      </c>
      <c r="B6" s="6" t="n">
        <v>567000</v>
      </c>
    </row>
    <row r="7">
      <c r="A7" s="4" t="inlineStr">
        <is>
          <t>Thereafter</t>
        </is>
      </c>
      <c r="B7" s="6" t="n">
        <v>1819000</v>
      </c>
    </row>
    <row r="8">
      <c r="A8" s="4" t="inlineStr">
        <is>
          <t>Total</t>
        </is>
      </c>
      <c r="B8" s="5" t="n">
        <v>13909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80" customWidth="1" min="8" max="8"/>
    <col width="14" customWidth="1" min="9" max="9"/>
    <col width="13" customWidth="1" min="10" max="10"/>
  </cols>
  <sheetData>
    <row r="1">
      <c r="A1" s="1" t="inlineStr">
        <is>
          <t>Mortgage Notes Payable (Details Narrative) - USD ($)</t>
        </is>
      </c>
      <c r="B1" s="2" t="inlineStr">
        <is>
          <t>Apr. 30, 2020</t>
        </is>
      </c>
      <c r="C1" s="2" t="inlineStr">
        <is>
          <t>Jul. 31, 2019</t>
        </is>
      </c>
      <c r="D1" s="2" t="inlineStr">
        <is>
          <t>Sep. 28, 2018</t>
        </is>
      </c>
      <c r="E1" s="2" t="inlineStr">
        <is>
          <t>Aug. 31, 2018</t>
        </is>
      </c>
      <c r="F1" s="2" t="inlineStr">
        <is>
          <t>Aug. 31, 2018</t>
        </is>
      </c>
      <c r="G1" s="2" t="inlineStr">
        <is>
          <t>Sep. 30, 2018</t>
        </is>
      </c>
      <c r="H1" s="2" t="inlineStr">
        <is>
          <t>Jun. 30, 2020</t>
        </is>
      </c>
      <c r="I1" s="2" t="inlineStr">
        <is>
          <t>Jun. 30, 2019</t>
        </is>
      </c>
      <c r="J1" s="2" t="inlineStr">
        <is>
          <t>May 12, 2017</t>
        </is>
      </c>
    </row>
    <row r="2">
      <c r="A2" s="3" t="inlineStr">
        <is>
          <t>Mortgage Notes Payable [Line Items]</t>
        </is>
      </c>
    </row>
    <row r="3">
      <c r="A3" s="4" t="inlineStr">
        <is>
          <t>Mortgage and mezzanine amount</t>
        </is>
      </c>
      <c r="D3" s="5" t="n">
        <v>1000000</v>
      </c>
    </row>
    <row r="4">
      <c r="A4" s="4" t="inlineStr">
        <is>
          <t>Bears interest percentage</t>
        </is>
      </c>
      <c r="D4" s="4" t="inlineStr">
        <is>
          <t>4.75%</t>
        </is>
      </c>
    </row>
    <row r="5">
      <c r="A5" s="4" t="inlineStr">
        <is>
          <t>Proceeds from Lines of Credit</t>
        </is>
      </c>
      <c r="E5" s="5" t="n">
        <v>995000</v>
      </c>
      <c r="H5" s="4" t="inlineStr">
        <is>
          <t xml:space="preserve"> </t>
        </is>
      </c>
      <c r="I5" s="5" t="n">
        <v>2985000</v>
      </c>
    </row>
    <row r="6">
      <c r="A6" s="4" t="inlineStr">
        <is>
          <t>Debt Instrument coverage ratio Description</t>
        </is>
      </c>
      <c r="H6" s="4" t="inlineStr">
        <is>
          <t>The DSCR for Operating has been below 1.00 for the last two quarters during fiscal year 2020 while it is required to maintain a DSCR of at least 1.10 to 1.00 for two consecutive quarters.  However, such lockbox has been created and utilized from the loan inception and will be in place up to loan maturity regardless of the DSCR.</t>
        </is>
      </c>
    </row>
    <row r="7">
      <c r="A7" s="4" t="inlineStr">
        <is>
          <t>Revolving Credit Facility [Member]</t>
        </is>
      </c>
    </row>
    <row r="8">
      <c r="A8" s="3" t="inlineStr">
        <is>
          <t>Mortgage Notes Payable [Line Items]</t>
        </is>
      </c>
    </row>
    <row r="9">
      <c r="A9" s="4" t="inlineStr">
        <is>
          <t>Proceeds from Lines of Credit</t>
        </is>
      </c>
      <c r="F9" s="5" t="n">
        <v>1005000</v>
      </c>
    </row>
    <row r="10">
      <c r="A10" s="4" t="inlineStr">
        <is>
          <t>Mezzanine Loan [Member]</t>
        </is>
      </c>
    </row>
    <row r="11">
      <c r="A11" s="3" t="inlineStr">
        <is>
          <t>Mortgage Notes Payable [Line Items]</t>
        </is>
      </c>
    </row>
    <row r="12">
      <c r="A12" s="4" t="inlineStr">
        <is>
          <t>Mortgage and mezzanine amount</t>
        </is>
      </c>
      <c r="C12" s="5" t="n">
        <v>20000000</v>
      </c>
      <c r="H12" s="5" t="n">
        <v>20000000</v>
      </c>
      <c r="J12" s="5" t="n">
        <v>20000000</v>
      </c>
    </row>
    <row r="13">
      <c r="A13" s="4" t="inlineStr">
        <is>
          <t>Bears interest percentage</t>
        </is>
      </c>
      <c r="C13" s="4" t="inlineStr">
        <is>
          <t>7.25%</t>
        </is>
      </c>
      <c r="H13" s="4" t="inlineStr">
        <is>
          <t>9.75%</t>
        </is>
      </c>
    </row>
    <row r="14">
      <c r="A14" s="4" t="inlineStr">
        <is>
          <t>Mortgage loans, description</t>
        </is>
      </c>
      <c r="H14" s="4" t="inlineStr">
        <is>
          <t>The term of the loan is 10 years with interest only due in the first three years and principle and interest on the remaining seven years of the loan based on a thirty-year amortization schedule.</t>
        </is>
      </c>
    </row>
    <row r="15">
      <c r="A15" s="4" t="inlineStr">
        <is>
          <t>Maturity Date</t>
        </is>
      </c>
      <c r="C15" s="4" t="inlineStr">
        <is>
          <t>January 1, 2024</t>
        </is>
      </c>
      <c r="H15" s="4" t="inlineStr">
        <is>
          <t>January 1, 2024</t>
        </is>
      </c>
    </row>
    <row r="16">
      <c r="A16" s="4" t="inlineStr">
        <is>
          <t>Mortgage Loans [Member]</t>
        </is>
      </c>
    </row>
    <row r="17">
      <c r="A17" s="3" t="inlineStr">
        <is>
          <t>Mortgage Notes Payable [Line Items]</t>
        </is>
      </c>
    </row>
    <row r="18">
      <c r="A18" s="4" t="inlineStr">
        <is>
          <t>Mortgage and mezzanine amount</t>
        </is>
      </c>
      <c r="B18" s="5" t="n">
        <v>8453000</v>
      </c>
      <c r="H18" s="5" t="n">
        <v>97000000</v>
      </c>
      <c r="J18" s="5" t="n">
        <v>97000000</v>
      </c>
    </row>
    <row r="19">
      <c r="A19" s="4" t="inlineStr">
        <is>
          <t>Bears interest percentage</t>
        </is>
      </c>
      <c r="H19" s="4" t="inlineStr">
        <is>
          <t>5.275%</t>
        </is>
      </c>
    </row>
    <row r="20">
      <c r="A20" s="4" t="inlineStr">
        <is>
          <t>Maturity Date</t>
        </is>
      </c>
      <c r="H20" s="4" t="inlineStr">
        <is>
          <t>January 2024</t>
        </is>
      </c>
    </row>
    <row r="21">
      <c r="A21" s="4" t="inlineStr">
        <is>
          <t>Mortgage Loans [Member] | NineUnit Apartment Complex [Member]</t>
        </is>
      </c>
    </row>
    <row r="22">
      <c r="A22" s="3" t="inlineStr">
        <is>
          <t>Mortgage Notes Payable [Line Items]</t>
        </is>
      </c>
    </row>
    <row r="23">
      <c r="A23" s="4" t="inlineStr">
        <is>
          <t>Mortgage and mezzanine amount</t>
        </is>
      </c>
      <c r="H23" s="5" t="n">
        <v>1274000</v>
      </c>
    </row>
    <row r="24">
      <c r="A24" s="4" t="inlineStr">
        <is>
          <t>Bears interest percentage</t>
        </is>
      </c>
      <c r="H24" s="4" t="inlineStr">
        <is>
          <t>3.09%</t>
        </is>
      </c>
    </row>
    <row r="25">
      <c r="A25" s="4" t="inlineStr">
        <is>
          <t>Mortgage loans, description</t>
        </is>
      </c>
      <c r="H25" s="4" t="inlineStr">
        <is>
          <t>July 2030</t>
        </is>
      </c>
    </row>
    <row r="26">
      <c r="A26" s="4" t="inlineStr">
        <is>
          <t>Proceeds from Lines of Credit</t>
        </is>
      </c>
      <c r="H26" s="5" t="n">
        <v>1144000</v>
      </c>
    </row>
    <row r="27">
      <c r="A27" s="4" t="inlineStr">
        <is>
          <t>Mortgage Loans [Member] | NineUnit Apartment Complex [Member] | California [Member]</t>
        </is>
      </c>
    </row>
    <row r="28">
      <c r="A28" s="3" t="inlineStr">
        <is>
          <t>Mortgage Notes Payable [Line Items]</t>
        </is>
      </c>
    </row>
    <row r="29">
      <c r="A29" s="4" t="inlineStr">
        <is>
          <t>Mortgage and mezzanine amount</t>
        </is>
      </c>
      <c r="H29" s="5" t="n">
        <v>2600000</v>
      </c>
    </row>
    <row r="30">
      <c r="A30" s="4" t="inlineStr">
        <is>
          <t>Unit Apartment Complex [Member]</t>
        </is>
      </c>
    </row>
    <row r="31">
      <c r="A31" s="3" t="inlineStr">
        <is>
          <t>Mortgage Notes Payable [Line Items]</t>
        </is>
      </c>
    </row>
    <row r="32">
      <c r="A32" s="4" t="inlineStr">
        <is>
          <t>Mortgage and mezzanine amount</t>
        </is>
      </c>
      <c r="G32" s="5" t="n">
        <v>995000</v>
      </c>
    </row>
    <row r="33">
      <c r="A33" s="4" t="inlineStr">
        <is>
          <t>Bears interest percentage</t>
        </is>
      </c>
      <c r="G33" s="4" t="inlineStr">
        <is>
          <t>4.75%</t>
        </is>
      </c>
    </row>
    <row r="34">
      <c r="A34" s="4" t="inlineStr">
        <is>
          <t>Maturity Date</t>
        </is>
      </c>
      <c r="G34" s="4" t="inlineStr">
        <is>
          <t>October 2048</t>
        </is>
      </c>
    </row>
    <row r="35">
      <c r="A35" s="4" t="inlineStr">
        <is>
          <t>Proceeds from Lines of Credit</t>
        </is>
      </c>
      <c r="G35" s="5" t="n">
        <v>1000000</v>
      </c>
    </row>
    <row r="36">
      <c r="A36" s="4" t="inlineStr">
        <is>
          <t>New Mortgage Loans [Member]</t>
        </is>
      </c>
    </row>
    <row r="37">
      <c r="A37" s="3" t="inlineStr">
        <is>
          <t>Mortgage Notes Payable [Line Items]</t>
        </is>
      </c>
    </row>
    <row r="38">
      <c r="A38" s="4" t="inlineStr">
        <is>
          <t>Mortgage and mezzanine amount</t>
        </is>
      </c>
      <c r="B38" s="5" t="n">
        <v>18370000</v>
      </c>
    </row>
    <row r="39">
      <c r="A39" s="4" t="inlineStr">
        <is>
          <t>Bears interest percentage</t>
        </is>
      </c>
      <c r="B39" s="4" t="inlineStr">
        <is>
          <t>3.17%</t>
        </is>
      </c>
    </row>
    <row r="40">
      <c r="A40" s="4" t="inlineStr">
        <is>
          <t>Maturity Date</t>
        </is>
      </c>
      <c r="B40" s="4" t="inlineStr">
        <is>
          <t>May 2030</t>
        </is>
      </c>
    </row>
    <row r="41">
      <c r="A41" s="4" t="inlineStr">
        <is>
          <t>Proceeds from Lines of Credit</t>
        </is>
      </c>
      <c r="B41" s="5" t="n">
        <v>6814000</v>
      </c>
    </row>
    <row r="42">
      <c r="A42" s="4" t="inlineStr">
        <is>
          <t>Extinguishment of Debt</t>
        </is>
      </c>
      <c r="B42" s="6" t="n">
        <v>687000</v>
      </c>
    </row>
    <row r="43">
      <c r="A43" s="4" t="inlineStr">
        <is>
          <t>150 Unit apartment Unit Complex [Member]</t>
        </is>
      </c>
    </row>
    <row r="44">
      <c r="A44" s="3" t="inlineStr">
        <is>
          <t>Mortgage Notes Payable [Line Items]</t>
        </is>
      </c>
    </row>
    <row r="45">
      <c r="A45" s="4" t="inlineStr">
        <is>
          <t>Mortgage and mezzanine amount</t>
        </is>
      </c>
      <c r="B45" s="5" t="n">
        <v>246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69" customWidth="1" min="1" max="1"/>
    <col width="28" customWidth="1" min="2" max="2"/>
    <col width="28" customWidth="1" min="3" max="3"/>
  </cols>
  <sheetData>
    <row r="1">
      <c r="A1" s="1" t="inlineStr">
        <is>
          <t>Mortgage Notes Payable - Schedule of Mortgage Note Payable (Details)</t>
        </is>
      </c>
      <c r="B1" s="2" t="inlineStr">
        <is>
          <t>12 Months Ended</t>
        </is>
      </c>
    </row>
    <row r="2">
      <c r="B2" s="2" t="inlineStr">
        <is>
          <t>Jun. 30, 2020USD ($)Numbers</t>
        </is>
      </c>
      <c r="C2" s="2" t="inlineStr">
        <is>
          <t>Jun. 30, 2019USD ($)Numbers</t>
        </is>
      </c>
    </row>
    <row r="3">
      <c r="A3" s="3" t="inlineStr">
        <is>
          <t>Debt Disclosure [Line Items]</t>
        </is>
      </c>
    </row>
    <row r="4">
      <c r="A4" s="4" t="inlineStr">
        <is>
          <t>Total mortgage notes payable - Hotel</t>
        </is>
      </c>
      <c r="B4" s="5" t="n">
        <v>111446000</v>
      </c>
      <c r="C4" s="5" t="n">
        <v>113087000</v>
      </c>
    </row>
    <row r="5">
      <c r="A5" s="4" t="inlineStr">
        <is>
          <t>Total mortgage notes payable - real estate</t>
        </is>
      </c>
      <c r="B5" s="6" t="n">
        <v>65612000</v>
      </c>
      <c r="C5" s="6" t="n">
        <v>58571000</v>
      </c>
    </row>
    <row r="6">
      <c r="A6" s="4" t="inlineStr">
        <is>
          <t>Mortgage Notes Payable Hotel [Member]</t>
        </is>
      </c>
    </row>
    <row r="7">
      <c r="A7" s="3" t="inlineStr">
        <is>
          <t>Debt Disclosure [Line Items]</t>
        </is>
      </c>
    </row>
    <row r="8">
      <c r="A8" s="4" t="inlineStr">
        <is>
          <t>Mortgage notes payable - Hotel</t>
        </is>
      </c>
      <c r="B8" s="6" t="n">
        <v>112292000</v>
      </c>
      <c r="C8" s="6" t="n">
        <v>113746000</v>
      </c>
    </row>
    <row r="9">
      <c r="A9" s="4" t="inlineStr">
        <is>
          <t>Total mortgage notes payable - Hotel</t>
        </is>
      </c>
      <c r="B9" s="6" t="n">
        <v>111396000</v>
      </c>
      <c r="C9" s="6" t="n">
        <v>113087000</v>
      </c>
    </row>
    <row r="10">
      <c r="A10" s="4" t="inlineStr">
        <is>
          <t>Debt issuance costs</t>
        </is>
      </c>
      <c r="B10" s="6" t="n">
        <v>-896000</v>
      </c>
      <c r="C10" s="6" t="n">
        <v>-659000</v>
      </c>
    </row>
    <row r="11">
      <c r="A11" s="4" t="inlineStr">
        <is>
          <t>Mortgage Notes Payable Real Estate [Member]</t>
        </is>
      </c>
    </row>
    <row r="12">
      <c r="A12" s="3" t="inlineStr">
        <is>
          <t>Debt Disclosure [Line Items]</t>
        </is>
      </c>
    </row>
    <row r="13">
      <c r="A13" s="4" t="inlineStr">
        <is>
          <t>Mortgage notes payable - real estate</t>
        </is>
      </c>
      <c r="B13" s="6" t="n">
        <v>66059000</v>
      </c>
      <c r="C13" s="6" t="n">
        <v>58844000</v>
      </c>
    </row>
    <row r="14">
      <c r="A14" s="4" t="inlineStr">
        <is>
          <t>Debt issuance costs</t>
        </is>
      </c>
      <c r="B14" s="6" t="n">
        <v>-447000</v>
      </c>
      <c r="C14" s="6" t="n">
        <v>-273000</v>
      </c>
    </row>
    <row r="15">
      <c r="A15" s="4" t="inlineStr">
        <is>
          <t>Total mortgage notes payable - real estate</t>
        </is>
      </c>
      <c r="B15" s="5" t="n">
        <v>65612000</v>
      </c>
      <c r="C15" s="5" t="n">
        <v>58571000</v>
      </c>
    </row>
    <row r="16">
      <c r="A16" s="4" t="inlineStr">
        <is>
          <t>5.28% SF Hotel [Member]</t>
        </is>
      </c>
    </row>
    <row r="17">
      <c r="A17" s="3" t="inlineStr">
        <is>
          <t>Debt Disclosure [Line Items]</t>
        </is>
      </c>
    </row>
    <row r="18">
      <c r="A18" s="4" t="inlineStr">
        <is>
          <t>Number of Units | Numbers</t>
        </is>
      </c>
      <c r="B18" s="6" t="n">
        <v>544</v>
      </c>
    </row>
    <row r="19">
      <c r="A19" s="4" t="inlineStr">
        <is>
          <t>Interest Rate</t>
        </is>
      </c>
      <c r="B19" s="4" t="inlineStr">
        <is>
          <t>5.28%</t>
        </is>
      </c>
    </row>
    <row r="20">
      <c r="A20" s="4" t="inlineStr">
        <is>
          <t>Mortgage notes payable - Hotel</t>
        </is>
      </c>
      <c r="B20" s="5" t="n">
        <v>92292000</v>
      </c>
    </row>
    <row r="21">
      <c r="A21" s="4" t="inlineStr">
        <is>
          <t>5.28% SF Hotel [Member]</t>
        </is>
      </c>
    </row>
    <row r="22">
      <c r="A22" s="3" t="inlineStr">
        <is>
          <t>Debt Disclosure [Line Items]</t>
        </is>
      </c>
    </row>
    <row r="23">
      <c r="A23" s="4" t="inlineStr">
        <is>
          <t>Number of Units | Numbers</t>
        </is>
      </c>
      <c r="C23" s="6" t="n">
        <v>544</v>
      </c>
    </row>
    <row r="24">
      <c r="A24" s="4" t="inlineStr">
        <is>
          <t>Origination Date</t>
        </is>
      </c>
      <c r="B24" s="4" t="inlineStr">
        <is>
          <t>December 2013</t>
        </is>
      </c>
      <c r="C24" s="4" t="inlineStr">
        <is>
          <t>December 2013</t>
        </is>
      </c>
    </row>
    <row r="25">
      <c r="A25" s="4" t="inlineStr">
        <is>
          <t>Maturity Date</t>
        </is>
      </c>
      <c r="B25" s="4" t="inlineStr">
        <is>
          <t>January 2024</t>
        </is>
      </c>
      <c r="C25" s="4" t="inlineStr">
        <is>
          <t>January 2024</t>
        </is>
      </c>
    </row>
    <row r="26">
      <c r="A26" s="4" t="inlineStr">
        <is>
          <t>Interest Rate</t>
        </is>
      </c>
      <c r="C26" s="4" t="inlineStr">
        <is>
          <t>5.28%</t>
        </is>
      </c>
    </row>
    <row r="27">
      <c r="A27" s="4" t="inlineStr">
        <is>
          <t>Mortgage notes payable - Hotel</t>
        </is>
      </c>
      <c r="C27" s="5" t="n">
        <v>93746000</v>
      </c>
    </row>
    <row r="28">
      <c r="A28" s="4" t="inlineStr">
        <is>
          <t>7.25% SF Hotel [Member]</t>
        </is>
      </c>
    </row>
    <row r="29">
      <c r="A29" s="3" t="inlineStr">
        <is>
          <t>Debt Disclosure [Line Items]</t>
        </is>
      </c>
    </row>
    <row r="30">
      <c r="A30" s="4" t="inlineStr">
        <is>
          <t>Number of Units | Numbers</t>
        </is>
      </c>
      <c r="B30" s="6" t="n">
        <v>544</v>
      </c>
    </row>
    <row r="31">
      <c r="A31" s="4" t="inlineStr">
        <is>
          <t>Interest Rate</t>
        </is>
      </c>
      <c r="B31" s="4" t="inlineStr">
        <is>
          <t>7.25%</t>
        </is>
      </c>
    </row>
    <row r="32">
      <c r="A32" s="4" t="inlineStr">
        <is>
          <t>Mortgage notes payable - Hotel</t>
        </is>
      </c>
      <c r="B32" s="5" t="n">
        <v>20000000</v>
      </c>
    </row>
    <row r="33">
      <c r="A33" s="4" t="inlineStr">
        <is>
          <t>7.25% SF Hotel [Member]</t>
        </is>
      </c>
    </row>
    <row r="34">
      <c r="A34" s="3" t="inlineStr">
        <is>
          <t>Debt Disclosure [Line Items]</t>
        </is>
      </c>
    </row>
    <row r="35">
      <c r="A35" s="4" t="inlineStr">
        <is>
          <t>Origination Date</t>
        </is>
      </c>
      <c r="B35" s="4" t="inlineStr">
        <is>
          <t>July 2019</t>
        </is>
      </c>
    </row>
    <row r="36">
      <c r="A36" s="4" t="inlineStr">
        <is>
          <t>Maturity Date</t>
        </is>
      </c>
      <c r="B36" s="4" t="inlineStr">
        <is>
          <t>January 2024</t>
        </is>
      </c>
    </row>
    <row r="37">
      <c r="A37" s="4" t="inlineStr">
        <is>
          <t>3.87% Florence [Member]</t>
        </is>
      </c>
    </row>
    <row r="38">
      <c r="A38" s="3" t="inlineStr">
        <is>
          <t>Debt Disclosure [Line Items]</t>
        </is>
      </c>
    </row>
    <row r="39">
      <c r="A39" s="4" t="inlineStr">
        <is>
          <t>Number of Units | Numbers</t>
        </is>
      </c>
      <c r="B39" s="6" t="n">
        <v>157</v>
      </c>
      <c r="C39" s="6" t="n">
        <v>157</v>
      </c>
    </row>
    <row r="40">
      <c r="A40" s="4" t="inlineStr">
        <is>
          <t>Origination Date</t>
        </is>
      </c>
      <c r="B40" s="4" t="inlineStr">
        <is>
          <t>March 2015</t>
        </is>
      </c>
      <c r="C40" s="4" t="inlineStr">
        <is>
          <t>March 2015</t>
        </is>
      </c>
    </row>
    <row r="41">
      <c r="A41" s="4" t="inlineStr">
        <is>
          <t>Maturity Date</t>
        </is>
      </c>
      <c r="B41" s="4" t="inlineStr">
        <is>
          <t>April 2025</t>
        </is>
      </c>
      <c r="C41" s="4" t="inlineStr">
        <is>
          <t>April 2025</t>
        </is>
      </c>
    </row>
    <row r="42">
      <c r="A42" s="4" t="inlineStr">
        <is>
          <t>Interest Rate</t>
        </is>
      </c>
      <c r="B42" s="4" t="inlineStr">
        <is>
          <t>3.87%</t>
        </is>
      </c>
      <c r="C42" s="4" t="inlineStr">
        <is>
          <t>3.87%</t>
        </is>
      </c>
    </row>
    <row r="43">
      <c r="A43" s="4" t="inlineStr">
        <is>
          <t>Mortgage notes payable - real estate</t>
        </is>
      </c>
      <c r="B43" s="5" t="n">
        <v>3150000</v>
      </c>
      <c r="C43" s="5" t="n">
        <v>3222000</v>
      </c>
    </row>
    <row r="44">
      <c r="A44" s="4" t="inlineStr">
        <is>
          <t>3.73% Las Colinas [Member]</t>
        </is>
      </c>
    </row>
    <row r="45">
      <c r="A45" s="3" t="inlineStr">
        <is>
          <t>Debt Disclosure [Line Items]</t>
        </is>
      </c>
    </row>
    <row r="46">
      <c r="A46" s="4" t="inlineStr">
        <is>
          <t>Number of Units | Numbers</t>
        </is>
      </c>
      <c r="B46" s="6" t="n">
        <v>358</v>
      </c>
      <c r="C46" s="6" t="n">
        <v>358</v>
      </c>
    </row>
    <row r="47">
      <c r="A47" s="4" t="inlineStr">
        <is>
          <t>Origination Date</t>
        </is>
      </c>
      <c r="B47" s="4" t="inlineStr">
        <is>
          <t>November 2012</t>
        </is>
      </c>
      <c r="C47" s="4" t="inlineStr">
        <is>
          <t>November 2012</t>
        </is>
      </c>
    </row>
    <row r="48">
      <c r="A48" s="4" t="inlineStr">
        <is>
          <t>Maturity Date</t>
        </is>
      </c>
      <c r="B48" s="4" t="inlineStr">
        <is>
          <t>December 2022</t>
        </is>
      </c>
      <c r="C48" s="4" t="inlineStr">
        <is>
          <t>December 2022</t>
        </is>
      </c>
    </row>
    <row r="49">
      <c r="A49" s="4" t="inlineStr">
        <is>
          <t>Interest Rate</t>
        </is>
      </c>
      <c r="B49" s="4" t="inlineStr">
        <is>
          <t>3.73%</t>
        </is>
      </c>
      <c r="C49" s="4" t="inlineStr">
        <is>
          <t>3.73%</t>
        </is>
      </c>
    </row>
    <row r="50">
      <c r="A50" s="4" t="inlineStr">
        <is>
          <t>Mortgage notes payable - real estate</t>
        </is>
      </c>
      <c r="B50" s="5" t="n">
        <v>16529000</v>
      </c>
      <c r="C50" s="5" t="n">
        <v>16974000</v>
      </c>
    </row>
    <row r="51">
      <c r="A51" s="4" t="inlineStr">
        <is>
          <t>3.17% Morris County [Member]</t>
        </is>
      </c>
    </row>
    <row r="52">
      <c r="A52" s="3" t="inlineStr">
        <is>
          <t>Debt Disclosure [Line Items]</t>
        </is>
      </c>
    </row>
    <row r="53">
      <c r="A53" s="4" t="inlineStr">
        <is>
          <t>Number of Units | Numbers</t>
        </is>
      </c>
      <c r="B53" s="6" t="n">
        <v>151</v>
      </c>
    </row>
    <row r="54">
      <c r="A54" s="4" t="inlineStr">
        <is>
          <t>Origination Date</t>
        </is>
      </c>
      <c r="B54" s="4" t="inlineStr">
        <is>
          <t>April 2020</t>
        </is>
      </c>
    </row>
    <row r="55">
      <c r="A55" s="4" t="inlineStr">
        <is>
          <t>Maturity Date</t>
        </is>
      </c>
      <c r="B55" s="4" t="inlineStr">
        <is>
          <t>May 2030</t>
        </is>
      </c>
    </row>
    <row r="56">
      <c r="A56" s="4" t="inlineStr">
        <is>
          <t>Interest Rate</t>
        </is>
      </c>
      <c r="B56" s="4" t="inlineStr">
        <is>
          <t>3.17%</t>
        </is>
      </c>
    </row>
    <row r="57">
      <c r="A57" s="4" t="inlineStr">
        <is>
          <t>Mortgage notes payable - real estate</t>
        </is>
      </c>
      <c r="B57" s="5" t="n">
        <v>18341000</v>
      </c>
    </row>
    <row r="58">
      <c r="A58" s="4" t="inlineStr">
        <is>
          <t>4.05% St Louis [Member]</t>
        </is>
      </c>
    </row>
    <row r="59">
      <c r="A59" s="3" t="inlineStr">
        <is>
          <t>Debt Disclosure [Line Items]</t>
        </is>
      </c>
    </row>
    <row r="60">
      <c r="A60" s="4" t="inlineStr">
        <is>
          <t>Number of Units | Numbers</t>
        </is>
      </c>
      <c r="B60" s="6" t="n">
        <v>264</v>
      </c>
      <c r="C60" s="6" t="n">
        <v>264</v>
      </c>
    </row>
    <row r="61">
      <c r="A61" s="4" t="inlineStr">
        <is>
          <t>Origination Date</t>
        </is>
      </c>
      <c r="B61" s="4" t="inlineStr">
        <is>
          <t>May 2013</t>
        </is>
      </c>
      <c r="C61" s="4" t="inlineStr">
        <is>
          <t>May 2013</t>
        </is>
      </c>
    </row>
    <row r="62">
      <c r="A62" s="4" t="inlineStr">
        <is>
          <t>Maturity Date</t>
        </is>
      </c>
      <c r="B62" s="4" t="inlineStr">
        <is>
          <t>May 2023</t>
        </is>
      </c>
      <c r="C62" s="4" t="inlineStr">
        <is>
          <t>May 2023</t>
        </is>
      </c>
    </row>
    <row r="63">
      <c r="A63" s="4" t="inlineStr">
        <is>
          <t>Interest Rate</t>
        </is>
      </c>
      <c r="B63" s="4" t="inlineStr">
        <is>
          <t>4.05%</t>
        </is>
      </c>
      <c r="C63" s="4" t="inlineStr">
        <is>
          <t>4.05%</t>
        </is>
      </c>
    </row>
    <row r="64">
      <c r="A64" s="4" t="inlineStr">
        <is>
          <t>Mortgage notes payable - real estate</t>
        </is>
      </c>
      <c r="B64" s="5" t="n">
        <v>5236000</v>
      </c>
      <c r="C64" s="5" t="n">
        <v>5365000</v>
      </c>
    </row>
    <row r="65">
      <c r="A65" s="4" t="inlineStr">
        <is>
          <t>3.75% Los Angeles One[Member]</t>
        </is>
      </c>
    </row>
    <row r="66">
      <c r="A66" s="3" t="inlineStr">
        <is>
          <t>Debt Disclosure [Line Items]</t>
        </is>
      </c>
    </row>
    <row r="67">
      <c r="A67" s="4" t="inlineStr">
        <is>
          <t>Number of Units | Numbers</t>
        </is>
      </c>
      <c r="B67" s="6" t="n">
        <v>4</v>
      </c>
      <c r="C67" s="6" t="n">
        <v>4</v>
      </c>
    </row>
    <row r="68">
      <c r="A68" s="4" t="inlineStr">
        <is>
          <t>Origination Date</t>
        </is>
      </c>
      <c r="B68" s="4" t="inlineStr">
        <is>
          <t>September 2012</t>
        </is>
      </c>
      <c r="C68" s="4" t="inlineStr">
        <is>
          <t>September 2012</t>
        </is>
      </c>
    </row>
    <row r="69">
      <c r="A69" s="4" t="inlineStr">
        <is>
          <t>Maturity Date</t>
        </is>
      </c>
      <c r="B69" s="4" t="inlineStr">
        <is>
          <t>September 2042</t>
        </is>
      </c>
      <c r="C69" s="4" t="inlineStr">
        <is>
          <t>September 2042</t>
        </is>
      </c>
    </row>
    <row r="70">
      <c r="A70" s="4" t="inlineStr">
        <is>
          <t>Interest Rate</t>
        </is>
      </c>
      <c r="B70" s="4" t="inlineStr">
        <is>
          <t>3.75%</t>
        </is>
      </c>
      <c r="C70" s="4" t="inlineStr">
        <is>
          <t>3.75%</t>
        </is>
      </c>
    </row>
    <row r="71">
      <c r="A71" s="4" t="inlineStr">
        <is>
          <t>Mortgage notes payable - real estate</t>
        </is>
      </c>
      <c r="B71" s="5" t="n">
        <v>333000</v>
      </c>
      <c r="C71" s="5" t="n">
        <v>343000</v>
      </c>
    </row>
    <row r="72">
      <c r="A72" s="4" t="inlineStr">
        <is>
          <t>3.75% Los Angeles Two [Member]</t>
        </is>
      </c>
    </row>
    <row r="73">
      <c r="A73" s="3" t="inlineStr">
        <is>
          <t>Debt Disclosure [Line Items]</t>
        </is>
      </c>
    </row>
    <row r="74">
      <c r="A74" s="4" t="inlineStr">
        <is>
          <t>Number of Units | Numbers</t>
        </is>
      </c>
      <c r="B74" s="6" t="n">
        <v>2</v>
      </c>
      <c r="C74" s="6" t="n">
        <v>2</v>
      </c>
    </row>
    <row r="75">
      <c r="A75" s="4" t="inlineStr">
        <is>
          <t>Origination Date</t>
        </is>
      </c>
      <c r="B75" s="4" t="inlineStr">
        <is>
          <t>September 2012</t>
        </is>
      </c>
      <c r="C75" s="4" t="inlineStr">
        <is>
          <t>September 2012</t>
        </is>
      </c>
    </row>
    <row r="76">
      <c r="A76" s="4" t="inlineStr">
        <is>
          <t>Maturity Date</t>
        </is>
      </c>
      <c r="B76" s="4" t="inlineStr">
        <is>
          <t>September 2042</t>
        </is>
      </c>
      <c r="C76" s="4" t="inlineStr">
        <is>
          <t>September 2042</t>
        </is>
      </c>
    </row>
    <row r="77">
      <c r="A77" s="4" t="inlineStr">
        <is>
          <t>Interest Rate</t>
        </is>
      </c>
      <c r="B77" s="4" t="inlineStr">
        <is>
          <t>3.75%</t>
        </is>
      </c>
      <c r="C77" s="4" t="inlineStr">
        <is>
          <t>3.75%</t>
        </is>
      </c>
    </row>
    <row r="78">
      <c r="A78" s="4" t="inlineStr">
        <is>
          <t>Mortgage notes payable - real estate</t>
        </is>
      </c>
      <c r="B78" s="5" t="n">
        <v>337000</v>
      </c>
      <c r="C78" s="5" t="n">
        <v>347000</v>
      </c>
    </row>
    <row r="79">
      <c r="A79" s="4" t="inlineStr">
        <is>
          <t>3.75% Los Angeles Three [Member]</t>
        </is>
      </c>
    </row>
    <row r="80">
      <c r="A80" s="3" t="inlineStr">
        <is>
          <t>Debt Disclosure [Line Items]</t>
        </is>
      </c>
    </row>
    <row r="81">
      <c r="A81" s="4" t="inlineStr">
        <is>
          <t>Number of Units | Numbers</t>
        </is>
      </c>
      <c r="B81" s="6" t="n">
        <v>1</v>
      </c>
      <c r="C81" s="6" t="n">
        <v>1</v>
      </c>
    </row>
    <row r="82">
      <c r="A82" s="4" t="inlineStr">
        <is>
          <t>Origination Date</t>
        </is>
      </c>
      <c r="B82" s="4" t="inlineStr">
        <is>
          <t>August 2012</t>
        </is>
      </c>
      <c r="C82" s="4" t="inlineStr">
        <is>
          <t>August 2012</t>
        </is>
      </c>
    </row>
    <row r="83">
      <c r="A83" s="4" t="inlineStr">
        <is>
          <t>Maturity Date</t>
        </is>
      </c>
      <c r="B83" s="4" t="inlineStr">
        <is>
          <t>September 2042</t>
        </is>
      </c>
      <c r="C83" s="4" t="inlineStr">
        <is>
          <t>September 2042</t>
        </is>
      </c>
    </row>
    <row r="84">
      <c r="A84" s="4" t="inlineStr">
        <is>
          <t>Interest Rate</t>
        </is>
      </c>
      <c r="B84" s="4" t="inlineStr">
        <is>
          <t>3.75%</t>
        </is>
      </c>
      <c r="C84" s="4" t="inlineStr">
        <is>
          <t>3.75%</t>
        </is>
      </c>
    </row>
    <row r="85">
      <c r="A85" s="4" t="inlineStr">
        <is>
          <t>Mortgage notes payable - real estate</t>
        </is>
      </c>
      <c r="B85" s="5" t="n">
        <v>363000</v>
      </c>
      <c r="C85" s="5" t="n">
        <v>373000</v>
      </c>
    </row>
    <row r="86">
      <c r="A86" s="4" t="inlineStr">
        <is>
          <t>4.85% Los Angeles [Member]</t>
        </is>
      </c>
    </row>
    <row r="87">
      <c r="A87" s="3" t="inlineStr">
        <is>
          <t>Debt Disclosure [Line Items]</t>
        </is>
      </c>
    </row>
    <row r="88">
      <c r="A88" s="4" t="inlineStr">
        <is>
          <t>Number of Units | Numbers</t>
        </is>
      </c>
      <c r="B88" s="6" t="n">
        <v>31</v>
      </c>
      <c r="C88" s="6" t="n">
        <v>31</v>
      </c>
    </row>
    <row r="89">
      <c r="A89" s="4" t="inlineStr">
        <is>
          <t>Origination Date</t>
        </is>
      </c>
      <c r="B89" s="4" t="inlineStr">
        <is>
          <t>November 2010</t>
        </is>
      </c>
      <c r="C89" s="4" t="inlineStr">
        <is>
          <t>November 2010</t>
        </is>
      </c>
    </row>
    <row r="90">
      <c r="A90" s="4" t="inlineStr">
        <is>
          <t>Maturity Date</t>
        </is>
      </c>
      <c r="B90" s="4" t="inlineStr">
        <is>
          <t>December 2020</t>
        </is>
      </c>
      <c r="C90" s="4" t="inlineStr">
        <is>
          <t>December 2020</t>
        </is>
      </c>
    </row>
    <row r="91">
      <c r="A91" s="4" t="inlineStr">
        <is>
          <t>Interest Rate</t>
        </is>
      </c>
      <c r="B91" s="4" t="inlineStr">
        <is>
          <t>4.85%</t>
        </is>
      </c>
      <c r="C91" s="4" t="inlineStr">
        <is>
          <t>4.85%</t>
        </is>
      </c>
    </row>
    <row r="92">
      <c r="A92" s="4" t="inlineStr">
        <is>
          <t>Mortgage notes payable - real estate</t>
        </is>
      </c>
      <c r="B92" s="5" t="n">
        <v>4800000</v>
      </c>
      <c r="C92" s="5" t="n">
        <v>4927000</v>
      </c>
    </row>
    <row r="93">
      <c r="A93" s="4" t="inlineStr">
        <is>
          <t>5.97% Los Angeles [Member]</t>
        </is>
      </c>
    </row>
    <row r="94">
      <c r="A94" s="3" t="inlineStr">
        <is>
          <t>Debt Disclosure [Line Items]</t>
        </is>
      </c>
    </row>
    <row r="95">
      <c r="A95" s="4" t="inlineStr">
        <is>
          <t>Number of Units | Numbers</t>
        </is>
      </c>
      <c r="B95" s="6" t="n">
        <v>30</v>
      </c>
      <c r="C95" s="6" t="n">
        <v>30</v>
      </c>
    </row>
    <row r="96">
      <c r="A96" s="4" t="inlineStr">
        <is>
          <t>Origination Date</t>
        </is>
      </c>
      <c r="B96" s="4" t="inlineStr">
        <is>
          <t>August 2007</t>
        </is>
      </c>
      <c r="C96" s="4" t="inlineStr">
        <is>
          <t>August 2007</t>
        </is>
      </c>
    </row>
    <row r="97">
      <c r="A97" s="4" t="inlineStr">
        <is>
          <t>Maturity Date</t>
        </is>
      </c>
      <c r="B97" s="4" t="inlineStr">
        <is>
          <t>September 2022</t>
        </is>
      </c>
      <c r="C97" s="4" t="inlineStr">
        <is>
          <t>September 2022</t>
        </is>
      </c>
    </row>
    <row r="98">
      <c r="A98" s="4" t="inlineStr">
        <is>
          <t>Interest Rate</t>
        </is>
      </c>
      <c r="B98" s="4" t="inlineStr">
        <is>
          <t>5.97%</t>
        </is>
      </c>
      <c r="C98" s="4" t="inlineStr">
        <is>
          <t>5.97%</t>
        </is>
      </c>
    </row>
    <row r="99">
      <c r="A99" s="4" t="inlineStr">
        <is>
          <t>Mortgage notes payable - real estate</t>
        </is>
      </c>
      <c r="B99" s="5" t="n">
        <v>5614000</v>
      </c>
      <c r="C99" s="5" t="n">
        <v>5765000</v>
      </c>
    </row>
    <row r="100">
      <c r="A100" s="4" t="inlineStr">
        <is>
          <t>5.89% Los Angeles Two [Member]</t>
        </is>
      </c>
    </row>
    <row r="101">
      <c r="A101" s="3" t="inlineStr">
        <is>
          <t>Debt Disclosure [Line Items]</t>
        </is>
      </c>
    </row>
    <row r="102">
      <c r="A102" s="4" t="inlineStr">
        <is>
          <t>Number of Units | Numbers</t>
        </is>
      </c>
      <c r="B102" s="6" t="n">
        <v>14</v>
      </c>
      <c r="C102" s="6" t="n">
        <v>9</v>
      </c>
    </row>
    <row r="103">
      <c r="A103" s="4" t="inlineStr">
        <is>
          <t>Origination Date</t>
        </is>
      </c>
      <c r="B103" s="4" t="inlineStr">
        <is>
          <t>April 2011</t>
        </is>
      </c>
      <c r="C103" s="4" t="inlineStr">
        <is>
          <t>April 2011</t>
        </is>
      </c>
    </row>
    <row r="104">
      <c r="A104" s="4" t="inlineStr">
        <is>
          <t>Maturity Date</t>
        </is>
      </c>
      <c r="B104" s="4" t="inlineStr">
        <is>
          <t>March 2021</t>
        </is>
      </c>
      <c r="C104" s="4" t="inlineStr">
        <is>
          <t>March 2021</t>
        </is>
      </c>
    </row>
    <row r="105">
      <c r="A105" s="4" t="inlineStr">
        <is>
          <t>Interest Rate</t>
        </is>
      </c>
      <c r="B105" s="4" t="inlineStr">
        <is>
          <t>5.89%</t>
        </is>
      </c>
      <c r="C105" s="4" t="inlineStr">
        <is>
          <t>5.89%</t>
        </is>
      </c>
    </row>
    <row r="106">
      <c r="A106" s="4" t="inlineStr">
        <is>
          <t>Mortgage notes payable - real estate</t>
        </is>
      </c>
      <c r="B106" s="5" t="n">
        <v>1597000</v>
      </c>
      <c r="C106" s="5" t="n">
        <v>1112000</v>
      </c>
    </row>
    <row r="107">
      <c r="A107" s="4" t="inlineStr">
        <is>
          <t>3.59% Los Angeles [Member]</t>
        </is>
      </c>
    </row>
    <row r="108">
      <c r="A108" s="3" t="inlineStr">
        <is>
          <t>Debt Disclosure [Line Items]</t>
        </is>
      </c>
    </row>
    <row r="109">
      <c r="A109" s="4" t="inlineStr">
        <is>
          <t>Number of Units | Numbers</t>
        </is>
      </c>
      <c r="B109" s="6" t="n">
        <v>12</v>
      </c>
    </row>
    <row r="110">
      <c r="A110" s="4" t="inlineStr">
        <is>
          <t>Interest Rate</t>
        </is>
      </c>
      <c r="B110" s="4" t="inlineStr">
        <is>
          <t>3.59%</t>
        </is>
      </c>
    </row>
    <row r="111">
      <c r="A111" s="4" t="inlineStr">
        <is>
          <t>Mortgage notes payable - real estate</t>
        </is>
      </c>
      <c r="B111" s="5" t="n">
        <v>2125000</v>
      </c>
    </row>
    <row r="112">
      <c r="A112" s="4" t="inlineStr">
        <is>
          <t>3.59% Los Angeles [Member]</t>
        </is>
      </c>
    </row>
    <row r="113">
      <c r="A113" s="3" t="inlineStr">
        <is>
          <t>Debt Disclosure [Line Items]</t>
        </is>
      </c>
    </row>
    <row r="114">
      <c r="A114" s="4" t="inlineStr">
        <is>
          <t>Number of Units | Numbers</t>
        </is>
      </c>
      <c r="C114" s="6" t="n">
        <v>12</v>
      </c>
    </row>
    <row r="115">
      <c r="A115" s="4" t="inlineStr">
        <is>
          <t>Origination Date</t>
        </is>
      </c>
      <c r="B115" s="4" t="inlineStr">
        <is>
          <t>June 2016</t>
        </is>
      </c>
      <c r="C115" s="4" t="inlineStr">
        <is>
          <t>June 2016</t>
        </is>
      </c>
    </row>
    <row r="116">
      <c r="A116" s="4" t="inlineStr">
        <is>
          <t>Maturity Date</t>
        </is>
      </c>
      <c r="B116" s="4" t="inlineStr">
        <is>
          <t>June 2026</t>
        </is>
      </c>
      <c r="C116" s="4" t="inlineStr">
        <is>
          <t>June 2026</t>
        </is>
      </c>
    </row>
    <row r="117">
      <c r="A117" s="4" t="inlineStr">
        <is>
          <t>Interest Rate</t>
        </is>
      </c>
      <c r="C117" s="4" t="inlineStr">
        <is>
          <t>3.59%</t>
        </is>
      </c>
    </row>
    <row r="118">
      <c r="A118" s="4" t="inlineStr">
        <is>
          <t>Mortgage notes payable - real estate</t>
        </is>
      </c>
      <c r="C118" s="5" t="n">
        <v>2172000</v>
      </c>
    </row>
    <row r="119">
      <c r="A119" s="4" t="inlineStr">
        <is>
          <t>3.09% Los Angeles [Member]</t>
        </is>
      </c>
    </row>
    <row r="120">
      <c r="A120" s="3" t="inlineStr">
        <is>
          <t>Debt Disclosure [Line Items]</t>
        </is>
      </c>
    </row>
    <row r="121">
      <c r="A121" s="4" t="inlineStr">
        <is>
          <t>Number of Units | Numbers</t>
        </is>
      </c>
      <c r="B121" s="6" t="n">
        <v>9</v>
      </c>
    </row>
    <row r="122">
      <c r="A122" s="4" t="inlineStr">
        <is>
          <t>Origination Date</t>
        </is>
      </c>
      <c r="B122" s="4" t="inlineStr">
        <is>
          <t>June 2020</t>
        </is>
      </c>
    </row>
    <row r="123">
      <c r="A123" s="4" t="inlineStr">
        <is>
          <t>Maturity Date</t>
        </is>
      </c>
      <c r="B123" s="4" t="inlineStr">
        <is>
          <t>July 2030</t>
        </is>
      </c>
    </row>
    <row r="124">
      <c r="A124" s="4" t="inlineStr">
        <is>
          <t>Interest Rate</t>
        </is>
      </c>
      <c r="B124" s="4" t="inlineStr">
        <is>
          <t>3.09%</t>
        </is>
      </c>
    </row>
    <row r="125">
      <c r="A125" s="4" t="inlineStr">
        <is>
          <t>Mortgage notes payable - real estate</t>
        </is>
      </c>
      <c r="B125" s="5" t="n">
        <v>2600000</v>
      </c>
    </row>
    <row r="126">
      <c r="A126" s="4" t="inlineStr">
        <is>
          <t>5.89% Los Angeles [Member]</t>
        </is>
      </c>
    </row>
    <row r="127">
      <c r="A127" s="3" t="inlineStr">
        <is>
          <t>Debt Disclosure [Line Items]</t>
        </is>
      </c>
    </row>
    <row r="128">
      <c r="A128" s="4" t="inlineStr">
        <is>
          <t>Number of Units | Numbers</t>
        </is>
      </c>
      <c r="B128" s="6" t="n">
        <v>9</v>
      </c>
      <c r="C128" s="6" t="n">
        <v>14</v>
      </c>
    </row>
    <row r="129">
      <c r="A129" s="4" t="inlineStr">
        <is>
          <t>Origination Date</t>
        </is>
      </c>
      <c r="B129" s="4" t="inlineStr">
        <is>
          <t>April 2011</t>
        </is>
      </c>
      <c r="C129" s="4" t="inlineStr">
        <is>
          <t>April 2011</t>
        </is>
      </c>
    </row>
    <row r="130">
      <c r="A130" s="4" t="inlineStr">
        <is>
          <t>Maturity Date</t>
        </is>
      </c>
      <c r="B130" s="4" t="inlineStr">
        <is>
          <t>March 2021</t>
        </is>
      </c>
      <c r="C130" s="4" t="inlineStr">
        <is>
          <t>March 2021</t>
        </is>
      </c>
    </row>
    <row r="131">
      <c r="A131" s="4" t="inlineStr">
        <is>
          <t>Interest Rate</t>
        </is>
      </c>
      <c r="B131" s="4" t="inlineStr">
        <is>
          <t>5.89%</t>
        </is>
      </c>
      <c r="C131" s="4" t="inlineStr">
        <is>
          <t>5.89%</t>
        </is>
      </c>
    </row>
    <row r="132">
      <c r="A132" s="4" t="inlineStr">
        <is>
          <t>Mortgage notes payable - real estate</t>
        </is>
      </c>
      <c r="B132" s="5" t="n">
        <v>1088000</v>
      </c>
      <c r="C132" s="5" t="n">
        <v>1632000</v>
      </c>
    </row>
    <row r="133">
      <c r="A133" s="4" t="inlineStr">
        <is>
          <t>3.75% Los Angeles Four [Member]</t>
        </is>
      </c>
    </row>
    <row r="134">
      <c r="A134" s="3" t="inlineStr">
        <is>
          <t>Debt Disclosure [Line Items]</t>
        </is>
      </c>
    </row>
    <row r="135">
      <c r="A135" s="4" t="inlineStr">
        <is>
          <t>Number of Units | Numbers</t>
        </is>
      </c>
      <c r="B135" s="6" t="n">
        <v>8</v>
      </c>
      <c r="C135" s="6" t="n">
        <v>8</v>
      </c>
    </row>
    <row r="136">
      <c r="A136" s="4" t="inlineStr">
        <is>
          <t>Origination Date</t>
        </is>
      </c>
      <c r="B136" s="4" t="inlineStr">
        <is>
          <t>July 2013</t>
        </is>
      </c>
      <c r="C136" s="4" t="inlineStr">
        <is>
          <t>July 2013</t>
        </is>
      </c>
    </row>
    <row r="137">
      <c r="A137" s="4" t="inlineStr">
        <is>
          <t>Maturity Date</t>
        </is>
      </c>
      <c r="B137" s="4" t="inlineStr">
        <is>
          <t>July 2043</t>
        </is>
      </c>
      <c r="C137" s="4" t="inlineStr">
        <is>
          <t>July 2043</t>
        </is>
      </c>
    </row>
    <row r="138">
      <c r="A138" s="4" t="inlineStr">
        <is>
          <t>Interest Rate</t>
        </is>
      </c>
      <c r="B138" s="4" t="inlineStr">
        <is>
          <t>3.75%</t>
        </is>
      </c>
      <c r="C138" s="4" t="inlineStr">
        <is>
          <t>3.75%</t>
        </is>
      </c>
    </row>
    <row r="139">
      <c r="A139" s="4" t="inlineStr">
        <is>
          <t>Mortgage notes payable - real estate</t>
        </is>
      </c>
      <c r="B139" s="5" t="n">
        <v>428000</v>
      </c>
      <c r="C139" s="5" t="n">
        <v>440000</v>
      </c>
    </row>
    <row r="140">
      <c r="A140" s="4" t="inlineStr">
        <is>
          <t>3.75% Los Angeles Five [Member]</t>
        </is>
      </c>
    </row>
    <row r="141">
      <c r="A141" s="3" t="inlineStr">
        <is>
          <t>Debt Disclosure [Line Items]</t>
        </is>
      </c>
    </row>
    <row r="142">
      <c r="A142" s="4" t="inlineStr">
        <is>
          <t>Number of Units | Numbers</t>
        </is>
      </c>
      <c r="B142" s="6" t="n">
        <v>7</v>
      </c>
      <c r="C142" s="6" t="n">
        <v>7</v>
      </c>
    </row>
    <row r="143">
      <c r="A143" s="4" t="inlineStr">
        <is>
          <t>Origination Date</t>
        </is>
      </c>
      <c r="B143" s="4" t="inlineStr">
        <is>
          <t>August 2012</t>
        </is>
      </c>
      <c r="C143" s="4" t="inlineStr">
        <is>
          <t>August 2012</t>
        </is>
      </c>
    </row>
    <row r="144">
      <c r="A144" s="4" t="inlineStr">
        <is>
          <t>Maturity Date</t>
        </is>
      </c>
      <c r="B144" s="4" t="inlineStr">
        <is>
          <t>September 2042</t>
        </is>
      </c>
      <c r="C144" s="4" t="inlineStr">
        <is>
          <t>September 2042</t>
        </is>
      </c>
    </row>
    <row r="145">
      <c r="A145" s="4" t="inlineStr">
        <is>
          <t>Interest Rate</t>
        </is>
      </c>
      <c r="B145" s="4" t="inlineStr">
        <is>
          <t>3.75%</t>
        </is>
      </c>
      <c r="C145" s="4" t="inlineStr">
        <is>
          <t>3.75%</t>
        </is>
      </c>
    </row>
    <row r="146">
      <c r="A146" s="4" t="inlineStr">
        <is>
          <t>Mortgage notes payable - real estate</t>
        </is>
      </c>
      <c r="B146" s="5" t="n">
        <v>823000</v>
      </c>
      <c r="C146" s="5" t="n">
        <v>846000</v>
      </c>
    </row>
    <row r="147">
      <c r="A147" s="4" t="inlineStr">
        <is>
          <t>3.75% Los Angeles Six [Member]</t>
        </is>
      </c>
    </row>
    <row r="148">
      <c r="A148" s="3" t="inlineStr">
        <is>
          <t>Debt Disclosure [Line Items]</t>
        </is>
      </c>
    </row>
    <row r="149">
      <c r="A149" s="4" t="inlineStr">
        <is>
          <t>Number of Units | Numbers</t>
        </is>
      </c>
      <c r="B149" s="6" t="n">
        <v>4</v>
      </c>
    </row>
    <row r="150">
      <c r="A150" s="4" t="inlineStr">
        <is>
          <t>Interest Rate</t>
        </is>
      </c>
      <c r="B150" s="4" t="inlineStr">
        <is>
          <t>3.75%</t>
        </is>
      </c>
    </row>
    <row r="151">
      <c r="A151" s="4" t="inlineStr">
        <is>
          <t>Mortgage notes payable - real estate</t>
        </is>
      </c>
      <c r="B151" s="5" t="n">
        <v>563000</v>
      </c>
    </row>
    <row r="152">
      <c r="A152" s="4" t="inlineStr">
        <is>
          <t>3.75% Los Angeles Six [Member]</t>
        </is>
      </c>
    </row>
    <row r="153">
      <c r="A153" s="3" t="inlineStr">
        <is>
          <t>Debt Disclosure [Line Items]</t>
        </is>
      </c>
    </row>
    <row r="154">
      <c r="A154" s="4" t="inlineStr">
        <is>
          <t>Number of Units | Numbers</t>
        </is>
      </c>
      <c r="C154" s="6" t="n">
        <v>4</v>
      </c>
    </row>
    <row r="155">
      <c r="A155" s="4" t="inlineStr">
        <is>
          <t>Origination Date</t>
        </is>
      </c>
      <c r="B155" s="4" t="inlineStr">
        <is>
          <t>August 2012</t>
        </is>
      </c>
      <c r="C155" s="4" t="inlineStr">
        <is>
          <t>August 2012</t>
        </is>
      </c>
    </row>
    <row r="156">
      <c r="A156" s="4" t="inlineStr">
        <is>
          <t>Maturity Date</t>
        </is>
      </c>
      <c r="B156" s="4" t="inlineStr">
        <is>
          <t>September 2042</t>
        </is>
      </c>
      <c r="C156" s="4" t="inlineStr">
        <is>
          <t>September 2042</t>
        </is>
      </c>
    </row>
    <row r="157">
      <c r="A157" s="4" t="inlineStr">
        <is>
          <t>Interest Rate</t>
        </is>
      </c>
      <c r="C157" s="4" t="inlineStr">
        <is>
          <t>3.75%</t>
        </is>
      </c>
    </row>
    <row r="158">
      <c r="A158" s="4" t="inlineStr">
        <is>
          <t>Mortgage notes payable - real estate</t>
        </is>
      </c>
      <c r="C158" s="5" t="n">
        <v>579000</v>
      </c>
    </row>
    <row r="159">
      <c r="A159" s="4" t="inlineStr">
        <is>
          <t>3.75% Los Angeles Seven [Member]</t>
        </is>
      </c>
    </row>
    <row r="160">
      <c r="A160" s="3" t="inlineStr">
        <is>
          <t>Debt Disclosure [Line Items]</t>
        </is>
      </c>
    </row>
    <row r="161">
      <c r="A161" s="4" t="inlineStr">
        <is>
          <t>Number of Units | Numbers</t>
        </is>
      </c>
      <c r="B161" s="6" t="n">
        <v>1</v>
      </c>
    </row>
    <row r="162">
      <c r="A162" s="4" t="inlineStr">
        <is>
          <t>Interest Rate</t>
        </is>
      </c>
      <c r="B162" s="4" t="inlineStr">
        <is>
          <t>3.75%</t>
        </is>
      </c>
    </row>
    <row r="163">
      <c r="A163" s="4" t="inlineStr">
        <is>
          <t>Mortgage notes payable - real estate</t>
        </is>
      </c>
      <c r="B163" s="5" t="n">
        <v>388000</v>
      </c>
    </row>
    <row r="164">
      <c r="A164" s="4" t="inlineStr">
        <is>
          <t>3.75% Los Angeles Seven [Member]</t>
        </is>
      </c>
    </row>
    <row r="165">
      <c r="A165" s="3" t="inlineStr">
        <is>
          <t>Debt Disclosure [Line Items]</t>
        </is>
      </c>
    </row>
    <row r="166">
      <c r="A166" s="4" t="inlineStr">
        <is>
          <t>Number of Units | Numbers</t>
        </is>
      </c>
      <c r="C166" s="6" t="n">
        <v>1</v>
      </c>
    </row>
    <row r="167">
      <c r="A167" s="4" t="inlineStr">
        <is>
          <t>Origination Date</t>
        </is>
      </c>
      <c r="B167" s="4" t="inlineStr">
        <is>
          <t>September 2012</t>
        </is>
      </c>
      <c r="C167" s="4" t="inlineStr">
        <is>
          <t>September 2012</t>
        </is>
      </c>
    </row>
    <row r="168">
      <c r="A168" s="4" t="inlineStr">
        <is>
          <t>Maturity Date</t>
        </is>
      </c>
      <c r="B168" s="4" t="inlineStr">
        <is>
          <t>September 2042</t>
        </is>
      </c>
      <c r="C168" s="4" t="inlineStr">
        <is>
          <t>September 2042</t>
        </is>
      </c>
    </row>
    <row r="169">
      <c r="A169" s="4" t="inlineStr">
        <is>
          <t>Interest Rate</t>
        </is>
      </c>
      <c r="C169" s="4" t="inlineStr">
        <is>
          <t>3.75%</t>
        </is>
      </c>
    </row>
    <row r="170">
      <c r="A170" s="4" t="inlineStr">
        <is>
          <t>Mortgage notes payable - real estate</t>
        </is>
      </c>
      <c r="C170" s="5" t="n">
        <v>399000</v>
      </c>
    </row>
    <row r="171">
      <c r="A171" s="4" t="inlineStr">
        <is>
          <t>4.75% Los Angeles [Member]</t>
        </is>
      </c>
    </row>
    <row r="172">
      <c r="A172" s="3" t="inlineStr">
        <is>
          <t>Debt Disclosure [Line Items]</t>
        </is>
      </c>
    </row>
    <row r="173">
      <c r="A173" s="4" t="inlineStr">
        <is>
          <t>Number of Units | Numbers</t>
        </is>
      </c>
      <c r="B173" s="6" t="n">
        <v>1</v>
      </c>
    </row>
    <row r="174">
      <c r="A174" s="4" t="inlineStr">
        <is>
          <t>Interest Rate</t>
        </is>
      </c>
      <c r="B174" s="4" t="inlineStr">
        <is>
          <t>4.75%</t>
        </is>
      </c>
    </row>
    <row r="175">
      <c r="A175" s="4" t="inlineStr">
        <is>
          <t>Mortgage notes payable - real estate</t>
        </is>
      </c>
      <c r="B175" s="5" t="n">
        <v>974000</v>
      </c>
    </row>
    <row r="176">
      <c r="A176" s="4" t="inlineStr">
        <is>
          <t>4.75% Los Angeles [Member]</t>
        </is>
      </c>
    </row>
    <row r="177">
      <c r="A177" s="3" t="inlineStr">
        <is>
          <t>Debt Disclosure [Line Items]</t>
        </is>
      </c>
    </row>
    <row r="178">
      <c r="A178" s="4" t="inlineStr">
        <is>
          <t>Number of Units | Numbers</t>
        </is>
      </c>
      <c r="C178" s="6" t="n">
        <v>1</v>
      </c>
    </row>
    <row r="179">
      <c r="A179" s="4" t="inlineStr">
        <is>
          <t>Origination Date</t>
        </is>
      </c>
      <c r="B179" s="4" t="inlineStr">
        <is>
          <t>September 2012</t>
        </is>
      </c>
      <c r="C179" s="4" t="inlineStr">
        <is>
          <t>September 2018</t>
        </is>
      </c>
    </row>
    <row r="180">
      <c r="A180" s="4" t="inlineStr">
        <is>
          <t>Maturity Date</t>
        </is>
      </c>
      <c r="B180" s="4" t="inlineStr">
        <is>
          <t>October 2042</t>
        </is>
      </c>
      <c r="C180" s="4" t="inlineStr">
        <is>
          <t>October 2048</t>
        </is>
      </c>
    </row>
    <row r="181">
      <c r="A181" s="4" t="inlineStr">
        <is>
          <t>Interest Rate</t>
        </is>
      </c>
      <c r="C181" s="4" t="inlineStr">
        <is>
          <t>4.75%</t>
        </is>
      </c>
    </row>
    <row r="182">
      <c r="A182" s="4" t="inlineStr">
        <is>
          <t>Mortgage notes payable - real estate</t>
        </is>
      </c>
      <c r="C182" s="5" t="n">
        <v>990000</v>
      </c>
    </row>
    <row r="183">
      <c r="A183" s="4" t="inlineStr">
        <is>
          <t>2.67% Los Angeles [Member]</t>
        </is>
      </c>
    </row>
    <row r="184">
      <c r="A184" s="3" t="inlineStr">
        <is>
          <t>Debt Disclosure [Line Items]</t>
        </is>
      </c>
    </row>
    <row r="185">
      <c r="A185" s="4" t="inlineStr">
        <is>
          <t>Origination Date</t>
        </is>
      </c>
      <c r="B185" s="4" t="inlineStr">
        <is>
          <t>April 2016</t>
        </is>
      </c>
    </row>
    <row r="186">
      <c r="A186" s="4" t="inlineStr">
        <is>
          <t>Maturity Date</t>
        </is>
      </c>
      <c r="B186" s="4" t="inlineStr">
        <is>
          <t>January 2021</t>
        </is>
      </c>
    </row>
    <row r="187">
      <c r="A187" s="4" t="inlineStr">
        <is>
          <t>Interest Rate</t>
        </is>
      </c>
      <c r="B187" s="4" t="inlineStr">
        <is>
          <t>2.67%</t>
        </is>
      </c>
    </row>
    <row r="188">
      <c r="A188" s="4" t="inlineStr">
        <is>
          <t>Mortgage notes payable - real estate</t>
        </is>
      </c>
      <c r="B188" s="5" t="n">
        <v>770000</v>
      </c>
    </row>
    <row r="189">
      <c r="A189" s="4" t="inlineStr">
        <is>
          <t>9.75% SF Hotel [Member]</t>
        </is>
      </c>
    </row>
    <row r="190">
      <c r="A190" s="3" t="inlineStr">
        <is>
          <t>Debt Disclosure [Line Items]</t>
        </is>
      </c>
    </row>
    <row r="191">
      <c r="A191" s="4" t="inlineStr">
        <is>
          <t>Number of Units | Numbers</t>
        </is>
      </c>
      <c r="C191" s="6" t="n">
        <v>544</v>
      </c>
    </row>
    <row r="192">
      <c r="A192" s="4" t="inlineStr">
        <is>
          <t>Origination Date</t>
        </is>
      </c>
      <c r="C192" s="4" t="inlineStr">
        <is>
          <t>December 2013</t>
        </is>
      </c>
    </row>
    <row r="193">
      <c r="A193" s="4" t="inlineStr">
        <is>
          <t>Maturity Date</t>
        </is>
      </c>
      <c r="C193" s="4" t="inlineStr">
        <is>
          <t>January 2024</t>
        </is>
      </c>
    </row>
    <row r="194">
      <c r="A194" s="4" t="inlineStr">
        <is>
          <t>Interest Rate</t>
        </is>
      </c>
      <c r="C194" s="4" t="inlineStr">
        <is>
          <t>9.75%</t>
        </is>
      </c>
    </row>
    <row r="195">
      <c r="A195" s="4" t="inlineStr">
        <is>
          <t>Mortgage notes payable - Hotel</t>
        </is>
      </c>
      <c r="C195" s="5" t="n">
        <v>20000000</v>
      </c>
    </row>
    <row r="196">
      <c r="A196" s="4" t="inlineStr">
        <is>
          <t>3.51% Morris County [Member]</t>
        </is>
      </c>
    </row>
    <row r="197">
      <c r="A197" s="3" t="inlineStr">
        <is>
          <t>Debt Disclosure [Line Items]</t>
        </is>
      </c>
    </row>
    <row r="198">
      <c r="A198" s="4" t="inlineStr">
        <is>
          <t>Number of Units | Numbers</t>
        </is>
      </c>
      <c r="C198" s="6" t="n">
        <v>151</v>
      </c>
    </row>
    <row r="199">
      <c r="A199" s="4" t="inlineStr">
        <is>
          <t>Origination Date</t>
        </is>
      </c>
      <c r="C199" s="4" t="inlineStr">
        <is>
          <t>July 2012</t>
        </is>
      </c>
    </row>
    <row r="200">
      <c r="A200" s="4" t="inlineStr">
        <is>
          <t>Maturity Date</t>
        </is>
      </c>
      <c r="C200" s="4" t="inlineStr">
        <is>
          <t>August 2022</t>
        </is>
      </c>
    </row>
    <row r="201">
      <c r="A201" s="4" t="inlineStr">
        <is>
          <t>Interest Rate</t>
        </is>
      </c>
      <c r="C201" s="4" t="inlineStr">
        <is>
          <t>3.51%</t>
        </is>
      </c>
    </row>
    <row r="202">
      <c r="A202" s="4" t="inlineStr">
        <is>
          <t>Mortgage notes payable - real estate</t>
        </is>
      </c>
      <c r="C202" s="5" t="n">
        <v>8737000</v>
      </c>
    </row>
    <row r="203">
      <c r="A203" s="4" t="inlineStr">
        <is>
          <t>4.51% Morris County [Member]</t>
        </is>
      </c>
    </row>
    <row r="204">
      <c r="A204" s="3" t="inlineStr">
        <is>
          <t>Debt Disclosure [Line Items]</t>
        </is>
      </c>
    </row>
    <row r="205">
      <c r="A205" s="4" t="inlineStr">
        <is>
          <t>Number of Units | Numbers</t>
        </is>
      </c>
      <c r="C205" s="6" t="n">
        <v>151</v>
      </c>
    </row>
    <row r="206">
      <c r="A206" s="4" t="inlineStr">
        <is>
          <t>Origination Date</t>
        </is>
      </c>
      <c r="C206" s="4" t="inlineStr">
        <is>
          <t>June 2014</t>
        </is>
      </c>
    </row>
    <row r="207">
      <c r="A207" s="4" t="inlineStr">
        <is>
          <t>Maturity Date</t>
        </is>
      </c>
      <c r="C207" s="4" t="inlineStr">
        <is>
          <t>August 2022</t>
        </is>
      </c>
    </row>
    <row r="208">
      <c r="A208" s="4" t="inlineStr">
        <is>
          <t>Interest Rate</t>
        </is>
      </c>
      <c r="C208" s="4" t="inlineStr">
        <is>
          <t>4.51%</t>
        </is>
      </c>
    </row>
    <row r="209">
      <c r="A209" s="4" t="inlineStr">
        <is>
          <t>Mortgage notes payable - real estate</t>
        </is>
      </c>
      <c r="C209" s="5" t="n">
        <v>2512000</v>
      </c>
    </row>
    <row r="210">
      <c r="A210" s="4" t="inlineStr">
        <is>
          <t>5.60% Los Angeles [Member]</t>
        </is>
      </c>
    </row>
    <row r="211">
      <c r="A211" s="3" t="inlineStr">
        <is>
          <t>Debt Disclosure [Line Items]</t>
        </is>
      </c>
    </row>
    <row r="212">
      <c r="A212" s="4" t="inlineStr">
        <is>
          <t>Number of Units | Numbers</t>
        </is>
      </c>
      <c r="C212" s="6" t="n">
        <v>9</v>
      </c>
    </row>
    <row r="213">
      <c r="A213" s="4" t="inlineStr">
        <is>
          <t>Origination Date</t>
        </is>
      </c>
      <c r="C213" s="4" t="inlineStr">
        <is>
          <t>April 2011</t>
        </is>
      </c>
    </row>
    <row r="214">
      <c r="A214" s="4" t="inlineStr">
        <is>
          <t>Maturity Date</t>
        </is>
      </c>
      <c r="C214" s="4" t="inlineStr">
        <is>
          <t>May 2021</t>
        </is>
      </c>
    </row>
    <row r="215">
      <c r="A215" s="4" t="inlineStr">
        <is>
          <t>Interest Rate</t>
        </is>
      </c>
      <c r="C215" s="4" t="inlineStr">
        <is>
          <t>5.60%</t>
        </is>
      </c>
    </row>
    <row r="216">
      <c r="A216" s="4" t="inlineStr">
        <is>
          <t>Mortgage notes payable - real estate</t>
        </is>
      </c>
      <c r="C216" s="5" t="n">
        <v>1303000</v>
      </c>
    </row>
    <row r="217">
      <c r="A217" s="4" t="inlineStr">
        <is>
          <t>4.91% Los Angeles [Member]</t>
        </is>
      </c>
    </row>
    <row r="218">
      <c r="A218" s="3" t="inlineStr">
        <is>
          <t>Debt Disclosure [Line Items]</t>
        </is>
      </c>
    </row>
    <row r="219">
      <c r="A219" s="4" t="inlineStr">
        <is>
          <t>Number of Units | Numbers</t>
        </is>
      </c>
      <c r="C219" s="6" t="n">
        <v>1</v>
      </c>
    </row>
    <row r="220">
      <c r="A220" s="4" t="inlineStr">
        <is>
          <t>Interest Rate</t>
        </is>
      </c>
      <c r="C220" s="4" t="inlineStr">
        <is>
          <t>4.91%</t>
        </is>
      </c>
    </row>
    <row r="221">
      <c r="A221" s="4" t="inlineStr">
        <is>
          <t>Mortgage notes payable - real estate</t>
        </is>
      </c>
      <c r="C221" s="5" t="n">
        <v>806000</v>
      </c>
    </row>
    <row r="222">
      <c r="A222" s="4" t="inlineStr">
        <is>
          <t>Four Point Nine One Los Angeles [Member]</t>
        </is>
      </c>
    </row>
    <row r="223">
      <c r="A223" s="3" t="inlineStr">
        <is>
          <t>Debt Disclosure [Line Items]</t>
        </is>
      </c>
    </row>
    <row r="224">
      <c r="A224" s="4" t="inlineStr">
        <is>
          <t>Origination Date</t>
        </is>
      </c>
      <c r="C224" s="4" t="inlineStr">
        <is>
          <t>April 2016</t>
        </is>
      </c>
    </row>
    <row r="225">
      <c r="A225" s="4" t="inlineStr">
        <is>
          <t>Maturity Date</t>
        </is>
      </c>
      <c r="C225" s="4" t="inlineStr">
        <is>
          <t>January 2021</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 Schedule of Future Minimum Payment for Mortgage Notes Payable (Details) - Mortgage Notes [Member]</t>
        </is>
      </c>
      <c r="B1" s="2" t="inlineStr">
        <is>
          <t>Jun. 30, 2020USD ($)</t>
        </is>
      </c>
    </row>
    <row r="2">
      <c r="A2" s="3" t="inlineStr">
        <is>
          <t>Mortgage Notes Payable [Line Items]</t>
        </is>
      </c>
    </row>
    <row r="3">
      <c r="A3" s="4" t="inlineStr">
        <is>
          <t>2020</t>
        </is>
      </c>
      <c r="B3" s="5" t="n">
        <v>11211000</v>
      </c>
    </row>
    <row r="4">
      <c r="A4" s="4" t="inlineStr">
        <is>
          <t>2021</t>
        </is>
      </c>
      <c r="B4" s="6" t="n">
        <v>3101000</v>
      </c>
    </row>
    <row r="5">
      <c r="A5" s="4" t="inlineStr">
        <is>
          <t>2022</t>
        </is>
      </c>
      <c r="B5" s="6" t="n">
        <v>28244000</v>
      </c>
    </row>
    <row r="6">
      <c r="A6" s="4" t="inlineStr">
        <is>
          <t>2023</t>
        </is>
      </c>
      <c r="B6" s="6" t="n">
        <v>108113000</v>
      </c>
    </row>
    <row r="7">
      <c r="A7" s="4" t="inlineStr">
        <is>
          <t>2024</t>
        </is>
      </c>
      <c r="B7" s="6" t="n">
        <v>3494000</v>
      </c>
    </row>
    <row r="8">
      <c r="A8" s="4" t="inlineStr">
        <is>
          <t>Thereafter</t>
        </is>
      </c>
      <c r="B8" s="6" t="n">
        <v>24188000</v>
      </c>
    </row>
    <row r="9">
      <c r="A9" s="4" t="inlineStr">
        <is>
          <t>Total Mortgage Notes payable</t>
        </is>
      </c>
      <c r="B9" s="5" t="n">
        <v>1783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 income</t>
        </is>
      </c>
      <c r="B4" s="5" t="n">
        <v>-5089000</v>
      </c>
      <c r="C4" s="5" t="n">
        <v>2814000</v>
      </c>
    </row>
    <row r="5">
      <c r="A5" s="3" t="inlineStr">
        <is>
          <t>Adjustments to reconcile net (loss) income to net cash (used in) provided by operating activities:</t>
        </is>
      </c>
    </row>
    <row r="6">
      <c r="A6" s="4" t="inlineStr">
        <is>
          <t>Net unrealized loss on marketable securities</t>
        </is>
      </c>
      <c r="B6" s="6" t="n">
        <v>1272000</v>
      </c>
      <c r="C6" s="6" t="n">
        <v>927000</v>
      </c>
    </row>
    <row r="7">
      <c r="A7" s="4" t="inlineStr">
        <is>
          <t>Deferred taxes</t>
        </is>
      </c>
      <c r="B7" s="6" t="n">
        <v>-2915000</v>
      </c>
      <c r="C7" s="6" t="n">
        <v>-1713000</v>
      </c>
    </row>
    <row r="8">
      <c r="A8" s="4" t="inlineStr">
        <is>
          <t>Loss on disposal of assets</t>
        </is>
      </c>
      <c r="B8" s="4" t="inlineStr">
        <is>
          <t xml:space="preserve"> </t>
        </is>
      </c>
      <c r="C8" s="6" t="n">
        <v>398000</v>
      </c>
    </row>
    <row r="9">
      <c r="A9" s="4" t="inlineStr">
        <is>
          <t>Impairment loss on other investments</t>
        </is>
      </c>
      <c r="B9" s="6" t="n">
        <v>219000</v>
      </c>
      <c r="C9" s="6" t="n">
        <v>98000</v>
      </c>
    </row>
    <row r="10">
      <c r="A10" s="4" t="inlineStr">
        <is>
          <t>Depreciation and amortization</t>
        </is>
      </c>
      <c r="B10" s="6" t="n">
        <v>4715000</v>
      </c>
      <c r="C10" s="6" t="n">
        <v>4777000</v>
      </c>
    </row>
    <row r="11">
      <c r="A11" s="4" t="inlineStr">
        <is>
          <t>Stock compensation expense</t>
        </is>
      </c>
      <c r="B11" s="6" t="n">
        <v>142000</v>
      </c>
      <c r="C11" s="6" t="n">
        <v>76000</v>
      </c>
    </row>
    <row r="12">
      <c r="A12" s="3" t="inlineStr">
        <is>
          <t>Changes in assets and liabilities:</t>
        </is>
      </c>
    </row>
    <row r="13">
      <c r="A13" s="4" t="inlineStr">
        <is>
          <t>Investment in marketable securities</t>
        </is>
      </c>
      <c r="B13" s="6" t="n">
        <v>2246000</v>
      </c>
      <c r="C13" s="6" t="n">
        <v>3218000</v>
      </c>
    </row>
    <row r="14">
      <c r="A14" s="4" t="inlineStr">
        <is>
          <t>Other assets, net</t>
        </is>
      </c>
      <c r="B14" s="6" t="n">
        <v>377000</v>
      </c>
      <c r="C14" s="6" t="n">
        <v>2823000</v>
      </c>
    </row>
    <row r="15">
      <c r="A15" s="4" t="inlineStr">
        <is>
          <t>Accounts payable and other liabilities - Justice</t>
        </is>
      </c>
      <c r="B15" s="6" t="n">
        <v>-3831000</v>
      </c>
      <c r="C15" s="6" t="n">
        <v>1352000</v>
      </c>
    </row>
    <row r="16">
      <c r="A16" s="4" t="inlineStr">
        <is>
          <t>Accounts payable and other liabilities</t>
        </is>
      </c>
      <c r="B16" s="6" t="n">
        <v>394000</v>
      </c>
      <c r="C16" s="6" t="n">
        <v>467000</v>
      </c>
    </row>
    <row r="17">
      <c r="A17" s="4" t="inlineStr">
        <is>
          <t>Due to securities broker</t>
        </is>
      </c>
      <c r="B17" s="6" t="n">
        <v>-53000</v>
      </c>
      <c r="C17" s="6" t="n">
        <v>-258000</v>
      </c>
    </row>
    <row r="18">
      <c r="A18" s="4" t="inlineStr">
        <is>
          <t>Obligations for securities sold</t>
        </is>
      </c>
      <c r="B18" s="6" t="n">
        <v>-931000</v>
      </c>
      <c r="C18" s="6" t="n">
        <v>-710000</v>
      </c>
    </row>
    <row r="19">
      <c r="A19" s="4" t="inlineStr">
        <is>
          <t>Net cash (used in) provided by operating activities</t>
        </is>
      </c>
      <c r="B19" s="6" t="n">
        <v>-3454000</v>
      </c>
      <c r="C19" s="6" t="n">
        <v>14269000</v>
      </c>
    </row>
    <row r="20">
      <c r="A20" s="3" t="inlineStr">
        <is>
          <t>Cash flows from investing activities:</t>
        </is>
      </c>
    </row>
    <row r="21">
      <c r="A21" s="4" t="inlineStr">
        <is>
          <t>Investment in Hotel, net</t>
        </is>
      </c>
      <c r="B21" s="6" t="n">
        <v>-1292000</v>
      </c>
      <c r="C21" s="6" t="n">
        <v>-1397000</v>
      </c>
    </row>
    <row r="22">
      <c r="A22" s="4" t="inlineStr">
        <is>
          <t>Investment in real estate, net</t>
        </is>
      </c>
      <c r="B22" s="6" t="n">
        <v>-1048000</v>
      </c>
      <c r="C22" s="6" t="n">
        <v>-833000</v>
      </c>
    </row>
    <row r="23">
      <c r="A23" s="4" t="inlineStr">
        <is>
          <t>Proceeds from other investments</t>
        </is>
      </c>
      <c r="B23" s="6" t="n">
        <v>115000</v>
      </c>
      <c r="C23" s="6" t="n">
        <v>103000</v>
      </c>
    </row>
    <row r="24">
      <c r="A24" s="4" t="inlineStr">
        <is>
          <t>Investment in Santa Fe</t>
        </is>
      </c>
      <c r="B24" s="6" t="n">
        <v>-1037000</v>
      </c>
      <c r="C24" s="6" t="n">
        <v>-123000</v>
      </c>
    </row>
    <row r="25">
      <c r="A25" s="4" t="inlineStr">
        <is>
          <t>Investment in Portsmouth</t>
        </is>
      </c>
      <c r="B25" s="6" t="n">
        <v>-99000</v>
      </c>
      <c r="C25" s="4" t="inlineStr">
        <is>
          <t xml:space="preserve"> </t>
        </is>
      </c>
    </row>
    <row r="26">
      <c r="A26" s="4" t="inlineStr">
        <is>
          <t>Investment in Woodland</t>
        </is>
      </c>
      <c r="B26" s="6" t="n">
        <v>913000</v>
      </c>
      <c r="C26" s="4" t="inlineStr">
        <is>
          <t xml:space="preserve"> </t>
        </is>
      </c>
    </row>
    <row r="27">
      <c r="A27" s="4" t="inlineStr">
        <is>
          <t>Investment in Justice</t>
        </is>
      </c>
      <c r="B27" s="4" t="inlineStr">
        <is>
          <t xml:space="preserve"> </t>
        </is>
      </c>
      <c r="C27" s="6" t="n">
        <v>-150000</v>
      </c>
    </row>
    <row r="28">
      <c r="A28" s="4" t="inlineStr">
        <is>
          <t>Net cash used in investing activities</t>
        </is>
      </c>
      <c r="B28" s="6" t="n">
        <v>-2448000</v>
      </c>
      <c r="C28" s="6" t="n">
        <v>-2400000</v>
      </c>
    </row>
    <row r="29">
      <c r="A29" s="3" t="inlineStr">
        <is>
          <t>Cash flows from financing activities:</t>
        </is>
      </c>
    </row>
    <row r="30">
      <c r="A30" s="4" t="inlineStr">
        <is>
          <t>Proceeds from other notes payable - SBA Loans</t>
        </is>
      </c>
      <c r="B30" s="6" t="n">
        <v>5172000</v>
      </c>
      <c r="C30" s="4" t="inlineStr">
        <is>
          <t xml:space="preserve"> </t>
        </is>
      </c>
    </row>
    <row r="31">
      <c r="A31" s="4" t="inlineStr">
        <is>
          <t>Net proceeds from (payments of) mortgage and other notes payable</t>
        </is>
      </c>
      <c r="B31" s="6" t="n">
        <v>5303000</v>
      </c>
      <c r="C31" s="6" t="n">
        <v>-5992000</v>
      </c>
    </row>
    <row r="32">
      <c r="A32" s="4" t="inlineStr">
        <is>
          <t>Issuance cost from refinance of long-term debt</t>
        </is>
      </c>
      <c r="B32" s="6" t="n">
        <v>-771000</v>
      </c>
      <c r="C32" s="6" t="n">
        <v>-162000</v>
      </c>
    </row>
    <row r="33">
      <c r="A33" s="4" t="inlineStr">
        <is>
          <t>Proceeds from line of credit</t>
        </is>
      </c>
      <c r="B33" s="4" t="inlineStr">
        <is>
          <t xml:space="preserve"> </t>
        </is>
      </c>
      <c r="C33" s="6" t="n">
        <v>2985000</v>
      </c>
    </row>
    <row r="34">
      <c r="A34" s="4" t="inlineStr">
        <is>
          <t>Purchase of treasury stock</t>
        </is>
      </c>
      <c r="B34" s="6" t="n">
        <v>-648000</v>
      </c>
      <c r="C34" s="6" t="n">
        <v>-1079000</v>
      </c>
    </row>
    <row r="35">
      <c r="A35" s="4" t="inlineStr">
        <is>
          <t>Net cash provided by (used in) financing activities</t>
        </is>
      </c>
      <c r="B35" s="6" t="n">
        <v>9056000</v>
      </c>
      <c r="C35" s="6" t="n">
        <v>-4248000</v>
      </c>
    </row>
    <row r="36">
      <c r="A36" s="4" t="inlineStr">
        <is>
          <t>Net increase in cash, cash equivalents and restricted cash:</t>
        </is>
      </c>
      <c r="B36" s="6" t="n">
        <v>3154000</v>
      </c>
      <c r="C36" s="6" t="n">
        <v>7621000</v>
      </c>
    </row>
    <row r="37">
      <c r="A37" s="4" t="inlineStr">
        <is>
          <t>Cash, cash equivalents and restricted cash at the beginning of the year</t>
        </is>
      </c>
      <c r="B37" s="6" t="n">
        <v>25132000</v>
      </c>
      <c r="C37" s="6" t="n">
        <v>17511000</v>
      </c>
    </row>
    <row r="38">
      <c r="A38" s="4" t="inlineStr">
        <is>
          <t>Cash, cash equivalents and restricted cash at the end of the year</t>
        </is>
      </c>
      <c r="B38" s="6" t="n">
        <v>28286000</v>
      </c>
      <c r="C38" s="6" t="n">
        <v>25132000</v>
      </c>
    </row>
    <row r="39">
      <c r="A39" s="3" t="inlineStr">
        <is>
          <t>Supplemental information:</t>
        </is>
      </c>
    </row>
    <row r="40">
      <c r="A40" s="4" t="inlineStr">
        <is>
          <t>Income taxes paid (refunds received)</t>
        </is>
      </c>
      <c r="B40" s="6" t="n">
        <v>41000</v>
      </c>
      <c r="C40" s="6" t="n">
        <v>-1239000</v>
      </c>
    </row>
    <row r="41">
      <c r="A41" s="4" t="inlineStr">
        <is>
          <t>Interests paid</t>
        </is>
      </c>
      <c r="B41" s="6" t="n">
        <v>9440000</v>
      </c>
      <c r="C41" s="6" t="n">
        <v>10011000</v>
      </c>
    </row>
    <row r="42">
      <c r="A42" s="3" t="inlineStr">
        <is>
          <t>Non-cash transactions:</t>
        </is>
      </c>
    </row>
    <row r="43">
      <c r="A43" s="4" t="inlineStr">
        <is>
          <t>Additions to Hotel equipment through finance leases</t>
        </is>
      </c>
      <c r="B43" s="5" t="n">
        <v>30000</v>
      </c>
      <c r="C43" s="5" t="n">
        <v>38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nagement Agreements (Details Narrative) - USD ($)</t>
        </is>
      </c>
      <c r="B1" s="2" t="inlineStr">
        <is>
          <t>12 Months Ended</t>
        </is>
      </c>
    </row>
    <row r="2">
      <c r="B2" s="2" t="inlineStr">
        <is>
          <t>Jun. 30, 2020</t>
        </is>
      </c>
      <c r="C2" s="2" t="inlineStr">
        <is>
          <t>Jun. 30, 2019</t>
        </is>
      </c>
    </row>
    <row r="3">
      <c r="A3" s="3" t="inlineStr">
        <is>
          <t>Management Agreement [Line Items]</t>
        </is>
      </c>
    </row>
    <row r="4">
      <c r="A4" s="4" t="inlineStr">
        <is>
          <t>Management Agreement Term</t>
        </is>
      </c>
      <c r="B4" s="4" t="inlineStr">
        <is>
          <t>10 years</t>
        </is>
      </c>
    </row>
    <row r="5">
      <c r="A5" s="4" t="inlineStr">
        <is>
          <t>Key Money Incentive Advance To Related Party</t>
        </is>
      </c>
      <c r="B5" s="5" t="n">
        <v>2000000</v>
      </c>
    </row>
    <row r="6">
      <c r="A6" s="4" t="inlineStr">
        <is>
          <t>Interstate Management Company Llc [Member]</t>
        </is>
      </c>
    </row>
    <row r="7">
      <c r="A7" s="3" t="inlineStr">
        <is>
          <t>Management Agreement [Line Items]</t>
        </is>
      </c>
    </row>
    <row r="8">
      <c r="A8" s="4" t="inlineStr">
        <is>
          <t>Management Fee Expense</t>
        </is>
      </c>
      <c r="B8" s="6" t="n">
        <v>341000</v>
      </c>
      <c r="C8" s="5" t="n">
        <v>1206000</v>
      </c>
    </row>
    <row r="9">
      <c r="A9" s="4" t="inlineStr">
        <is>
          <t>Unamortized Debt Issuance Expense</t>
        </is>
      </c>
      <c r="B9" s="6" t="n">
        <v>1646000</v>
      </c>
      <c r="C9" s="6" t="n">
        <v>1896000</v>
      </c>
    </row>
    <row r="10">
      <c r="A10" s="4" t="inlineStr">
        <is>
          <t>Accrued interest</t>
        </is>
      </c>
      <c r="B10" s="5" t="n">
        <v>1009000</v>
      </c>
      <c r="C10" s="5" t="n">
        <v>204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Jun. 30, 2020</t>
        </is>
      </c>
      <c r="C2" s="2" t="inlineStr">
        <is>
          <t>Jun. 30, 2019</t>
        </is>
      </c>
    </row>
    <row r="3">
      <c r="A3" s="3" t="inlineStr">
        <is>
          <t>Concentration Risk [Line Items]</t>
        </is>
      </c>
    </row>
    <row r="4">
      <c r="A4" s="4" t="inlineStr">
        <is>
          <t>Accounts Receivable, Net</t>
        </is>
      </c>
      <c r="B4" s="5" t="n">
        <v>504000</v>
      </c>
      <c r="C4" s="5" t="n">
        <v>852000</v>
      </c>
    </row>
    <row r="5">
      <c r="A5" s="4" t="inlineStr">
        <is>
          <t>Two Customer [Member] | Hotel [Member] | Accounts Receivable [Member]</t>
        </is>
      </c>
    </row>
    <row r="6">
      <c r="A6" s="3" t="inlineStr">
        <is>
          <t>Concentration Risk [Line Items]</t>
        </is>
      </c>
    </row>
    <row r="7">
      <c r="A7" s="4" t="inlineStr">
        <is>
          <t>Accounts Receivable, Net</t>
        </is>
      </c>
      <c r="B7" s="5" t="n">
        <v>239000</v>
      </c>
    </row>
    <row r="8">
      <c r="A8" s="4" t="inlineStr">
        <is>
          <t>Concentration Risk, Percentage</t>
        </is>
      </c>
      <c r="B8" s="4" t="inlineStr">
        <is>
          <t>95.00%</t>
        </is>
      </c>
    </row>
    <row r="9">
      <c r="A9" s="4" t="inlineStr">
        <is>
          <t>One Customer [Member] | Hotel [Member] | Accounts Receivable [Member]</t>
        </is>
      </c>
    </row>
    <row r="10">
      <c r="A10" s="3" t="inlineStr">
        <is>
          <t>Concentration Risk [Line Items]</t>
        </is>
      </c>
    </row>
    <row r="11">
      <c r="A11" s="4" t="inlineStr">
        <is>
          <t>Accounts Receivable, Net</t>
        </is>
      </c>
      <c r="C11" s="5" t="n">
        <v>272000</v>
      </c>
    </row>
    <row r="12">
      <c r="A12" s="4" t="inlineStr">
        <is>
          <t>Concentration Risk, Percentage</t>
        </is>
      </c>
      <c r="C12" s="4" t="inlineStr">
        <is>
          <t>32.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Narrative) - USD ($)</t>
        </is>
      </c>
      <c r="B1" s="2" t="inlineStr">
        <is>
          <t>12 Months Ended</t>
        </is>
      </c>
    </row>
    <row r="2">
      <c r="B2" s="2" t="inlineStr">
        <is>
          <t>Jun. 30, 2019</t>
        </is>
      </c>
      <c r="C2" s="2" t="inlineStr">
        <is>
          <t>Jun. 30, 2020</t>
        </is>
      </c>
    </row>
    <row r="3">
      <c r="A3" s="3" t="inlineStr">
        <is>
          <t>Income Tax Disclosure [Abstract]</t>
        </is>
      </c>
    </row>
    <row r="4">
      <c r="A4" s="4" t="inlineStr">
        <is>
          <t>Decrease in valuation allowance</t>
        </is>
      </c>
      <c r="B4" s="5" t="n">
        <v>2086000</v>
      </c>
    </row>
    <row r="5">
      <c r="A5" s="4" t="inlineStr">
        <is>
          <t>Deferred tax assets, operating loss carryforwards, domestic</t>
        </is>
      </c>
      <c r="C5" s="5" t="n">
        <v>30486000</v>
      </c>
    </row>
    <row r="6">
      <c r="A6" s="4" t="inlineStr">
        <is>
          <t>Deferred tax assets, operating loss carryforwards, state and local</t>
        </is>
      </c>
      <c r="C6" s="5" t="n">
        <v>2614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Income Tax (Expense) Benefit (Details) - USD ($)</t>
        </is>
      </c>
      <c r="B1" s="2" t="inlineStr">
        <is>
          <t>12 Months Ended</t>
        </is>
      </c>
    </row>
    <row r="2">
      <c r="B2" s="2" t="inlineStr">
        <is>
          <t>Jun. 30, 2020</t>
        </is>
      </c>
      <c r="C2" s="2" t="inlineStr">
        <is>
          <t>Jun. 30, 2019</t>
        </is>
      </c>
    </row>
    <row r="3">
      <c r="A3" s="3" t="inlineStr">
        <is>
          <t>Income Tax Disclosure [Abstract]</t>
        </is>
      </c>
    </row>
    <row r="4">
      <c r="A4" s="4" t="inlineStr">
        <is>
          <t>Federal: Current tax expense</t>
        </is>
      </c>
      <c r="B4" s="5" t="n">
        <v>-57000</v>
      </c>
      <c r="C4" s="5" t="n">
        <v>-1387000</v>
      </c>
    </row>
    <row r="5">
      <c r="A5" s="4" t="inlineStr">
        <is>
          <t>Federal: Current tax expense</t>
        </is>
      </c>
      <c r="B5" s="6" t="n">
        <v>1828000</v>
      </c>
      <c r="C5" s="6" t="n">
        <v>2563000</v>
      </c>
    </row>
    <row r="6">
      <c r="A6" s="4" t="inlineStr">
        <is>
          <t>Federal Income Tax (Expense) Benefit, Continuing Operations, Total</t>
        </is>
      </c>
      <c r="B6" s="6" t="n">
        <v>1771000</v>
      </c>
      <c r="C6" s="6" t="n">
        <v>1176000</v>
      </c>
    </row>
    <row r="7">
      <c r="A7" s="4" t="inlineStr">
        <is>
          <t>State: Current tax expense</t>
        </is>
      </c>
      <c r="B7" s="6" t="n">
        <v>-64000</v>
      </c>
      <c r="C7" s="6" t="n">
        <v>-25000</v>
      </c>
    </row>
    <row r="8">
      <c r="A8" s="4" t="inlineStr">
        <is>
          <t>State: Deferred tax benefit (expense)</t>
        </is>
      </c>
      <c r="B8" s="6" t="n">
        <v>1087000</v>
      </c>
      <c r="C8" s="6" t="n">
        <v>-850000</v>
      </c>
    </row>
    <row r="9">
      <c r="A9" s="4" t="inlineStr">
        <is>
          <t>State and Local Income Tax (Expense) Benefit, Continuing Operations, Total</t>
        </is>
      </c>
      <c r="B9" s="6" t="n">
        <v>1023000</v>
      </c>
      <c r="C9" s="6" t="n">
        <v>-875000</v>
      </c>
    </row>
    <row r="10">
      <c r="A10" s="4" t="inlineStr">
        <is>
          <t>Income Tax Benefit (expense)</t>
        </is>
      </c>
      <c r="B10" s="5" t="n">
        <v>2794000</v>
      </c>
      <c r="C10" s="5" t="n">
        <v>301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Jun. 30, 2020</t>
        </is>
      </c>
      <c r="C2" s="2" t="inlineStr">
        <is>
          <t>Jun. 30, 2019</t>
        </is>
      </c>
    </row>
    <row r="3">
      <c r="A3" s="3" t="inlineStr">
        <is>
          <t>Income Tax Disclosure [Abstract]</t>
        </is>
      </c>
    </row>
    <row r="4">
      <c r="A4" s="4" t="inlineStr">
        <is>
          <t>Statutory federal tax rate</t>
        </is>
      </c>
      <c r="B4" s="5" t="n">
        <v>1593000</v>
      </c>
      <c r="C4" s="5" t="n">
        <v>-457000</v>
      </c>
    </row>
    <row r="5">
      <c r="A5" s="4" t="inlineStr">
        <is>
          <t>State income taxes, net of federal tax benefit</t>
        </is>
      </c>
      <c r="B5" s="6" t="n">
        <v>812000</v>
      </c>
      <c r="C5" s="6" t="n">
        <v>-972000</v>
      </c>
    </row>
    <row r="6">
      <c r="A6" s="4" t="inlineStr">
        <is>
          <t>Dividend received deduction</t>
        </is>
      </c>
      <c r="B6" s="6" t="n">
        <v>18000</v>
      </c>
      <c r="C6" s="6" t="n">
        <v>16000</v>
      </c>
    </row>
    <row r="7">
      <c r="A7" s="4" t="inlineStr">
        <is>
          <t>Disallowed interest</t>
        </is>
      </c>
      <c r="B7" s="6" t="n">
        <v>504000</v>
      </c>
      <c r="C7" s="4" t="inlineStr">
        <is>
          <t xml:space="preserve"> </t>
        </is>
      </c>
    </row>
    <row r="8">
      <c r="A8" s="4" t="inlineStr">
        <is>
          <t>Valuation allowance</t>
        </is>
      </c>
      <c r="B8" s="6" t="n">
        <v>49000</v>
      </c>
      <c r="C8" s="6" t="n">
        <v>2158000</v>
      </c>
    </row>
    <row r="9">
      <c r="A9" s="4" t="inlineStr">
        <is>
          <t>Basis difference in investments</t>
        </is>
      </c>
      <c r="B9" s="6" t="n">
        <v>39000</v>
      </c>
      <c r="C9" s="6" t="n">
        <v>815000</v>
      </c>
    </row>
    <row r="10">
      <c r="A10" s="4" t="inlineStr">
        <is>
          <t>Carryback tax payable</t>
        </is>
      </c>
      <c r="B10" s="4" t="inlineStr">
        <is>
          <t xml:space="preserve"> </t>
        </is>
      </c>
      <c r="C10" s="6" t="n">
        <v>-1140000</v>
      </c>
    </row>
    <row r="11">
      <c r="A11" s="4" t="inlineStr">
        <is>
          <t>Other</t>
        </is>
      </c>
      <c r="B11" s="6" t="n">
        <v>-221000</v>
      </c>
      <c r="C11" s="6" t="n">
        <v>-119000</v>
      </c>
    </row>
    <row r="12">
      <c r="A12" s="4" t="inlineStr">
        <is>
          <t>Income Tax Expense (Benefit), Continuing Operations, Discontinued Operations, Extraordinary Items</t>
        </is>
      </c>
      <c r="B12" s="5" t="n">
        <v>2794000</v>
      </c>
      <c r="C12" s="5" t="n">
        <v>301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0</t>
        </is>
      </c>
      <c r="C1" s="2" t="inlineStr">
        <is>
          <t>Jun. 30, 2019</t>
        </is>
      </c>
    </row>
    <row r="2">
      <c r="A2" s="3" t="inlineStr">
        <is>
          <t>Income Tax Disclosure [Abstract]</t>
        </is>
      </c>
    </row>
    <row r="3">
      <c r="A3" s="4" t="inlineStr">
        <is>
          <t>Deferred tax assets: Net operating loss carryforwards</t>
        </is>
      </c>
      <c r="B3" s="5" t="n">
        <v>8713000</v>
      </c>
      <c r="C3" s="5" t="n">
        <v>6810000</v>
      </c>
    </row>
    <row r="4">
      <c r="A4" s="4" t="inlineStr">
        <is>
          <t>Deferred tax assets: Capital loss carryforwards</t>
        </is>
      </c>
      <c r="B4" s="6" t="n">
        <v>1074000</v>
      </c>
      <c r="C4" s="6" t="n">
        <v>1283000</v>
      </c>
    </row>
    <row r="5">
      <c r="A5" s="4" t="inlineStr">
        <is>
          <t>Deferred tax assets: Investment impairment reserve</t>
        </is>
      </c>
      <c r="B5" s="6" t="n">
        <v>1156000</v>
      </c>
      <c r="C5" s="6" t="n">
        <v>1295000</v>
      </c>
    </row>
    <row r="6">
      <c r="A6" s="4" t="inlineStr">
        <is>
          <t>Deferred tax assets: Accruals and reserves</t>
        </is>
      </c>
      <c r="B6" s="6" t="n">
        <v>871000</v>
      </c>
      <c r="C6" s="6" t="n">
        <v>1095000</v>
      </c>
    </row>
    <row r="7">
      <c r="A7" s="4" t="inlineStr">
        <is>
          <t>Deferred tax assets: Interest expense</t>
        </is>
      </c>
      <c r="B7" s="6" t="n">
        <v>1498000</v>
      </c>
      <c r="C7" s="6" t="n">
        <v>162000</v>
      </c>
    </row>
    <row r="8">
      <c r="A8" s="4" t="inlineStr">
        <is>
          <t>Deferred tax assets: Tax credits</t>
        </is>
      </c>
      <c r="B8" s="6" t="n">
        <v>563000</v>
      </c>
      <c r="C8" s="6" t="n">
        <v>619000</v>
      </c>
    </row>
    <row r="9">
      <c r="A9" s="4" t="inlineStr">
        <is>
          <t>Deferred tax assets: Unrealized loss on marketable securities</t>
        </is>
      </c>
      <c r="B9" s="6" t="n">
        <v>1591000</v>
      </c>
      <c r="C9" s="6" t="n">
        <v>547000</v>
      </c>
    </row>
    <row r="10">
      <c r="A10" s="4" t="inlineStr">
        <is>
          <t>Deferred tax assets: Other</t>
        </is>
      </c>
      <c r="B10" s="6" t="n">
        <v>221000</v>
      </c>
      <c r="C10" s="6" t="n">
        <v>231000</v>
      </c>
    </row>
    <row r="11">
      <c r="A11" s="4" t="inlineStr">
        <is>
          <t>Deferred tax assets: Valuation allowance</t>
        </is>
      </c>
      <c r="B11" s="6" t="n">
        <v>-497000</v>
      </c>
      <c r="C11" s="6" t="n">
        <v>-524000</v>
      </c>
    </row>
    <row r="12">
      <c r="A12" s="4" t="inlineStr">
        <is>
          <t>Deferred Tax Assets, Net of Valuation Allowance, Total</t>
        </is>
      </c>
      <c r="B12" s="6" t="n">
        <v>15190000</v>
      </c>
      <c r="C12" s="6" t="n">
        <v>11518000</v>
      </c>
    </row>
    <row r="13">
      <c r="A13" s="4" t="inlineStr">
        <is>
          <t>Deferred tax liabilities: Equity earnings</t>
        </is>
      </c>
      <c r="B13" s="6" t="n">
        <v>-4306000</v>
      </c>
      <c r="C13" s="6" t="n">
        <v>-3188000</v>
      </c>
    </row>
    <row r="14">
      <c r="A14" s="4" t="inlineStr">
        <is>
          <t>Deferred tax liabilities: Deferred gains on real estate sale and depreciation</t>
        </is>
      </c>
      <c r="B14" s="6" t="n">
        <v>-6249000</v>
      </c>
      <c r="C14" s="6" t="n">
        <v>-6844000</v>
      </c>
    </row>
    <row r="15">
      <c r="A15" s="4" t="inlineStr">
        <is>
          <t>Deferred tax liabilities: State taxes</t>
        </is>
      </c>
      <c r="B15" s="6" t="n">
        <v>-252000</v>
      </c>
      <c r="C15" s="6" t="n">
        <v>-18000</v>
      </c>
    </row>
    <row r="16">
      <c r="A16" s="4" t="inlineStr">
        <is>
          <t>Deferred Tax Liabilities, Gross</t>
        </is>
      </c>
      <c r="B16" s="6" t="n">
        <v>-10807000</v>
      </c>
      <c r="C16" s="6" t="n">
        <v>-10050000</v>
      </c>
    </row>
    <row r="17">
      <c r="A17" s="4" t="inlineStr">
        <is>
          <t>Net deferred tax asset</t>
        </is>
      </c>
      <c r="B17" s="5" t="n">
        <v>4383000</v>
      </c>
      <c r="C17" s="5" t="n">
        <v>146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Income taxes - Schedule of Estimated Net Operating Losses (NOLs) (Details)</t>
        </is>
      </c>
      <c r="B1" s="2" t="inlineStr">
        <is>
          <t>Jun. 30, 2020USD ($)</t>
        </is>
      </c>
    </row>
    <row r="2">
      <c r="A2" s="3" t="inlineStr">
        <is>
          <t>Income Tax Disclosure [Line Items]</t>
        </is>
      </c>
    </row>
    <row r="3">
      <c r="A3" s="4" t="inlineStr">
        <is>
          <t>Federal</t>
        </is>
      </c>
      <c r="B3" s="5" t="n">
        <v>30486000</v>
      </c>
    </row>
    <row r="4">
      <c r="A4" s="4" t="inlineStr">
        <is>
          <t>State</t>
        </is>
      </c>
      <c r="B4" s="6" t="n">
        <v>26140000</v>
      </c>
    </row>
    <row r="5">
      <c r="A5" s="4" t="inlineStr">
        <is>
          <t>InterGroup [Member]</t>
        </is>
      </c>
    </row>
    <row r="6">
      <c r="A6" s="3" t="inlineStr">
        <is>
          <t>Income Tax Disclosure [Line Items]</t>
        </is>
      </c>
    </row>
    <row r="7">
      <c r="A7" s="4" t="inlineStr">
        <is>
          <t>Federal</t>
        </is>
      </c>
      <c r="B7" s="4" t="inlineStr">
        <is>
          <t xml:space="preserve"> </t>
        </is>
      </c>
    </row>
    <row r="8">
      <c r="A8" s="4" t="inlineStr">
        <is>
          <t>State</t>
        </is>
      </c>
      <c r="B8" s="4" t="inlineStr">
        <is>
          <t xml:space="preserve"> </t>
        </is>
      </c>
    </row>
    <row r="9">
      <c r="A9" s="4" t="inlineStr">
        <is>
          <t>Santa Fe [Member]</t>
        </is>
      </c>
    </row>
    <row r="10">
      <c r="A10" s="3" t="inlineStr">
        <is>
          <t>Income Tax Disclosure [Line Items]</t>
        </is>
      </c>
    </row>
    <row r="11">
      <c r="A11" s="4" t="inlineStr">
        <is>
          <t>Federal</t>
        </is>
      </c>
      <c r="B11" s="6" t="n">
        <v>9781000</v>
      </c>
    </row>
    <row r="12">
      <c r="A12" s="4" t="inlineStr">
        <is>
          <t>State</t>
        </is>
      </c>
      <c r="B12" s="6" t="n">
        <v>4761000</v>
      </c>
    </row>
    <row r="13">
      <c r="A13" s="4" t="inlineStr">
        <is>
          <t>Portsmouth [Member]</t>
        </is>
      </c>
    </row>
    <row r="14">
      <c r="A14" s="3" t="inlineStr">
        <is>
          <t>Income Tax Disclosure [Line Items]</t>
        </is>
      </c>
    </row>
    <row r="15">
      <c r="A15" s="4" t="inlineStr">
        <is>
          <t>Federal</t>
        </is>
      </c>
      <c r="B15" s="6" t="n">
        <v>20705000</v>
      </c>
    </row>
    <row r="16">
      <c r="A16" s="4" t="inlineStr">
        <is>
          <t>State</t>
        </is>
      </c>
      <c r="B16" s="5" t="n">
        <v>21379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Jun. 30, 2020Numbers</t>
        </is>
      </c>
    </row>
    <row r="3">
      <c r="A3" s="3" t="inlineStr">
        <is>
          <t>Segment Reporting [Abstract]</t>
        </is>
      </c>
    </row>
    <row r="4">
      <c r="A4" s="4" t="inlineStr">
        <is>
          <t>Number of reportable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s) - USD ($)</t>
        </is>
      </c>
      <c r="B1" s="2" t="inlineStr">
        <is>
          <t>12 Months Ended</t>
        </is>
      </c>
    </row>
    <row r="2">
      <c r="B2" s="2" t="inlineStr">
        <is>
          <t>Jun. 30, 2020</t>
        </is>
      </c>
      <c r="C2" s="2" t="inlineStr">
        <is>
          <t>Jun. 30, 2019</t>
        </is>
      </c>
    </row>
    <row r="3">
      <c r="A3" s="3" t="inlineStr">
        <is>
          <t>Segment Reporting Information [Line Items]</t>
        </is>
      </c>
    </row>
    <row r="4">
      <c r="A4" s="4" t="inlineStr">
        <is>
          <t>Revenues</t>
        </is>
      </c>
      <c r="B4" s="5" t="n">
        <v>58017000</v>
      </c>
      <c r="C4" s="5" t="n">
        <v>74753000</v>
      </c>
    </row>
    <row r="5">
      <c r="A5" s="4" t="inlineStr">
        <is>
          <t>Segment operating expenses</t>
        </is>
      </c>
      <c r="B5" s="6" t="n">
        <v>-48254000</v>
      </c>
      <c r="C5" s="6" t="n">
        <v>-54622000</v>
      </c>
    </row>
    <row r="6">
      <c r="A6" s="4" t="inlineStr">
        <is>
          <t>Segment income (loss) from operations</t>
        </is>
      </c>
      <c r="B6" s="6" t="n">
        <v>4891000</v>
      </c>
      <c r="C6" s="6" t="n">
        <v>15196000</v>
      </c>
    </row>
    <row r="7">
      <c r="A7" s="4" t="inlineStr">
        <is>
          <t>Interest expense - mortgage</t>
        </is>
      </c>
      <c r="B7" s="6" t="n">
        <v>-9321000</v>
      </c>
      <c r="C7" s="6" t="n">
        <v>-9788000</v>
      </c>
    </row>
    <row r="8">
      <c r="A8" s="4" t="inlineStr">
        <is>
          <t>Loss on disposal of assets</t>
        </is>
      </c>
      <c r="B8" s="4" t="inlineStr">
        <is>
          <t xml:space="preserve"> </t>
        </is>
      </c>
      <c r="C8" s="6" t="n">
        <v>-398000</v>
      </c>
    </row>
    <row r="9">
      <c r="A9" s="4" t="inlineStr">
        <is>
          <t>Depreciation and amortization expense</t>
        </is>
      </c>
      <c r="B9" s="6" t="n">
        <v>-4872000</v>
      </c>
      <c r="C9" s="6" t="n">
        <v>-4935000</v>
      </c>
    </row>
    <row r="10">
      <c r="A10" s="4" t="inlineStr">
        <is>
          <t>Loss from investments</t>
        </is>
      </c>
      <c r="B10" s="6" t="n">
        <v>-2766000</v>
      </c>
      <c r="C10" s="6" t="n">
        <v>-4935000</v>
      </c>
    </row>
    <row r="11">
      <c r="A11" s="4" t="inlineStr">
        <is>
          <t>Income tax benefit</t>
        </is>
      </c>
      <c r="B11" s="6" t="n">
        <v>2794000</v>
      </c>
      <c r="C11" s="6" t="n">
        <v>301000</v>
      </c>
    </row>
    <row r="12">
      <c r="A12" s="4" t="inlineStr">
        <is>
          <t>Net income (loss)</t>
        </is>
      </c>
      <c r="B12" s="6" t="n">
        <v>-5089000</v>
      </c>
      <c r="C12" s="6" t="n">
        <v>2814000</v>
      </c>
    </row>
    <row r="13">
      <c r="A13" s="4" t="inlineStr">
        <is>
          <t>Total assets</t>
        </is>
      </c>
      <c r="B13" s="6" t="n">
        <v>130217000</v>
      </c>
      <c r="C13" s="6" t="n">
        <v>130879000</v>
      </c>
    </row>
    <row r="14">
      <c r="A14" s="4" t="inlineStr">
        <is>
          <t>Hotel Operations [Member]</t>
        </is>
      </c>
    </row>
    <row r="15">
      <c r="A15" s="3" t="inlineStr">
        <is>
          <t>Segment Reporting Information [Line Items]</t>
        </is>
      </c>
    </row>
    <row r="16">
      <c r="A16" s="4" t="inlineStr">
        <is>
          <t>Revenues</t>
        </is>
      </c>
      <c r="B16" s="6" t="n">
        <v>42839000</v>
      </c>
      <c r="C16" s="6" t="n">
        <v>59881000</v>
      </c>
    </row>
    <row r="17">
      <c r="A17" s="4" t="inlineStr">
        <is>
          <t>Segment operating expenses</t>
        </is>
      </c>
      <c r="B17" s="6" t="n">
        <v>-37333000</v>
      </c>
      <c r="C17" s="6" t="n">
        <v>-44466000</v>
      </c>
    </row>
    <row r="18">
      <c r="A18" s="4" t="inlineStr">
        <is>
          <t>Segment income (loss) from operations</t>
        </is>
      </c>
      <c r="B18" s="6" t="n">
        <v>5506000</v>
      </c>
      <c r="C18" s="6" t="n">
        <v>15415000</v>
      </c>
    </row>
    <row r="19">
      <c r="A19" s="4" t="inlineStr">
        <is>
          <t>Interest expense - mortgage</t>
        </is>
      </c>
      <c r="B19" s="6" t="n">
        <v>-6885000</v>
      </c>
      <c r="C19" s="6" t="n">
        <v>-7234000</v>
      </c>
    </row>
    <row r="20">
      <c r="A20" s="4" t="inlineStr">
        <is>
          <t>Loss on disposal of assets</t>
        </is>
      </c>
      <c r="B20" s="4" t="inlineStr">
        <is>
          <t xml:space="preserve"> </t>
        </is>
      </c>
      <c r="C20" s="6" t="n">
        <v>-398000</v>
      </c>
    </row>
    <row r="21">
      <c r="A21" s="4" t="inlineStr">
        <is>
          <t>Depreciation and amortization expense</t>
        </is>
      </c>
      <c r="B21" s="6" t="n">
        <v>-2389000</v>
      </c>
      <c r="C21" s="6" t="n">
        <v>-2506000</v>
      </c>
    </row>
    <row r="22">
      <c r="A22" s="4" t="inlineStr">
        <is>
          <t>Loss from investments</t>
        </is>
      </c>
      <c r="B22" s="4" t="inlineStr">
        <is>
          <t xml:space="preserve"> </t>
        </is>
      </c>
      <c r="C22" s="4" t="inlineStr">
        <is>
          <t xml:space="preserve"> </t>
        </is>
      </c>
    </row>
    <row r="23">
      <c r="A23" s="4" t="inlineStr">
        <is>
          <t>Income tax benefit</t>
        </is>
      </c>
      <c r="B23" s="4" t="inlineStr">
        <is>
          <t xml:space="preserve"> </t>
        </is>
      </c>
      <c r="C23" s="4" t="inlineStr">
        <is>
          <t xml:space="preserve"> </t>
        </is>
      </c>
    </row>
    <row r="24">
      <c r="A24" s="4" t="inlineStr">
        <is>
          <t>Net income (loss)</t>
        </is>
      </c>
      <c r="B24" s="6" t="n">
        <v>-3768000</v>
      </c>
      <c r="C24" s="6" t="n">
        <v>5277000</v>
      </c>
    </row>
    <row r="25">
      <c r="A25" s="4" t="inlineStr">
        <is>
          <t>Total assets</t>
        </is>
      </c>
      <c r="B25" s="6" t="n">
        <v>56004000</v>
      </c>
      <c r="C25" s="6" t="n">
        <v>62148000</v>
      </c>
    </row>
    <row r="26">
      <c r="A26" s="4" t="inlineStr">
        <is>
          <t>Real Estate Operations [Member]</t>
        </is>
      </c>
    </row>
    <row r="27">
      <c r="A27" s="3" t="inlineStr">
        <is>
          <t>Segment Reporting Information [Line Items]</t>
        </is>
      </c>
    </row>
    <row r="28">
      <c r="A28" s="4" t="inlineStr">
        <is>
          <t>Revenues</t>
        </is>
      </c>
      <c r="B28" s="6" t="n">
        <v>15178000</v>
      </c>
      <c r="C28" s="6" t="n">
        <v>14872000</v>
      </c>
    </row>
    <row r="29">
      <c r="A29" s="4" t="inlineStr">
        <is>
          <t>Segment operating expenses</t>
        </is>
      </c>
      <c r="B29" s="6" t="n">
        <v>-8051000</v>
      </c>
      <c r="C29" s="6" t="n">
        <v>-7810000</v>
      </c>
    </row>
    <row r="30">
      <c r="A30" s="4" t="inlineStr">
        <is>
          <t>Segment income (loss) from operations</t>
        </is>
      </c>
      <c r="B30" s="6" t="n">
        <v>7127000</v>
      </c>
      <c r="C30" s="6" t="n">
        <v>7062000</v>
      </c>
    </row>
    <row r="31">
      <c r="A31" s="4" t="inlineStr">
        <is>
          <t>Interest expense - mortgage</t>
        </is>
      </c>
      <c r="B31" s="6" t="n">
        <v>-2436000</v>
      </c>
      <c r="C31" s="6" t="n">
        <v>-2554000</v>
      </c>
    </row>
    <row r="32">
      <c r="A32" s="4" t="inlineStr">
        <is>
          <t>Loss on disposal of assets</t>
        </is>
      </c>
      <c r="B32" s="6" t="n">
        <v>-687000</v>
      </c>
      <c r="C32" s="4" t="inlineStr">
        <is>
          <t xml:space="preserve"> </t>
        </is>
      </c>
    </row>
    <row r="33">
      <c r="A33" s="4" t="inlineStr">
        <is>
          <t>Depreciation and amortization expense</t>
        </is>
      </c>
      <c r="B33" s="6" t="n">
        <v>-2483000</v>
      </c>
      <c r="C33" s="6" t="n">
        <v>-2429000</v>
      </c>
    </row>
    <row r="34">
      <c r="A34" s="4" t="inlineStr">
        <is>
          <t>Loss from investments</t>
        </is>
      </c>
      <c r="B34" s="4" t="inlineStr">
        <is>
          <t xml:space="preserve"> </t>
        </is>
      </c>
      <c r="C34" s="4" t="inlineStr">
        <is>
          <t xml:space="preserve"> </t>
        </is>
      </c>
    </row>
    <row r="35">
      <c r="A35" s="4" t="inlineStr">
        <is>
          <t>Income tax benefit</t>
        </is>
      </c>
      <c r="B35" s="4" t="inlineStr">
        <is>
          <t xml:space="preserve"> </t>
        </is>
      </c>
      <c r="C35" s="4" t="inlineStr">
        <is>
          <t xml:space="preserve"> </t>
        </is>
      </c>
    </row>
    <row r="36">
      <c r="A36" s="4" t="inlineStr">
        <is>
          <t>Net income (loss)</t>
        </is>
      </c>
      <c r="B36" s="6" t="n">
        <v>1521000</v>
      </c>
      <c r="C36" s="6" t="n">
        <v>2079000</v>
      </c>
    </row>
    <row r="37">
      <c r="A37" s="4" t="inlineStr">
        <is>
          <t>Total assets</t>
        </is>
      </c>
      <c r="B37" s="6" t="n">
        <v>50338000</v>
      </c>
      <c r="C37" s="6" t="n">
        <v>51773000</v>
      </c>
    </row>
    <row r="38">
      <c r="A38" s="4" t="inlineStr">
        <is>
          <t>Investment Transactions [Member]</t>
        </is>
      </c>
    </row>
    <row r="39">
      <c r="A39" s="3" t="inlineStr">
        <is>
          <t>Segment Reporting Information [Line Items]</t>
        </is>
      </c>
    </row>
    <row r="40">
      <c r="A40" s="4" t="inlineStr">
        <is>
          <t>Revenues</t>
        </is>
      </c>
      <c r="B40" s="4" t="inlineStr">
        <is>
          <t xml:space="preserve"> </t>
        </is>
      </c>
      <c r="C40" s="4" t="inlineStr">
        <is>
          <t xml:space="preserve"> </t>
        </is>
      </c>
    </row>
    <row r="41">
      <c r="A41" s="4" t="inlineStr">
        <is>
          <t>Segment operating expenses</t>
        </is>
      </c>
      <c r="B41" s="4" t="inlineStr">
        <is>
          <t xml:space="preserve"> </t>
        </is>
      </c>
      <c r="C41" s="4" t="inlineStr">
        <is>
          <t xml:space="preserve"> </t>
        </is>
      </c>
    </row>
    <row r="42">
      <c r="A42" s="4" t="inlineStr">
        <is>
          <t>Segment income (loss) from operations</t>
        </is>
      </c>
      <c r="B42" s="4" t="inlineStr">
        <is>
          <t xml:space="preserve"> </t>
        </is>
      </c>
      <c r="C42" s="4" t="inlineStr">
        <is>
          <t xml:space="preserve"> </t>
        </is>
      </c>
    </row>
    <row r="43">
      <c r="A43" s="4" t="inlineStr">
        <is>
          <t>Interest expense - mortgage</t>
        </is>
      </c>
      <c r="B43" s="4" t="inlineStr">
        <is>
          <t xml:space="preserve"> </t>
        </is>
      </c>
      <c r="C43" s="4" t="inlineStr">
        <is>
          <t xml:space="preserve"> </t>
        </is>
      </c>
    </row>
    <row r="44">
      <c r="A44" s="4" t="inlineStr">
        <is>
          <t>Loss on disposal of assets</t>
        </is>
      </c>
      <c r="B44" s="4" t="inlineStr">
        <is>
          <t xml:space="preserve"> </t>
        </is>
      </c>
      <c r="C44" s="4" t="inlineStr">
        <is>
          <t xml:space="preserve"> </t>
        </is>
      </c>
    </row>
    <row r="45">
      <c r="A45" s="4" t="inlineStr">
        <is>
          <t>Depreciation and amortization expense</t>
        </is>
      </c>
      <c r="B45" s="4" t="inlineStr">
        <is>
          <t xml:space="preserve"> </t>
        </is>
      </c>
      <c r="C45" s="4" t="inlineStr">
        <is>
          <t xml:space="preserve"> </t>
        </is>
      </c>
    </row>
    <row r="46">
      <c r="A46" s="4" t="inlineStr">
        <is>
          <t>Loss from investments</t>
        </is>
      </c>
      <c r="B46" s="6" t="n">
        <v>-2766000</v>
      </c>
      <c r="C46" s="6" t="n">
        <v>-2497000</v>
      </c>
    </row>
    <row r="47">
      <c r="A47" s="4" t="inlineStr">
        <is>
          <t>Income tax benefit</t>
        </is>
      </c>
      <c r="B47" s="4" t="inlineStr">
        <is>
          <t xml:space="preserve"> </t>
        </is>
      </c>
      <c r="C47" s="4" t="inlineStr">
        <is>
          <t xml:space="preserve"> </t>
        </is>
      </c>
    </row>
    <row r="48">
      <c r="A48" s="4" t="inlineStr">
        <is>
          <t>Net income (loss)</t>
        </is>
      </c>
      <c r="B48" s="6" t="n">
        <v>-2766000</v>
      </c>
      <c r="C48" s="6" t="n">
        <v>-2497000</v>
      </c>
    </row>
    <row r="49">
      <c r="A49" s="4" t="inlineStr">
        <is>
          <t>Total assets</t>
        </is>
      </c>
      <c r="B49" s="6" t="n">
        <v>6456000</v>
      </c>
      <c r="C49" s="6" t="n">
        <v>10308000</v>
      </c>
    </row>
    <row r="50">
      <c r="A50" s="4" t="inlineStr">
        <is>
          <t>Corporate [Member]</t>
        </is>
      </c>
    </row>
    <row r="51">
      <c r="A51" s="3" t="inlineStr">
        <is>
          <t>Segment Reporting Information [Line Items]</t>
        </is>
      </c>
    </row>
    <row r="52">
      <c r="A52" s="4" t="inlineStr">
        <is>
          <t>Revenues</t>
        </is>
      </c>
      <c r="B52" s="4" t="inlineStr">
        <is>
          <t xml:space="preserve"> </t>
        </is>
      </c>
      <c r="C52" s="4" t="inlineStr">
        <is>
          <t xml:space="preserve"> </t>
        </is>
      </c>
    </row>
    <row r="53">
      <c r="A53" s="4" t="inlineStr">
        <is>
          <t>Segment operating expenses</t>
        </is>
      </c>
      <c r="B53" s="6" t="n">
        <v>-2870000</v>
      </c>
      <c r="C53" s="6" t="n">
        <v>-2346000</v>
      </c>
    </row>
    <row r="54">
      <c r="A54" s="4" t="inlineStr">
        <is>
          <t>Segment income (loss) from operations</t>
        </is>
      </c>
      <c r="B54" s="6" t="n">
        <v>-2870000</v>
      </c>
      <c r="C54" s="6" t="n">
        <v>-2346000</v>
      </c>
    </row>
    <row r="55">
      <c r="A55" s="4" t="inlineStr">
        <is>
          <t>Interest expense - mortgage</t>
        </is>
      </c>
      <c r="B55" s="4" t="inlineStr">
        <is>
          <t xml:space="preserve"> </t>
        </is>
      </c>
      <c r="C55" s="4" t="inlineStr">
        <is>
          <t xml:space="preserve"> </t>
        </is>
      </c>
    </row>
    <row r="56">
      <c r="A56" s="4" t="inlineStr">
        <is>
          <t>Loss on disposal of assets</t>
        </is>
      </c>
      <c r="B56" s="4" t="inlineStr">
        <is>
          <t xml:space="preserve"> </t>
        </is>
      </c>
      <c r="C56" s="4" t="inlineStr">
        <is>
          <t xml:space="preserve"> </t>
        </is>
      </c>
    </row>
    <row r="57">
      <c r="A57" s="4" t="inlineStr">
        <is>
          <t>Depreciation and amortization expense</t>
        </is>
      </c>
      <c r="B57" s="4" t="inlineStr">
        <is>
          <t xml:space="preserve"> </t>
        </is>
      </c>
      <c r="C57" s="4" t="inlineStr">
        <is>
          <t xml:space="preserve"> </t>
        </is>
      </c>
    </row>
    <row r="58">
      <c r="A58" s="4" t="inlineStr">
        <is>
          <t>Loss from investments</t>
        </is>
      </c>
      <c r="B58" s="4" t="inlineStr">
        <is>
          <t xml:space="preserve"> </t>
        </is>
      </c>
      <c r="C58" s="4" t="inlineStr">
        <is>
          <t xml:space="preserve"> </t>
        </is>
      </c>
    </row>
    <row r="59">
      <c r="A59" s="4" t="inlineStr">
        <is>
          <t>Income tax benefit</t>
        </is>
      </c>
      <c r="B59" s="6" t="n">
        <v>2794000</v>
      </c>
      <c r="C59" s="6" t="n">
        <v>301000</v>
      </c>
    </row>
    <row r="60">
      <c r="A60" s="4" t="inlineStr">
        <is>
          <t>Net income (loss)</t>
        </is>
      </c>
      <c r="B60" s="6" t="n">
        <v>-76000</v>
      </c>
      <c r="C60" s="6" t="n">
        <v>-2045000</v>
      </c>
    </row>
    <row r="61">
      <c r="A61" s="4" t="inlineStr">
        <is>
          <t>Total assets</t>
        </is>
      </c>
      <c r="B61" s="5" t="n">
        <v>17419000</v>
      </c>
      <c r="C61" s="5" t="n">
        <v>665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65" customWidth="1" min="1" max="1"/>
    <col width="80" customWidth="1" min="2" max="2"/>
    <col width="80" customWidth="1" min="3" max="3"/>
    <col width="80" customWidth="1" min="4" max="4"/>
    <col width="14" customWidth="1" min="5" max="5"/>
    <col width="14" customWidth="1" min="6" max="6"/>
    <col width="14" customWidth="1" min="7" max="7"/>
    <col width="80" customWidth="1" min="8" max="8"/>
    <col width="23" customWidth="1" min="9" max="9"/>
    <col width="14" customWidth="1" min="10" max="10"/>
    <col width="14" customWidth="1" min="11" max="11"/>
  </cols>
  <sheetData>
    <row r="1">
      <c r="A1" s="1" t="inlineStr">
        <is>
          <t>Stock-based Compensation Plans (Details Narrative) - USD ($)</t>
        </is>
      </c>
      <c r="B1" s="2" t="inlineStr">
        <is>
          <t>Dec. 28, 2019</t>
        </is>
      </c>
      <c r="C1" s="2" t="inlineStr">
        <is>
          <t>Dec. 26, 2013</t>
        </is>
      </c>
      <c r="D1" s="2" t="inlineStr">
        <is>
          <t>Mar. 16, 2010</t>
        </is>
      </c>
      <c r="E1" s="2" t="inlineStr">
        <is>
          <t>Feb. 24, 2010</t>
        </is>
      </c>
      <c r="F1" s="2" t="inlineStr">
        <is>
          <t>Dec. 31, 2018</t>
        </is>
      </c>
      <c r="G1" s="2" t="inlineStr">
        <is>
          <t>Mar. 31, 2017</t>
        </is>
      </c>
      <c r="H1" s="2" t="inlineStr">
        <is>
          <t>Feb. 29, 2012</t>
        </is>
      </c>
      <c r="I1" s="2" t="inlineStr">
        <is>
          <t>Jun. 30, 2020</t>
        </is>
      </c>
      <c r="J1" s="2" t="inlineStr">
        <is>
          <t>Jun. 30, 2019</t>
        </is>
      </c>
      <c r="K1" s="2" t="inlineStr">
        <is>
          <t>Jun. 30, 2018</t>
        </is>
      </c>
    </row>
    <row r="2">
      <c r="A2" s="3" t="inlineStr">
        <is>
          <t>Stock Based Compensation [Line Items]</t>
        </is>
      </c>
    </row>
    <row r="3">
      <c r="A3" s="4" t="inlineStr">
        <is>
          <t>Exercise price</t>
        </is>
      </c>
      <c r="I3" s="7" t="n">
        <v>16.95</v>
      </c>
      <c r="J3" s="7" t="n">
        <v>16.95</v>
      </c>
      <c r="K3" s="7" t="n">
        <v>17.21</v>
      </c>
    </row>
    <row r="4">
      <c r="A4" s="4" t="inlineStr">
        <is>
          <t>Stock based compensation</t>
        </is>
      </c>
      <c r="I4" s="5" t="n">
        <v>142000</v>
      </c>
      <c r="J4" s="5" t="n">
        <v>76000</v>
      </c>
    </row>
    <row r="5">
      <c r="A5" s="4" t="inlineStr">
        <is>
          <t>Number of stock exercised</t>
        </is>
      </c>
      <c r="I5" s="4" t="inlineStr">
        <is>
          <t xml:space="preserve"> </t>
        </is>
      </c>
      <c r="J5" s="6" t="n">
        <v>26805</v>
      </c>
    </row>
    <row r="6">
      <c r="A6" s="4" t="inlineStr">
        <is>
          <t>Unamortized compensation related to stock option</t>
        </is>
      </c>
      <c r="I6" s="5" t="n">
        <v>18000</v>
      </c>
    </row>
    <row r="7">
      <c r="A7" s="4" t="inlineStr">
        <is>
          <t>Recognized weighted average period</t>
        </is>
      </c>
      <c r="I7" s="4" t="inlineStr">
        <is>
          <t>1 year 8 months 2 days</t>
        </is>
      </c>
    </row>
    <row r="8">
      <c r="A8" s="4" t="inlineStr">
        <is>
          <t>David C Gonzalez [Member]</t>
        </is>
      </c>
    </row>
    <row r="9">
      <c r="A9" s="3" t="inlineStr">
        <is>
          <t>Stock Based Compensation [Line Items]</t>
        </is>
      </c>
    </row>
    <row r="10">
      <c r="A10" s="4" t="inlineStr">
        <is>
          <t>Number of sharea authorized</t>
        </is>
      </c>
      <c r="G10" s="6" t="n">
        <v>18000</v>
      </c>
    </row>
    <row r="11">
      <c r="A11" s="4" t="inlineStr">
        <is>
          <t>Expiration period</t>
        </is>
      </c>
      <c r="G11" s="4" t="inlineStr">
        <is>
          <t>10 years</t>
        </is>
      </c>
    </row>
    <row r="12">
      <c r="A12" s="4" t="inlineStr">
        <is>
          <t>Stock based compensation vesting period</t>
        </is>
      </c>
      <c r="G12" s="4" t="inlineStr">
        <is>
          <t>5 years</t>
        </is>
      </c>
    </row>
    <row r="13">
      <c r="A13" s="4" t="inlineStr">
        <is>
          <t>Exercise price</t>
        </is>
      </c>
      <c r="G13" s="7" t="n">
        <v>27.3</v>
      </c>
    </row>
    <row r="14">
      <c r="A14" s="4" t="inlineStr">
        <is>
          <t>Share based compensation option vested</t>
        </is>
      </c>
      <c r="G14" s="6" t="n">
        <v>3600</v>
      </c>
    </row>
    <row r="15">
      <c r="A15" s="4" t="inlineStr">
        <is>
          <t>2010 Incentive Plan [Member] | Omnibus [Member]</t>
        </is>
      </c>
    </row>
    <row r="16">
      <c r="A16" s="3" t="inlineStr">
        <is>
          <t>Stock Based Compensation [Line Items]</t>
        </is>
      </c>
    </row>
    <row r="17">
      <c r="A17" s="4" t="inlineStr">
        <is>
          <t>Number of sharea authorized</t>
        </is>
      </c>
      <c r="E17" s="6" t="n">
        <v>400000</v>
      </c>
    </row>
    <row r="18">
      <c r="A18" s="4" t="inlineStr">
        <is>
          <t>Stock based compensation vesting period</t>
        </is>
      </c>
      <c r="E18" s="4" t="inlineStr">
        <is>
          <t>5 years</t>
        </is>
      </c>
    </row>
    <row r="19">
      <c r="A19" s="4" t="inlineStr">
        <is>
          <t>2010 Incentive Plan [Member] | John V. Winfield [Member]</t>
        </is>
      </c>
    </row>
    <row r="20">
      <c r="A20" s="3" t="inlineStr">
        <is>
          <t>Stock Based Compensation [Line Items]</t>
        </is>
      </c>
    </row>
    <row r="21">
      <c r="A21" s="4" t="inlineStr">
        <is>
          <t>Number of sharea authorized</t>
        </is>
      </c>
      <c r="C21" s="6" t="n">
        <v>160000</v>
      </c>
      <c r="D21" s="6" t="n">
        <v>100000</v>
      </c>
      <c r="H21" s="6" t="n">
        <v>90000</v>
      </c>
    </row>
    <row r="22">
      <c r="A22" s="4" t="inlineStr">
        <is>
          <t>Expiration period</t>
        </is>
      </c>
      <c r="D22" s="4" t="inlineStr">
        <is>
          <t>10 years</t>
        </is>
      </c>
      <c r="H22" s="4" t="inlineStr">
        <is>
          <t>10 years</t>
        </is>
      </c>
    </row>
    <row r="23">
      <c r="A23" s="4" t="inlineStr">
        <is>
          <t>Stock based compensation vesting period</t>
        </is>
      </c>
      <c r="D23" s="4" t="inlineStr">
        <is>
          <t>5 years</t>
        </is>
      </c>
      <c r="H23" s="4" t="inlineStr">
        <is>
          <t>5 years</t>
        </is>
      </c>
    </row>
    <row r="24">
      <c r="A24" s="4" t="inlineStr">
        <is>
          <t>Exercise price</t>
        </is>
      </c>
      <c r="D24" s="7" t="n">
        <v>10.3</v>
      </c>
      <c r="H24" s="7" t="n">
        <v>19.77</v>
      </c>
    </row>
    <row r="25">
      <c r="A25" s="4" t="inlineStr">
        <is>
          <t>Stock vesting description</t>
        </is>
      </c>
      <c r="D25" s="4" t="inlineStr">
        <is>
          <t xml:space="preserve">Pursuant to the time vesting requirements, the options vest over a period of five years, with 20,000 options vesting upon each one-year anniversary of the date of grant. Pursuant to the market vesting requirements, the options vest in increments of 20,000 shares upon each increase of $2.00 or more in the market price of the Company's common stock above the exercise price ($10.30) of the options. </t>
        </is>
      </c>
      <c r="H25" s="4" t="inlineStr">
        <is>
          <t xml:space="preserve">Pursuant to the time vesting requirements, the options vest over a period of five years, with 18,000 options vesting upon each one-year anniversary of the date of grant. Pursuant to the market vesting requirements, the options vest in increments of 18,000 shares upon each increase of $2.00 or more in the market price of the Company's common stock above the exercise price ($19.77) of the options. To satisfy this requirement, the common stock must trade at that increased level for a period of at least ten trading days during any one quarter. </t>
        </is>
      </c>
    </row>
    <row r="26">
      <c r="A26" s="4" t="inlineStr">
        <is>
          <t>2010 Incentive Plan [Member] | Board Of Directors [Member]</t>
        </is>
      </c>
    </row>
    <row r="27">
      <c r="A27" s="3" t="inlineStr">
        <is>
          <t>Stock Based Compensation [Line Items]</t>
        </is>
      </c>
    </row>
    <row r="28">
      <c r="A28" s="4" t="inlineStr">
        <is>
          <t>Number of sharea authorized</t>
        </is>
      </c>
      <c r="B28" s="6" t="n">
        <v>100000</v>
      </c>
    </row>
    <row r="29">
      <c r="A29" s="4" t="inlineStr">
        <is>
          <t>Expiration period</t>
        </is>
      </c>
      <c r="B29" s="4" t="inlineStr">
        <is>
          <t>20 years</t>
        </is>
      </c>
    </row>
    <row r="30">
      <c r="A30" s="4" t="inlineStr">
        <is>
          <t>Expiration period description</t>
        </is>
      </c>
      <c r="B30" s="4" t="inlineStr">
        <is>
          <t xml:space="preserve">The Compensation Committee of the Board of Directors recommended to the Board amendments to the 2010 Incentive Plan which would amend Section 1.3 to extend the term from ten years to sixteen years, and Section 6.4 to change "tenth (10th) anniversary date" to "twentieth (20th) anniversary date". This would increase the term of the 2010 Incentive Plan to twenty years (expiring in February 2030 instead of February 2020) and also permit the existence of options with a term longer than ten years. The purpose of the amendment to the term is to extend its existence as our only incentive plan. </t>
        </is>
      </c>
    </row>
    <row r="31">
      <c r="A31" s="4" t="inlineStr">
        <is>
          <t>Stock based compensation</t>
        </is>
      </c>
      <c r="I31" s="5" t="n">
        <v>116000</v>
      </c>
    </row>
    <row r="32">
      <c r="A32" s="4" t="inlineStr">
        <is>
          <t>2010 Incentive Plan [Member] | John Winfield [Member]</t>
        </is>
      </c>
    </row>
    <row r="33">
      <c r="A33" s="3" t="inlineStr">
        <is>
          <t>Stock Based Compensation [Line Items]</t>
        </is>
      </c>
    </row>
    <row r="34">
      <c r="A34" s="4" t="inlineStr">
        <is>
          <t>Expiration period</t>
        </is>
      </c>
      <c r="B34" s="4" t="inlineStr">
        <is>
          <t>16 years</t>
        </is>
      </c>
    </row>
    <row r="35">
      <c r="A35" s="4" t="inlineStr">
        <is>
          <t>Restricted Stock Units Plan [Member] | 2008 [Member]</t>
        </is>
      </c>
    </row>
    <row r="36">
      <c r="A36" s="3" t="inlineStr">
        <is>
          <t>Stock Based Compensation [Line Items]</t>
        </is>
      </c>
    </row>
    <row r="37">
      <c r="A37" s="4" t="inlineStr">
        <is>
          <t>Number of sharea authorized</t>
        </is>
      </c>
      <c r="I37" s="6" t="n">
        <v>200000</v>
      </c>
    </row>
    <row r="38">
      <c r="A38" s="4" t="inlineStr">
        <is>
          <t>Expiration period</t>
        </is>
      </c>
      <c r="I38" s="4" t="inlineStr">
        <is>
          <t>10 years</t>
        </is>
      </c>
    </row>
    <row r="39">
      <c r="A39" s="4" t="inlineStr">
        <is>
          <t>Non Qualified Stock Options [Member] | John V. Winfield [Member]</t>
        </is>
      </c>
    </row>
    <row r="40">
      <c r="A40" s="3" t="inlineStr">
        <is>
          <t>Stock Based Compensation [Line Items]</t>
        </is>
      </c>
    </row>
    <row r="41">
      <c r="A41" s="4" t="inlineStr">
        <is>
          <t>Number of sharea authorized</t>
        </is>
      </c>
      <c r="C41" s="6" t="n">
        <v>133195</v>
      </c>
    </row>
    <row r="42">
      <c r="A42" s="4" t="inlineStr">
        <is>
          <t>Expiration period</t>
        </is>
      </c>
      <c r="C42" s="4" t="inlineStr">
        <is>
          <t>10 years</t>
        </is>
      </c>
    </row>
    <row r="43">
      <c r="A43" s="4" t="inlineStr">
        <is>
          <t>Exercise price</t>
        </is>
      </c>
      <c r="C43" s="7" t="n">
        <v>18.65</v>
      </c>
    </row>
    <row r="44">
      <c r="A44" s="4" t="inlineStr">
        <is>
          <t>Stock expiration date</t>
        </is>
      </c>
      <c r="C44" s="4" t="inlineStr">
        <is>
          <t>Dec. 26,
		2023</t>
        </is>
      </c>
    </row>
    <row r="45">
      <c r="A45" s="4" t="inlineStr">
        <is>
          <t>Incentive Stock Options [Member] | John V. Winfield [Member]</t>
        </is>
      </c>
    </row>
    <row r="46">
      <c r="A46" s="3" t="inlineStr">
        <is>
          <t>Stock Based Compensation [Line Items]</t>
        </is>
      </c>
    </row>
    <row r="47">
      <c r="A47" s="4" t="inlineStr">
        <is>
          <t>Number of sharea authorized</t>
        </is>
      </c>
      <c r="C47" s="6" t="n">
        <v>26805</v>
      </c>
    </row>
    <row r="48">
      <c r="A48" s="4" t="inlineStr">
        <is>
          <t>Expiration period</t>
        </is>
      </c>
      <c r="C48" s="4" t="inlineStr">
        <is>
          <t>5 years</t>
        </is>
      </c>
    </row>
    <row r="49">
      <c r="A49" s="4" t="inlineStr">
        <is>
          <t>Exercise price</t>
        </is>
      </c>
      <c r="C49" s="7" t="n">
        <v>20.52</v>
      </c>
    </row>
    <row r="50">
      <c r="A50" s="4" t="inlineStr">
        <is>
          <t>Stock vesting description</t>
        </is>
      </c>
      <c r="C50" s="4" t="inlineStr">
        <is>
          <t xml:space="preserve">The stock options are subject to time vesting requirements, with 20% of the options vesting annually commencing on the first anniversary of the grant date. </t>
        </is>
      </c>
    </row>
    <row r="51">
      <c r="A51" s="4" t="inlineStr">
        <is>
          <t>Number of stock exercised</t>
        </is>
      </c>
      <c r="F51" s="6" t="n">
        <v>26805</v>
      </c>
    </row>
    <row r="52">
      <c r="A52" s="4" t="inlineStr">
        <is>
          <t>Number of shares surrendered</t>
        </is>
      </c>
      <c r="F52" s="6" t="n">
        <v>17439</v>
      </c>
    </row>
    <row r="53">
      <c r="A53" s="4" t="inlineStr">
        <is>
          <t>Number of shares issued</t>
        </is>
      </c>
      <c r="F53" s="6" t="n">
        <v>93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nd Significant Accounting Policies and Practices</t>
        </is>
      </c>
      <c r="B1" s="2" t="inlineStr">
        <is>
          <t>12 Months Ended</t>
        </is>
      </c>
    </row>
    <row r="2">
      <c r="B2" s="2" t="inlineStr">
        <is>
          <t>Jun. 30, 2020</t>
        </is>
      </c>
    </row>
    <row r="3">
      <c r="A3" s="3" t="inlineStr">
        <is>
          <t>Accounting Policies [Abstract]</t>
        </is>
      </c>
    </row>
    <row r="4">
      <c r="A4" s="4" t="inlineStr">
        <is>
          <t>Business and Significant Accounting Policies and Practices</t>
        </is>
      </c>
      <c r="B4" s="4" t="inlineStr">
        <is>
          <t>NOTE 1 - BUSINESS AND SIGNIFICANT ACCOUNTING POLICIES AND PRACTICES Description of the Business The InterGroup Corporation, a Delaware corporation,
(“InterGroup” or the “Company”) was formed to buy, develop, operate and dispose of real property and to
engage in various investment activities to benefit the Company and its shareholders. As of June 30, 2020, the Company had the power
to vote 87.4% of the voting shares of Santa Fe Financial Corporation (“Santa Fe”), a public company (OTCBB: SFEF).
This percentage includes the power to vote an approximately 3.7% interest in the common stock in Santa Fe owned by the Company’s
Chairman and CEO, John V. Winfield, pursuant to a voting trust agreement entered into on June 30, 1998. Mr. Winfield, Chairman
of the Board of both Santa Fe and InterGroup, is a control person of both entities. Santa Fe’s primary business is conducted
through the management of its 68.8% owned subsidiary, Portsmouth Square, Inc. (“Portsmouth”), a public company (OTCBB:
PRSI). Portsmouth has a 93.3% limited partnership interest in Justice Investors, a California limited partnership (“Justice”
or the “Partnership”) and is the sole general partner. Justice was formed in 1967 to acquire real property in San Francisco,
California. As of June 30, 2020, the Partnership has approximately 23 voting limited partners. InterGroup also directly owns approximately
13.7% of the common stock of Portsmouth.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 owned subsidiary
of the Partnership; Operating is a wholly 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f the HMA, base management fee payable to Interstate shall be
one and seven-tenths percent (1.70%) of total Hotel revenue. The HMA also provides for Interstate to advance a key money incentive
fee to the Hotel for capital improvements in the form of a self-exhausting, interest free note payable in the amount of $2,000,000
in a separate key money agreement. As of June 30, 2020 and 2019, balance of the key money including accrued interests are $1,009,000
and $2,049,000, respectively, and are included in restricted cash in the consolidated balance sheets. As of June 30, 2020 and 2019,
balance of the unamortized portion of the key money are $1,646,000 and $1,896,000, respectively, and are included in the related
party notes payable in the consolidated balance sheets. On October 25, 2019, Interstate merged with Aimbridge Hospitality, North
America’s largest independent hotel management firm. With the completion of the merger, the newly combined company will be
positioned under the Aimbridge Hospitality name in the Americas.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 Principles of Consolidation The consolidated financial statements include
the accounts of the Company and Santa Fe. All significant inter-company transactions and balances have been eliminated. 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the asse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20 and 2019. 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20
and 2019.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is depreciated using straight-line method based upon
the assets estimated useful lives.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Net Other investments include non-marketable securities
(carried at cost, net of any impairments loss) and non-marketable debt instrument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20 and 2019,
the Company recorded impairment losses related to other investments of $219,000 and $98,000, respectively. As of June 30, 2020
and 2019, the allowance for impairment losses was $6,270,000 and $6,367,000, respectively. Cash and Cash Equivalents Cash equivalents consist of highly liquid investments
with an original maturity of three months or less when purchased and are carried at cost, which approximates fair value. As of
June 30, 2020 and 2019, the Company does not have any cash equivalents. Restricted Cash Restricted cash is comprised of amounts held
by lenders for payment of real estate taxes, insurance, replacement and capital addition reserves for the Hotel. It also includes
key money received from Interstate that is restricted for capital improvements. Other Assets, Net Other assets include prepaid insurance, accounts
receivable, franchise fees, tax refund receivable, and other miscellaneous assets. Franchise fees are stated at cost and amortized
over the life of the agreement (15 years). Accounts receivable from the Hotel and rental
property customers are carried at cost less an allowance for doubtful accounts that is based on management’s assessment of
the collectability of accounts receivable. As of June 30, 2020, and 2019, the allowance for doubtful accounts was $79,000 and $71,000,
respectively. The Company extends unsecured credit to its customers but mitigates the associated credit risk by performing ongoing
credit evaluations of its customers. 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 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Accounts payable and other liabilities include
trade payables, advance customer deposits, accrued wages, accrued real estate taxes, and other liabilities. Treasury Stock The Company records the acquisition of treasury
stock under the cost method. During the years ended June 30, 2020 and 2019, the Company purchased 21,153 and 33,601 shares of treasury
stock, respectively.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Revenue Recognition On July 1, 2018, we adopted ASC 606, Revenue
from Contracts with Customers Advertising Costs Advertising costs are expensed as incurred
and are included in Hotel operating expenses in the consolidated statements of operations. Advertising costs were $176,000 and
$282,000 for the years ended June 30, 2020 and 2019, respectively.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We have considered the income tax accounting
and disclosure implications of the relief provided by the Coronavirus Aid, Relief, and Economic Security (CARES) Act enacted on
March 27, 2020. The effect of tax law changes is required to be recognized either in the interim period in which the legislation
is enacted or reflected in the computation of the annual effective tax rate, depending on the nature of the change. As of June
30, 2020, we evaluated the income tax provisions of the CARES Act and have determined there to be no material effect on the fiscal
year tax provision. We will continue to evaluate the income tax provisions of the CARES Act and monitor the tax law changes that
could have income tax accounting and disclosure implications. Assets and liabilities are established for
uncertain tax positions taken or positions expected to be taken in income tax returns when such positions are judged to not meet
the “more-likely-than-not” threshold based on the technical merits of the positions. Earnings Per Share Basic net (loss) income per share is computed
by dividing net (loss) income available to common stockholders by the weighted average number of common shares outstanding. The
computation of diluted net income per share is similar to the computation of basic net income per share except that the weighted-average
number of common shares is increased to include the number of additional common shares that would have been outstanding if potential
dilutive common shares had been issued. As of June 30, 2020, the Company’s only potentially dilutive common shares are 323,195
shares that Mr. Winfield has a right to acquire pursuant to vested stock options. The basic and diluted earnings per share are
the same for the fiscal year ended June 30, 2020 because the Company had a net loss.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 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Recent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Plans - Schedule of Stock Option Activity (Details) - USD ($)</t>
        </is>
      </c>
      <c r="B1" s="2" t="inlineStr">
        <is>
          <t>12 Months Ended</t>
        </is>
      </c>
    </row>
    <row r="2">
      <c r="B2" s="2" t="inlineStr">
        <is>
          <t>Jun. 30, 2020</t>
        </is>
      </c>
      <c r="C2" s="2" t="inlineStr">
        <is>
          <t>Jun. 30, 2019</t>
        </is>
      </c>
    </row>
    <row r="3">
      <c r="A3" s="3" t="inlineStr">
        <is>
          <t>Share-based Payment Arrangement [Abstract]</t>
        </is>
      </c>
    </row>
    <row r="4">
      <c r="A4" s="4" t="inlineStr">
        <is>
          <t>Number of Shares, Outstanding, Beginning Balance</t>
        </is>
      </c>
      <c r="B4" s="6" t="n">
        <v>341195</v>
      </c>
      <c r="C4" s="6" t="n">
        <v>368000</v>
      </c>
    </row>
    <row r="5">
      <c r="A5" s="4" t="inlineStr">
        <is>
          <t>Number of Shares, Granted</t>
        </is>
      </c>
      <c r="B5" s="4" t="inlineStr">
        <is>
          <t xml:space="preserve"> </t>
        </is>
      </c>
      <c r="C5" s="4" t="inlineStr">
        <is>
          <t xml:space="preserve"> </t>
        </is>
      </c>
    </row>
    <row r="6">
      <c r="A6" s="4" t="inlineStr">
        <is>
          <t>Number of Shares, Exercised</t>
        </is>
      </c>
      <c r="B6" s="4" t="inlineStr">
        <is>
          <t xml:space="preserve"> </t>
        </is>
      </c>
      <c r="C6" s="6" t="n">
        <v>-26805</v>
      </c>
    </row>
    <row r="7">
      <c r="A7" s="4" t="inlineStr">
        <is>
          <t>Number of Shares, Forfeited</t>
        </is>
      </c>
      <c r="B7" s="4" t="inlineStr">
        <is>
          <t xml:space="preserve"> </t>
        </is>
      </c>
      <c r="C7" s="4" t="inlineStr">
        <is>
          <t xml:space="preserve"> </t>
        </is>
      </c>
    </row>
    <row r="8">
      <c r="A8" s="4" t="inlineStr">
        <is>
          <t>Number of Shares, Exchanged</t>
        </is>
      </c>
      <c r="B8" s="4" t="inlineStr">
        <is>
          <t xml:space="preserve"> </t>
        </is>
      </c>
      <c r="C8" s="4" t="inlineStr">
        <is>
          <t xml:space="preserve"> </t>
        </is>
      </c>
    </row>
    <row r="9">
      <c r="A9" s="4" t="inlineStr">
        <is>
          <t>Number of Shares, Outstanding, Ending Balance</t>
        </is>
      </c>
      <c r="B9" s="6" t="n">
        <v>341195</v>
      </c>
      <c r="C9" s="6" t="n">
        <v>341195</v>
      </c>
    </row>
    <row r="10">
      <c r="A10" s="4" t="inlineStr">
        <is>
          <t>Number of Shares, Exercisable, Ending Balance</t>
        </is>
      </c>
      <c r="B10" s="6" t="n">
        <v>323195</v>
      </c>
      <c r="C10" s="6" t="n">
        <v>330395</v>
      </c>
    </row>
    <row r="11">
      <c r="A11" s="4" t="inlineStr">
        <is>
          <t>Number of Shares, Vested and expected to vest, Ending Balance</t>
        </is>
      </c>
      <c r="B11" s="6" t="n">
        <v>341195</v>
      </c>
      <c r="C11" s="6" t="n">
        <v>341195</v>
      </c>
    </row>
    <row r="12">
      <c r="A12" s="4" t="inlineStr">
        <is>
          <t>Weighted Average Exercise Price, Outstanding, Beginning Balance</t>
        </is>
      </c>
      <c r="B12" s="7" t="n">
        <v>16.95</v>
      </c>
      <c r="C12" s="7" t="n">
        <v>17.21</v>
      </c>
    </row>
    <row r="13">
      <c r="A13" s="4" t="inlineStr">
        <is>
          <t>Weighted Average Exercise Price, Granted</t>
        </is>
      </c>
      <c r="B13" s="4" t="inlineStr">
        <is>
          <t xml:space="preserve"> </t>
        </is>
      </c>
      <c r="C13" s="4" t="inlineStr">
        <is>
          <t xml:space="preserve"> </t>
        </is>
      </c>
    </row>
    <row r="14">
      <c r="A14" s="4" t="inlineStr">
        <is>
          <t>Weighted Average Exercise Price, Exercised</t>
        </is>
      </c>
      <c r="B14" s="4" t="inlineStr">
        <is>
          <t xml:space="preserve"> </t>
        </is>
      </c>
      <c r="C14" s="8" t="n">
        <v>20.52</v>
      </c>
    </row>
    <row r="15">
      <c r="A15" s="4" t="inlineStr">
        <is>
          <t>Weighted Average Exercise Price, Forfeited</t>
        </is>
      </c>
      <c r="B15" s="4" t="inlineStr">
        <is>
          <t xml:space="preserve"> </t>
        </is>
      </c>
      <c r="C15" s="4" t="inlineStr">
        <is>
          <t xml:space="preserve"> </t>
        </is>
      </c>
    </row>
    <row r="16">
      <c r="A16" s="4" t="inlineStr">
        <is>
          <t>Weighted Average Exercise Price, Exchanged</t>
        </is>
      </c>
      <c r="B16" s="4" t="inlineStr">
        <is>
          <t xml:space="preserve"> </t>
        </is>
      </c>
      <c r="C16" s="4" t="inlineStr">
        <is>
          <t xml:space="preserve"> </t>
        </is>
      </c>
    </row>
    <row r="17">
      <c r="A17" s="4" t="inlineStr">
        <is>
          <t>Weighted Average Exercise Price, Outstanding, Ending Balance</t>
        </is>
      </c>
      <c r="B17" s="8" t="n">
        <v>16.95</v>
      </c>
      <c r="C17" s="8" t="n">
        <v>16.95</v>
      </c>
    </row>
    <row r="18">
      <c r="A18" s="4" t="inlineStr">
        <is>
          <t>Weighted Average Exercise Price, Exercisable, Ending Balance</t>
        </is>
      </c>
      <c r="B18" s="8" t="n">
        <v>16.38</v>
      </c>
      <c r="C18" s="8" t="n">
        <v>16.62</v>
      </c>
    </row>
    <row r="19">
      <c r="A19" s="4" t="inlineStr">
        <is>
          <t>Weighted Average Exercise Price, Vested and expected to vest, Ending Balance</t>
        </is>
      </c>
      <c r="B19" s="7" t="n">
        <v>16.95</v>
      </c>
      <c r="C19" s="7" t="n">
        <v>16.95</v>
      </c>
    </row>
    <row r="20">
      <c r="A20" s="4" t="inlineStr">
        <is>
          <t>Weighted Average Remaining Life, Outstanding, Beginning Balance</t>
        </is>
      </c>
      <c r="B20" s="4" t="inlineStr">
        <is>
          <t>3 years 26 days</t>
        </is>
      </c>
      <c r="C20" s="4" t="inlineStr">
        <is>
          <t>4 years 2 months 1 day</t>
        </is>
      </c>
    </row>
    <row r="21">
      <c r="A21" s="4" t="inlineStr">
        <is>
          <t>Weighted Average Remaining Life, Outstanding, Ending Balance</t>
        </is>
      </c>
      <c r="B21" s="4" t="inlineStr">
        <is>
          <t>3 years 9 months 29 days</t>
        </is>
      </c>
      <c r="C21" s="4" t="inlineStr">
        <is>
          <t>3 years 26 days</t>
        </is>
      </c>
    </row>
    <row r="22">
      <c r="A22" s="4" t="inlineStr">
        <is>
          <t>Weighted Average Remaining Life, Exercisable, Ending Balance</t>
        </is>
      </c>
      <c r="B22" s="4" t="inlineStr">
        <is>
          <t>3 years 8 months 2 days</t>
        </is>
      </c>
      <c r="C22" s="4" t="inlineStr">
        <is>
          <t>2 years 11 months 1 day</t>
        </is>
      </c>
    </row>
    <row r="23">
      <c r="A23" s="4" t="inlineStr">
        <is>
          <t>Weighted Average Remaining Life, Vested and expected to vestEnding Balance</t>
        </is>
      </c>
      <c r="B23" s="4" t="inlineStr">
        <is>
          <t>3 years 9 months 29 days</t>
        </is>
      </c>
      <c r="C23" s="4" t="inlineStr">
        <is>
          <t>3 years 26 days</t>
        </is>
      </c>
    </row>
    <row r="24">
      <c r="A24" s="4" t="inlineStr">
        <is>
          <t>Aggregate Intrinsic Value, Outstanding, Beginning Balance</t>
        </is>
      </c>
      <c r="B24" s="5" t="n">
        <v>4680000</v>
      </c>
      <c r="C24" s="5" t="n">
        <v>3505000</v>
      </c>
    </row>
    <row r="25">
      <c r="A25" s="4" t="inlineStr">
        <is>
          <t>Aggregate Intrinsic Value, Outstanding, Ending Balance</t>
        </is>
      </c>
      <c r="B25" s="6" t="n">
        <v>3271000</v>
      </c>
      <c r="C25" s="6" t="n">
        <v>4680000</v>
      </c>
    </row>
    <row r="26">
      <c r="A26" s="4" t="inlineStr">
        <is>
          <t>Aggregate Intrinsic Value, Exercisable, Ending Balance</t>
        </is>
      </c>
      <c r="B26" s="6" t="n">
        <v>3271000</v>
      </c>
      <c r="C26" s="6" t="n">
        <v>4643000</v>
      </c>
    </row>
    <row r="27">
      <c r="A27" s="4" t="inlineStr">
        <is>
          <t>Aggregate Intrinsic Value, Vested and expected to vest, Ending Balance</t>
        </is>
      </c>
      <c r="B27" s="5" t="n">
        <v>3271000</v>
      </c>
      <c r="C27" s="5" t="n">
        <v>468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Feb. 05, 2020</t>
        </is>
      </c>
      <c r="C1" s="2" t="inlineStr">
        <is>
          <t>Sep. 28, 2018</t>
        </is>
      </c>
      <c r="D1" s="2" t="inlineStr">
        <is>
          <t>Jul. 02, 2014</t>
        </is>
      </c>
      <c r="E1" s="2" t="inlineStr">
        <is>
          <t>Jun. 30, 2020</t>
        </is>
      </c>
      <c r="F1" s="2" t="inlineStr">
        <is>
          <t>Jun. 30, 2019</t>
        </is>
      </c>
    </row>
    <row r="2">
      <c r="A2" s="4" t="inlineStr">
        <is>
          <t>Debt instrument term</t>
        </is>
      </c>
      <c r="C2" s="4" t="inlineStr">
        <is>
          <t>5 years</t>
        </is>
      </c>
    </row>
    <row r="3">
      <c r="A3" s="4" t="inlineStr">
        <is>
          <t>Common stock, par value</t>
        </is>
      </c>
      <c r="E3" s="7" t="n">
        <v>0.01</v>
      </c>
      <c r="F3" s="7" t="n">
        <v>0.01</v>
      </c>
    </row>
    <row r="4">
      <c r="A4" s="4" t="inlineStr">
        <is>
          <t>Justice Operating Company, LLC [Member]</t>
        </is>
      </c>
    </row>
    <row r="5">
      <c r="A5" s="4" t="inlineStr">
        <is>
          <t>Fee payable</t>
        </is>
      </c>
      <c r="E5" s="5" t="n">
        <v>1550000</v>
      </c>
      <c r="F5" s="5" t="n">
        <v>200000</v>
      </c>
    </row>
    <row r="6">
      <c r="A6" s="4" t="inlineStr">
        <is>
          <t>Santa Fe [Member] | Contribution Agreement [Member]</t>
        </is>
      </c>
    </row>
    <row r="7">
      <c r="A7" s="4" t="inlineStr">
        <is>
          <t>Number of common stock shares received</t>
        </is>
      </c>
      <c r="B7" s="6" t="n">
        <v>97500</v>
      </c>
    </row>
    <row r="8">
      <c r="A8" s="4" t="inlineStr">
        <is>
          <t>Common stock, par value</t>
        </is>
      </c>
      <c r="B8" s="7" t="n">
        <v>0.1</v>
      </c>
    </row>
    <row r="9">
      <c r="A9" s="4" t="inlineStr">
        <is>
          <t>Number of shares exchanged</t>
        </is>
      </c>
      <c r="B9" s="6" t="n">
        <v>4460</v>
      </c>
    </row>
    <row r="10">
      <c r="A10" s="4" t="inlineStr">
        <is>
          <t>Common stock voting rights</t>
        </is>
      </c>
      <c r="B10" s="4" t="inlineStr">
        <is>
          <t>Company had the power to vote 86.3% of the voting shares of Santa Fe, which includes the power to vote an approximately 4% interest in the common stock in Santa Fe owned by the Company's Chairman and CEO, John V. Winfield, pursuant to a voting trust agreement entered into on June 30, 1998. Subsequent to this issuance, the Company has the power to vote 87.4% of the issued and outstanding common stock of Santa Fe, which includes the power to vote an approximately 3.7% interest in the common stock in Santa Fe under the aforementioned voting trust agreement. Mr. Winfield, Chairman of the Board of both the Company and Santa Fe, is a control person of both entities.</t>
        </is>
      </c>
    </row>
    <row r="11">
      <c r="A11" s="4" t="inlineStr">
        <is>
          <t>InterGroup [Member]</t>
        </is>
      </c>
    </row>
    <row r="12">
      <c r="A12" s="4" t="inlineStr">
        <is>
          <t>Debt principal amount</t>
        </is>
      </c>
      <c r="D12" s="5" t="n">
        <v>4250000</v>
      </c>
    </row>
    <row r="13">
      <c r="A13" s="4" t="inlineStr">
        <is>
          <t>Debt interest rate</t>
        </is>
      </c>
      <c r="D13" s="4" t="inlineStr">
        <is>
          <t>12.00%</t>
        </is>
      </c>
    </row>
    <row r="14">
      <c r="A14" s="4" t="inlineStr">
        <is>
          <t>Debt instrument term</t>
        </is>
      </c>
      <c r="D14" s="4" t="inlineStr">
        <is>
          <t>2 years</t>
        </is>
      </c>
    </row>
    <row r="15">
      <c r="A15" s="4" t="inlineStr">
        <is>
          <t>Loan fee percentage</t>
        </is>
      </c>
      <c r="D15" s="4" t="inlineStr">
        <is>
          <t>3.00%</t>
        </is>
      </c>
    </row>
    <row r="16">
      <c r="A16" s="4" t="inlineStr">
        <is>
          <t>Unsecured loan</t>
        </is>
      </c>
      <c r="E16" s="5" t="n">
        <v>3000000</v>
      </c>
      <c r="F16" s="5" t="n">
        <v>3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n. 30, 2020</t>
        </is>
      </c>
      <c r="C2" s="2" t="inlineStr">
        <is>
          <t>Jun. 30, 2019</t>
        </is>
      </c>
    </row>
    <row r="3">
      <c r="A3" s="4" t="inlineStr">
        <is>
          <t>Service fees</t>
        </is>
      </c>
      <c r="B3" s="5" t="n">
        <v>3000000</v>
      </c>
      <c r="C3" s="5" t="n">
        <v>4100000</v>
      </c>
    </row>
    <row r="4">
      <c r="A4" s="4" t="inlineStr">
        <is>
          <t>License Agreement [Member]</t>
        </is>
      </c>
    </row>
    <row r="5">
      <c r="A5" s="4" t="inlineStr">
        <is>
          <t>Agreement term</t>
        </is>
      </c>
      <c r="B5" s="4" t="inlineStr">
        <is>
          <t>15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 width="14" customWidth="1" min="7" max="7"/>
  </cols>
  <sheetData>
    <row r="1">
      <c r="A1" s="1" t="inlineStr">
        <is>
          <t>Subsequent Events (Details Narrative) - USD ($)</t>
        </is>
      </c>
      <c r="B1" s="2" t="inlineStr">
        <is>
          <t>Aug. 28, 2020</t>
        </is>
      </c>
      <c r="C1" s="2" t="inlineStr">
        <is>
          <t>Aug. 28, 2020</t>
        </is>
      </c>
      <c r="D1" s="2" t="inlineStr">
        <is>
          <t>Apr. 30, 2020</t>
        </is>
      </c>
      <c r="E1" s="2" t="inlineStr">
        <is>
          <t>Jul. 02, 2014</t>
        </is>
      </c>
      <c r="F1" s="2" t="inlineStr">
        <is>
          <t>Jul. 31, 2020</t>
        </is>
      </c>
      <c r="G1" s="2" t="inlineStr">
        <is>
          <t>Aug. 19, 2020</t>
        </is>
      </c>
    </row>
    <row r="2">
      <c r="A2" s="4" t="inlineStr">
        <is>
          <t>Debt maturity date</t>
        </is>
      </c>
      <c r="D2" s="4" t="inlineStr">
        <is>
          <t>Apr. 30,
		2030</t>
        </is>
      </c>
    </row>
    <row r="3">
      <c r="A3" s="4" t="inlineStr">
        <is>
          <t>InterGroup [Member]</t>
        </is>
      </c>
    </row>
    <row r="4">
      <c r="A4" s="4" t="inlineStr">
        <is>
          <t>Debt maturity date</t>
        </is>
      </c>
      <c r="E4" s="4" t="inlineStr">
        <is>
          <t>Jul. 1,
		2021</t>
        </is>
      </c>
    </row>
    <row r="5">
      <c r="A5" s="4" t="inlineStr">
        <is>
          <t>Subsequent Event [Member] | Santa Fe [Member]</t>
        </is>
      </c>
    </row>
    <row r="6">
      <c r="A6" s="4" t="inlineStr">
        <is>
          <t>Proceeds from sale of property</t>
        </is>
      </c>
      <c r="C6" s="5" t="n">
        <v>15650000</v>
      </c>
    </row>
    <row r="7">
      <c r="A7" s="4" t="inlineStr">
        <is>
          <t>Gain on sale of property</t>
        </is>
      </c>
      <c r="C7" s="6" t="n">
        <v>12026000</v>
      </c>
    </row>
    <row r="8">
      <c r="A8" s="4" t="inlineStr">
        <is>
          <t>Proceeds from sale of property, net</t>
        </is>
      </c>
      <c r="C8" s="6" t="n">
        <v>12163000</v>
      </c>
    </row>
    <row r="9">
      <c r="A9" s="4" t="inlineStr">
        <is>
          <t>Subsequent Event [Member] | Property Improvement Plan [Member]</t>
        </is>
      </c>
    </row>
    <row r="10">
      <c r="A10" s="4" t="inlineStr">
        <is>
          <t>Deposits</t>
        </is>
      </c>
      <c r="G10" s="5" t="n">
        <v>2379000</v>
      </c>
    </row>
    <row r="11">
      <c r="A11" s="4" t="inlineStr">
        <is>
          <t>Cibc Bank Usa [Member] | Subsequent Event [Member]</t>
        </is>
      </c>
    </row>
    <row r="12">
      <c r="A12" s="4" t="inlineStr">
        <is>
          <t>Line of credit</t>
        </is>
      </c>
      <c r="F12" s="5" t="n">
        <v>8000000</v>
      </c>
    </row>
    <row r="13">
      <c r="A13" s="4" t="inlineStr">
        <is>
          <t>Debt maturity date</t>
        </is>
      </c>
      <c r="F13" s="4" t="inlineStr">
        <is>
          <t>Jul. 21,
		2021</t>
        </is>
      </c>
    </row>
    <row r="14">
      <c r="A14" s="4" t="inlineStr">
        <is>
          <t>Contribution Agreement [Member] | Subsequent Event [Member] | InterGroup [Member]</t>
        </is>
      </c>
    </row>
    <row r="15">
      <c r="A15" s="4" t="inlineStr">
        <is>
          <t>Proceeds from sale of property</t>
        </is>
      </c>
      <c r="C15" s="6" t="n">
        <v>662000</v>
      </c>
    </row>
    <row r="16">
      <c r="A16" s="4" t="inlineStr">
        <is>
          <t>Repayment of line of credit</t>
        </is>
      </c>
      <c r="B16" s="5" t="n">
        <v>2985000</v>
      </c>
      <c r="C16" s="5" t="n">
        <v>298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t>
        </is>
      </c>
      <c r="B1" s="2" t="inlineStr">
        <is>
          <t>12 Months Ended</t>
        </is>
      </c>
    </row>
    <row r="2">
      <c r="B2" s="2" t="inlineStr">
        <is>
          <t>Jun. 30, 2020</t>
        </is>
      </c>
    </row>
    <row r="3">
      <c r="A3" s="3" t="inlineStr">
        <is>
          <t>Accounting Policies [Abstract]</t>
        </is>
      </c>
    </row>
    <row r="4">
      <c r="A4" s="4" t="inlineStr">
        <is>
          <t>Liquidity</t>
        </is>
      </c>
      <c r="B4" s="4" t="inlineStr">
        <is>
          <t>NOTE 2 - LIQUIDITY Historically, our cash flows have been primarily
generated from our Hotel operations. However, the responses by federal, state, and local civil authorities to the COVID-19 pandemic
has had a material detrimental impact on our liquidity. For the fiscal year ended June 30, 2020, our net cash flow used in operations
was $3,454,000. For the fiscal year ended June 30, 2019, our net cash flow provided by operations was $14,269,000. We have taken
several steps to preserve capital and increase liquidity at our Hotel, including implementing strict cost management measures to
eliminate non-essential expenses, postponing capital expenditures, renegotiating certain reoccurring expenses, and temporarily
closing certain hotel services and outlets. As of June 30, 2020, we had cash, cash equivalents,
and restricted cash of $28,286,000 which included $10,666,000 of restricted cash held by our Hotel senior lender Wells Fargo Bank,
N.A. (“Lender”). Of the $10,666,000 restricted cash, $7,486,000 was held for furniture, fixtures and equipment (“FF&amp;E”)
reserves and $2,432,000 was held for a possible future property improvement plan (“PIP”) requested by our franchisor,
Hilton. However, Hilton has confirmed that it will not require a PIP for our Hotel until relicensing which shall occur at the earlier
of (i) January 2030, which is six years after the maturity date of our current senior and mezzanine loans, or (ii) upon the sale
of our Hotel. On August 19, 2020, Operating received PIP deposits in the amount of $2,379,000 held by Lender. The funds were utilized
to fund operating expenses, including franchise and management fees and other expenses. On April 9, 2020, Justice entered into a loan
agreement (“SBA Loan - Justice”) with CIBC Bank USA under the recently enacted CARES Act administered by the U.S. Small
Business Administration. The Partnership received proceeds of $4,719,000 from the SBA Loan - Justice. In accordance with the requirements
of the CARES Act, Justice has used proceeds from the loan primarily for payroll costs. As of June 30, 2020, Justice had used $3,568,000
in qualified expenses such as payroll expenses, mortgage interests, utilities, etc., and had a balance of $1,151,000 available
for future qualified expenses. The SBA Loan - Justice is scheduled to mature on April 9, 2022 and has a 1.00% interest rate. On
April 27, 2020, InterGroup entered into a loan agreement (“SBA Loan - InterGroup”) with CIBC Bank USA under the CARES
Act and received loan proceeds in the amount of $453,000. As of June 30, 2020, InterGroup had used all of the $453,000 loan proceeds
in qualified payroll expenses. The SBA Loan – InterGroup is scheduled to mature on April 27, 2022 and has a 1.00% interest
rate. Both the SBA Loan – Justice and SBA Loan – InterGroup (collectively the “SBA Loans”) may be forgiven
if the funds are used for payroll and other qualified expenses. All payments of principal and interests are deferred until October
2020. The SBA Loans are subject to the terms and conditions applicable to loans administered by the U.S. Small Business Administration
under the CARES Act. We anticipate applying for loan forgiveness shortly. All unforgiven portion of the principal and accrued interest
will be due at maturity. In order to increase our liquidity position,
the Company refinanced its 151-unit apartment complex in Parsippany, New Jersey on April 30, 2020, generating net proceeds of $6,814,000.
In June 2020, the Company refinanced one of its California properties and generated net proceeds of $1,144,000. We are currently
evaluating other refinancing opportunities. We could refinance additional multifamily properties should the need arise; however,
we do not deem it necessary at this time. The Company has an uncollateralized $8,000,000 revolving line of credit from CIBC Bank
USA (“CIBC”) of which $5,000,000 was available to be drawn down as of June 30, 2020; however, the outstanding balance
on the revolving line of credit was paid down fully on August 28, 2020, making the entire $8,000,000 available to be drawn down
should additional liquidity be necessary. On August 28, 2020, Santa Fe sold its 27-unit apartment complex located in Santa Monica,
California for $15,650,000 and realized a gain on the sale of approximately $12,026,000. Santa Fe will manage its federal and state
income tax liability, and anticipates the utilization of its available net operating losses and capital loss carryforwards. Santa
Fe received net proceeds of $12,163,000 after selling costs and repayment of InterGroup’s RLOC of $2,985,000 as InterGroup
had drawn on its RLOC in July 2018 to pay off the previous Fannie Mae mortgage on the property. Furthermore, pursuant to the Contribution
Agreement between Santa Fe and InterGroup, Santa Fe paid InterGroup $662,000 from the sale. Santa Fe will not seek a replacement
property. As the sole general partner of Justice that
controls approximately 93.3% of the voting interest in the Partnership, Portsmouth has the ability to amend the partnership agreement
to allow for capital calls to the limited partners of Justice if needed. The majority of any capital calls will be met by Portsmouth.
Portsmouth will have financing availability, upon the authorization of the respective board of directors, to borrow from InterGroup
and/or Santa Fe to meet any capital calls and its other obligations during the next twelve months and beyond. On August 28, 2020,
the Board of InterGroup and Santa Fe have passed resolutions, respectively, to provide funding to Portsmouth if necessary. The
Partnership is also allowed to seek additional loans and sell partnership interests. Upon the consent of the general partner and
a super majority in interest, the Partnership may sell additional classes or series of units of the Partnership under certain conditions
in order to raise additional capital.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and our real estate properties.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after giving effect to the transactions discussed above,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low occupancy were to persist. The objectives of our cash management policy are to maintain existing leverage levels
and the availability of liquidity, while minimizing operational costs. We believe that our cash on hand, along with other potential
aforementioned sources of liquidity that management may be able to obtain, will be sufficient to fund our working capital needs,
as well as our capital lease and debt obligations for at least the next twelve months and beyond. However, there can be no guarantee
that management will be successful with it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NOTE 3 - REVENUE Our revenue from real estate is primarily rental
income from residential and commercial property leases which is recorded when due from residents and is recognized monthly as earned.
The following table present our Hotel revenue disaggregated by revenue streams.
For the year ended June 30, 2020 2019
Hotel revenues:
Hotel rooms $ 36,465,000 $ 51,243,000
Food and beverage 3,529,000 5,353,000
Garage 2,368,000 2,875,000
Other operating departments 477,000 410,000
Total Hotel revenue $ 42,839,000 $ 59,881,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June 30, 2020 and 2019, other than trade and other receivables, net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solidated balance sheets. Contract liabilities decreased to $375,000 as of June 30, 2020 from $1,215,000 as of June 30,
2019. The decrease for the twelve months ended June 30, 2020 was primarily driven by $840,000 revenue recognized that was included
in the advanced deposits balance as of June 30, 2019. Contract costs We consider sales commissions earned to be
incremental costs of obtaining a contract with our customers. As a practical expedient, we expense these costs as incurred as
our contracts with customers are less than one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53:00Z</dcterms:created>
  <dcterms:modified xmlns:dcterms="http://purl.org/dc/terms/" xmlns:xsi="http://www.w3.org/2001/XMLSchema-instance" xsi:type="dcterms:W3CDTF">2020-09-09T16:53:00Z</dcterms:modified>
</cp:coreProperties>
</file>